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Net Income (Loss) Per Share" sheetId="11" state="visible" r:id="rId11"/>
    <sheet xmlns:r="http://schemas.openxmlformats.org/officeDocument/2006/relationships" name="Business Combinations" sheetId="12" state="visible" r:id="rId12"/>
    <sheet xmlns:r="http://schemas.openxmlformats.org/officeDocument/2006/relationships" name="Restructuring Activity" sheetId="13" state="visible" r:id="rId13"/>
    <sheet xmlns:r="http://schemas.openxmlformats.org/officeDocument/2006/relationships" name="Goodwill and Intangible Assets" sheetId="14" state="visible" r:id="rId14"/>
    <sheet xmlns:r="http://schemas.openxmlformats.org/officeDocument/2006/relationships" name="Financial Instruments" sheetId="15" state="visible" r:id="rId15"/>
    <sheet xmlns:r="http://schemas.openxmlformats.org/officeDocument/2006/relationships" name="Balance Sheet Details"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ncentration of Credit Risk, S" sheetId="20" state="visible" r:id="rId20"/>
    <sheet xmlns:r="http://schemas.openxmlformats.org/officeDocument/2006/relationships" name="Revenue from Contracts with Cus" sheetId="21" state="visible" r:id="rId21"/>
    <sheet xmlns:r="http://schemas.openxmlformats.org/officeDocument/2006/relationships" name="Leases" sheetId="22" state="visible" r:id="rId22"/>
    <sheet xmlns:r="http://schemas.openxmlformats.org/officeDocument/2006/relationships" name="Employee Retirement Pla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tock Repurchas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Organization and Summary of S_2" sheetId="31" state="visible" r:id="rId31"/>
    <sheet xmlns:r="http://schemas.openxmlformats.org/officeDocument/2006/relationships" name="Net Income (Loss) Per Share (Ta" sheetId="32" state="visible" r:id="rId32"/>
    <sheet xmlns:r="http://schemas.openxmlformats.org/officeDocument/2006/relationships" name="Business Combinations (Tables)" sheetId="33" state="visible" r:id="rId33"/>
    <sheet xmlns:r="http://schemas.openxmlformats.org/officeDocument/2006/relationships" name="Restructuring Activity (Tables)" sheetId="34" state="visible" r:id="rId34"/>
    <sheet xmlns:r="http://schemas.openxmlformats.org/officeDocument/2006/relationships" name="Goodwill and Intangible Assets " sheetId="35" state="visible" r:id="rId35"/>
    <sheet xmlns:r="http://schemas.openxmlformats.org/officeDocument/2006/relationships" name="Financial Instruments (Tables)" sheetId="36" state="visible" r:id="rId36"/>
    <sheet xmlns:r="http://schemas.openxmlformats.org/officeDocument/2006/relationships" name="Balance Sheet Details (Tables)" sheetId="37" state="visible" r:id="rId37"/>
    <sheet xmlns:r="http://schemas.openxmlformats.org/officeDocument/2006/relationships" name="Debt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Concentration of Credit Risk,_2" sheetId="41" state="visible" r:id="rId41"/>
    <sheet xmlns:r="http://schemas.openxmlformats.org/officeDocument/2006/relationships" name="Revenue from Contracts with C_2" sheetId="42" state="visible" r:id="rId42"/>
    <sheet xmlns:r="http://schemas.openxmlformats.org/officeDocument/2006/relationships" name="Leases (Tables)" sheetId="43" state="visible" r:id="rId43"/>
    <sheet xmlns:r="http://schemas.openxmlformats.org/officeDocument/2006/relationships" name="Employee Retirement Plans (Tabl" sheetId="44" state="visible" r:id="rId44"/>
    <sheet xmlns:r="http://schemas.openxmlformats.org/officeDocument/2006/relationships" name="Commitments and Contingencies (" sheetId="45" state="visible" r:id="rId45"/>
    <sheet xmlns:r="http://schemas.openxmlformats.org/officeDocument/2006/relationships" name="Segment Reporting (Tables)" sheetId="46" state="visible" r:id="rId46"/>
    <sheet xmlns:r="http://schemas.openxmlformats.org/officeDocument/2006/relationships" name="Organization and Summary of S_3" sheetId="47" state="visible" r:id="rId47"/>
    <sheet xmlns:r="http://schemas.openxmlformats.org/officeDocument/2006/relationships" name="Net Income (Loss) Per Share -Su" sheetId="48" state="visible" r:id="rId48"/>
    <sheet xmlns:r="http://schemas.openxmlformats.org/officeDocument/2006/relationships" name="Net Income (Loss) Per Share - A" sheetId="49" state="visible" r:id="rId49"/>
    <sheet xmlns:r="http://schemas.openxmlformats.org/officeDocument/2006/relationships" name="Business Combinations - Additio" sheetId="50" state="visible" r:id="rId50"/>
    <sheet xmlns:r="http://schemas.openxmlformats.org/officeDocument/2006/relationships" name="Business Combinations - Summary" sheetId="51" state="visible" r:id="rId51"/>
    <sheet xmlns:r="http://schemas.openxmlformats.org/officeDocument/2006/relationships" name="Restructuring Activity - Additi" sheetId="52" state="visible" r:id="rId52"/>
    <sheet xmlns:r="http://schemas.openxmlformats.org/officeDocument/2006/relationships" name="Restructuring Activity - Summar" sheetId="53" state="visible" r:id="rId53"/>
    <sheet xmlns:r="http://schemas.openxmlformats.org/officeDocument/2006/relationships" name="Restructuring Activity - Summ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Goodwill and Intangible Asset_7" sheetId="60" state="visible" r:id="rId60"/>
    <sheet xmlns:r="http://schemas.openxmlformats.org/officeDocument/2006/relationships" name="Financial Instruments - Summary" sheetId="61" state="visible" r:id="rId61"/>
    <sheet xmlns:r="http://schemas.openxmlformats.org/officeDocument/2006/relationships" name="Financial Instruments - Additio" sheetId="62" state="visible" r:id="rId62"/>
    <sheet xmlns:r="http://schemas.openxmlformats.org/officeDocument/2006/relationships" name="Financial Instruments - Summa_2" sheetId="63" state="visible" r:id="rId63"/>
    <sheet xmlns:r="http://schemas.openxmlformats.org/officeDocument/2006/relationships" name="Financial Instruments - Summa_3" sheetId="64" state="visible" r:id="rId64"/>
    <sheet xmlns:r="http://schemas.openxmlformats.org/officeDocument/2006/relationships" name="Balance Sheet Details - Summary" sheetId="65" state="visible" r:id="rId65"/>
    <sheet xmlns:r="http://schemas.openxmlformats.org/officeDocument/2006/relationships" name="Balance Sheet Details - Summa_2" sheetId="66" state="visible" r:id="rId66"/>
    <sheet xmlns:r="http://schemas.openxmlformats.org/officeDocument/2006/relationships" name="Balance Sheet Details - Summa_3" sheetId="67" state="visible" r:id="rId67"/>
    <sheet xmlns:r="http://schemas.openxmlformats.org/officeDocument/2006/relationships" name="Balance Sheet Details - Additio" sheetId="68" state="visible" r:id="rId68"/>
    <sheet xmlns:r="http://schemas.openxmlformats.org/officeDocument/2006/relationships" name="Balance Sheet Details - Summa_4" sheetId="69" state="visible" r:id="rId69"/>
    <sheet xmlns:r="http://schemas.openxmlformats.org/officeDocument/2006/relationships" name="Balance Sheet Details - Summa_5" sheetId="70" state="visible" r:id="rId70"/>
    <sheet xmlns:r="http://schemas.openxmlformats.org/officeDocument/2006/relationships" name="Balance Sheet Details - Summa_6" sheetId="71" state="visible" r:id="rId71"/>
    <sheet xmlns:r="http://schemas.openxmlformats.org/officeDocument/2006/relationships" name="Debt - Summary of Debt (Details" sheetId="72" state="visible" r:id="rId72"/>
    <sheet xmlns:r="http://schemas.openxmlformats.org/officeDocument/2006/relationships" name="Debt - Additional Information (" sheetId="73" state="visible" r:id="rId73"/>
    <sheet xmlns:r="http://schemas.openxmlformats.org/officeDocument/2006/relationships" name="Stock-Based Compensation - Addi" sheetId="74" state="visible" r:id="rId74"/>
    <sheet xmlns:r="http://schemas.openxmlformats.org/officeDocument/2006/relationships" name="Stock-Based Compensation - Summ" sheetId="75" state="visible" r:id="rId75"/>
    <sheet xmlns:r="http://schemas.openxmlformats.org/officeDocument/2006/relationships" name="Stock-Based Compensation - Su_2" sheetId="76" state="visible" r:id="rId76"/>
    <sheet xmlns:r="http://schemas.openxmlformats.org/officeDocument/2006/relationships" name="Stock-Based Compensation - Su_3" sheetId="77" state="visible" r:id="rId77"/>
    <sheet xmlns:r="http://schemas.openxmlformats.org/officeDocument/2006/relationships" name="Stock-Based Compensation - Su_4" sheetId="78" state="visible" r:id="rId78"/>
    <sheet xmlns:r="http://schemas.openxmlformats.org/officeDocument/2006/relationships" name="Stock-Based Compensation - Su_5" sheetId="79" state="visible" r:id="rId79"/>
    <sheet xmlns:r="http://schemas.openxmlformats.org/officeDocument/2006/relationships" name="Income Taxes - Summary Of Incom" sheetId="80" state="visible" r:id="rId80"/>
    <sheet xmlns:r="http://schemas.openxmlformats.org/officeDocument/2006/relationships" name="Income Taxes - Summary of Compo" sheetId="81" state="visible" r:id="rId81"/>
    <sheet xmlns:r="http://schemas.openxmlformats.org/officeDocument/2006/relationships" name="Income Taxes - Summary of Effec" sheetId="82" state="visible" r:id="rId82"/>
    <sheet xmlns:r="http://schemas.openxmlformats.org/officeDocument/2006/relationships" name="Income Taxes - Summary of Com_2" sheetId="83" state="visible" r:id="rId83"/>
    <sheet xmlns:r="http://schemas.openxmlformats.org/officeDocument/2006/relationships" name="Income Taxes - Additional Infor" sheetId="84" state="visible" r:id="rId84"/>
    <sheet xmlns:r="http://schemas.openxmlformats.org/officeDocument/2006/relationships" name="Income Taxes - Summary of Unrec" sheetId="85" state="visible" r:id="rId85"/>
    <sheet xmlns:r="http://schemas.openxmlformats.org/officeDocument/2006/relationships" name="Concentration of Credit Risk,_3" sheetId="86" state="visible" r:id="rId86"/>
    <sheet xmlns:r="http://schemas.openxmlformats.org/officeDocument/2006/relationships" name="Concentration of Credit Risk,_4" sheetId="87" state="visible" r:id="rId87"/>
    <sheet xmlns:r="http://schemas.openxmlformats.org/officeDocument/2006/relationships" name="Concentration of Credit Risk,_5" sheetId="88" state="visible" r:id="rId88"/>
    <sheet xmlns:r="http://schemas.openxmlformats.org/officeDocument/2006/relationships" name="Revenue from Contracts with C_3" sheetId="89" state="visible" r:id="rId89"/>
    <sheet xmlns:r="http://schemas.openxmlformats.org/officeDocument/2006/relationships" name="Revenue from Contracts with C_4" sheetId="90" state="visible" r:id="rId90"/>
    <sheet xmlns:r="http://schemas.openxmlformats.org/officeDocument/2006/relationships" name="Leases - Additional Information" sheetId="91" state="visible" r:id="rId91"/>
    <sheet xmlns:r="http://schemas.openxmlformats.org/officeDocument/2006/relationships" name="Leases - Summary of Aggregate F" sheetId="92" state="visible" r:id="rId92"/>
    <sheet xmlns:r="http://schemas.openxmlformats.org/officeDocument/2006/relationships" name="Employee Retirement Plans - Add" sheetId="93" state="visible" r:id="rId93"/>
    <sheet xmlns:r="http://schemas.openxmlformats.org/officeDocument/2006/relationships" name="Employee Retirement Plans - Sum" sheetId="94" state="visible" r:id="rId94"/>
    <sheet xmlns:r="http://schemas.openxmlformats.org/officeDocument/2006/relationships" name="Employee Retirement Plans - S_2" sheetId="95" state="visible" r:id="rId95"/>
    <sheet xmlns:r="http://schemas.openxmlformats.org/officeDocument/2006/relationships" name="Employee Retirement Plans - S_3" sheetId="96" state="visible" r:id="rId96"/>
    <sheet xmlns:r="http://schemas.openxmlformats.org/officeDocument/2006/relationships" name="Employee Retirement Plans - S_4"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Segment Reporting (Details)" sheetId="100" state="visible" r:id="rId100"/>
    <sheet xmlns:r="http://schemas.openxmlformats.org/officeDocument/2006/relationships" name="Stock Repurchases (Details)" sheetId="101" state="visible" r:id="rId10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2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666</t>
        </is>
      </c>
      <c r="C9" s="4" t="inlineStr">
        <is>
          <t xml:space="preserve"> </t>
        </is>
      </c>
      <c r="D9" s="4" t="inlineStr">
        <is>
          <t xml:space="preserve"> </t>
        </is>
      </c>
    </row>
    <row r="10">
      <c r="A10" s="4" t="inlineStr">
        <is>
          <t>Entity Registrant Name</t>
        </is>
      </c>
      <c r="B10" s="4" t="inlineStr">
        <is>
          <t>MaxLinea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4-1896129</t>
        </is>
      </c>
      <c r="C12" s="4" t="inlineStr">
        <is>
          <t xml:space="preserve"> </t>
        </is>
      </c>
      <c r="D12" s="4" t="inlineStr">
        <is>
          <t xml:space="preserve"> </t>
        </is>
      </c>
    </row>
    <row r="13">
      <c r="A13" s="4" t="inlineStr">
        <is>
          <t>Entity Address, Address Line One</t>
        </is>
      </c>
      <c r="B13" s="4" t="inlineStr">
        <is>
          <t>5966 La Place Court, Suite 100,</t>
        </is>
      </c>
      <c r="C13" s="4" t="inlineStr">
        <is>
          <t xml:space="preserve"> </t>
        </is>
      </c>
      <c r="D13" s="4" t="inlineStr">
        <is>
          <t xml:space="preserve"> </t>
        </is>
      </c>
    </row>
    <row r="14">
      <c r="A14" s="4" t="inlineStr">
        <is>
          <t>Entity Address, City or Town</t>
        </is>
      </c>
      <c r="B14" s="4" t="inlineStr">
        <is>
          <t>Carlsbad</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008</t>
        </is>
      </c>
      <c r="C16" s="4" t="inlineStr">
        <is>
          <t xml:space="preserve"> </t>
        </is>
      </c>
      <c r="D16" s="4" t="inlineStr">
        <is>
          <t xml:space="preserve"> </t>
        </is>
      </c>
    </row>
    <row r="17">
      <c r="A17" s="4" t="inlineStr">
        <is>
          <t>City Area Code</t>
        </is>
      </c>
      <c r="B17" s="4" t="inlineStr">
        <is>
          <t>760</t>
        </is>
      </c>
      <c r="C17" s="4" t="inlineStr">
        <is>
          <t xml:space="preserve"> </t>
        </is>
      </c>
      <c r="D17" s="4" t="inlineStr">
        <is>
          <t xml:space="preserve"> </t>
        </is>
      </c>
    </row>
    <row r="18">
      <c r="A18" s="4" t="inlineStr">
        <is>
          <t>Local Phone Number</t>
        </is>
      </c>
      <c r="B18" s="4" t="inlineStr">
        <is>
          <t>692-0711</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MX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v>
      </c>
    </row>
    <row r="33">
      <c r="A33" s="4" t="inlineStr">
        <is>
          <t>Entity Common Stock, Shares Outstanding (in shares)</t>
        </is>
      </c>
      <c r="B33" s="4" t="inlineStr">
        <is>
          <t xml:space="preserve"> </t>
        </is>
      </c>
      <c r="C33" s="6" t="n">
        <v>84633566</v>
      </c>
      <c r="D33" s="4" t="inlineStr">
        <is>
          <t xml:space="preserve"> </t>
        </is>
      </c>
    </row>
    <row r="34">
      <c r="A34" s="4" t="inlineStr">
        <is>
          <t>Documents Incorporated by Reference</t>
        </is>
      </c>
      <c r="B34" s="4" t="inlineStr">
        <is>
          <t>Information required by Part III of this Form 10-K is incorporated by reference to the registrant’s proxy statement or the Proxy Statement, for the 2025 annual meeting of stockholders, which proxy statement will be filed with the Securities and Exchange Commission within 120 days after the end of the fiscal year covered by this Form 10-K.</t>
        </is>
      </c>
      <c r="C34" s="4" t="inlineStr">
        <is>
          <t xml:space="preserve"> </t>
        </is>
      </c>
      <c r="D34" s="4" t="inlineStr">
        <is>
          <t xml:space="preserve"> </t>
        </is>
      </c>
    </row>
    <row r="35">
      <c r="A35" s="4" t="inlineStr">
        <is>
          <t>Entity Central Index Key</t>
        </is>
      </c>
      <c r="B35" s="4" t="inlineStr">
        <is>
          <t>000128846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Description of Business MaxLinear, Inc. was incorporated in Delaware in September 2003. MaxLinear, Inc., together with its directly and indirectly wholly-owned subsidiaries, collectively referred to as MaxLinear, or the Company, is a provider of communications systems-on-chip, or SoC, solutions used in broadband, mobile and wireline infrastructure, data center, and industrial and multi-market applications. MaxLinear is a fabless integrated circuit design company whose products integrate all or substantial portions of a high-speed communication system, including radio frequency, or RF, high-performance analog, mixed-signal, digital signal processing, security engines, data compression and networking layers, and power management. MaxLinear’s customers primarily include electronics distributors, module makers, original equipment manufacturers, or OEMs, and original design manufacturers, or ODMs, who incorporate the Company’s products in a wide range of electronic devices. Examples of such devices include broadband modems compliant with Data Over Cable Service Interface Specifications, or DOCSIS, Passive Optical Network, or PON, and DSL; Wi-Fi and wireline routers for home networking; radio transceivers and modems for 4G/5G base-station and backhaul infrastructure; optical transceivers targeting hyperscale data centers; as well as power management and interface products used in these and many other markets. Basis of Presentation and Principles of Consolidation The consolidated financial statements include the accounts of MaxLinear, Inc. and its directly and indirectly wholly- owned subsidiaries and have been prepared in accordance with accounting principles generally accepted in the United States of America, or GAAP. All intercompany transactions and investments have been eliminated in consolidation.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material. Use of Estimates and Significant Risks and Uncertainties The preparation of consolidated financial statements in conformity with GAAP requires management to make estimates and assumptions that affect the amounts reported in the consolidated financial statements and accompanying notes to the consolidated financial statements. Actual results could differ from those estimates. Summary of Significant Accounting Policies Business Combinations The Company applies the provisions of ASC 805, Business Combinations ,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osts to exit or restructure certain activities of an acquired company or the Company’s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the consolidated statements of operations in the period in which the liability is incurred. For a given acquisition, the Company may identify certain pre-acquisition contingencies as of the acquisition date and may extend its review, evaluation, and adjustment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A pre-acquisition contingency (non-income tax related) is only recognized as an asset or a liability if: (i) it is probable that an asset existed or a liability had been incurred at the acquisition date and (ii) the amount of the asset or liability can be reasonably estimated. Subsequent to the measurement period, changes in estimates of such contingencies will affect earnings and could have a material effect on the Company's results of operations and financial position. In addition, uncertain tax positions and tax-related valuation allowances assumed, if any,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end of the measurement period or final determination of the estimated value of the tax allowance or contingency, whichever comes first, changes to these uncertain tax positions and tax related valuation allowances will affect the income tax provision (benefit) in the consolidated statements of operations and could have a material impact on the results of operations and financial position. Cash and Cash Equivalents The Company considers all liquid investments with a maturity of three months or less when purchased to be cash equivalents. Cash equivalents are recorded at cost, which approximates market value. Accounts Receivable The Company performs ongoing credit evaluations of its customers and assesses each customer’s credit worthiness. The Company monitors collections and payments from its customers and maintains an allowance for doubtful accounts, which is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remote. The allowance for credit losses as of December 31, 2024 and 2023 and the activity in this account, including the current-period provision for expected credit losses for the years ended December 31, 2024, 2023, and 2022, were not material. Inventory The Company assesses the recoverability of its inventory based on assumptions about demand and market conditions. Forecasted demand is determined based on historical sales and expected future sales. Inventory is stated at the lower of cost or net realizable value. Cost is computed using standard cost, which approximates actual cost on a first-in, first-out basis and net realizable value is the estimated selling price in the ordinary course of business, less reasonably predictable costs of completion, disposal and transportation. The Company reduces its inventory to the lower of its cost or net realizable value on a part-by-part basis to account for obsolescence or lack of marketability. Reductions are calculated as the difference between the cost of inventory and its net realizable value based upon assumptions about future demand, market conditions and costs. Once established, these adjustments are considered permanent and are not revised until the related inventory is sold or disposed of. Fair Value of Financial Instruments The carrying amount of cash and cash equivalents, restricted cash, accounts receivable, accounts payable and accrued expenses and compensation are considered to be representative of their respective fair values because of the short-term nature of these accounts. Property and Equipment Property and equipment is carried at cost and depreciated over the estimated useful lives of the assets, ranging from three Production Masks Production masks with alternative future uses or discernible future benefits are capitalized and amortized over their estimated useful lives of five years. To determine if a production mask has alternative future uses or benefits, the Company evaluates risks associated with developing new technologies and capabilities, and the related risks associated with entering new markets. Production masks that do not meet the criteria for capitalization are expensed as research and development costs. 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in-process research and development, or IPR&amp;D,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 Impairment of Goodwill and Long-Lived Assets Goodwill is not amortized but is tested for impairment using either a qualitative assessment, and/or quantitative assessment, which is based on comparing the fair value of a reporting unit with its carrying amount. If the carrying amount of a reporting unit exceeds its fair value, a goodwill impairment loss is recorded. The Company tests by reporting unit, goodwill and other indefinite-lived intangible assets for impairment as of October 31 each year or more frequently if it believes indicators of impairment exist. The Company reviews indefinite-lived intangible assets for impairment using a qualitative assessment, followed by a quantitative assessment, as needed, each year as of October 31, the date of its annual goodwill impairment review, or whenever events or changes in circumstances indicate the carrying value may not be recoverable. Recoverability of indefinite-lived intangible assets is measured by comparing the carrying amount of the asset to its fair value. In certain cases, the Company utilizes the relief-from-royalty method when appropriate, and a fair value will be obtained based on analysis over the costs saved by owning the right instead of leasing it. During development, IPR&amp;D is not subject to amortization and is tested for impairment annually or more frequently if events or changes in circumstances indicate that the asset might be impaired. Once an IPR&amp;D project is complete, it becomes a finite-lived intangible asset and is evaluated for impairment both immediately prior to its change in classification and thereafter in accordance with the Company’s policy for long-lived assets. The Company regularly reviews the carrying amount of its long-lived assets subject to depreciation and amortization,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During the years 2024, 2023, and 2022, the Company recorded impairment of intangible assets of $1.2 million, $2.4 million and $2.8 million, respectively. Refer to Goodwill and Intangible Assets, Note 5 for more information. Revenue Recognition The Company’s revenue is generated from sales of the Company’s integrated circuits and intellectual property, typically under individual customer purchase orders, some of which have underlying master sales agreements that specify terms governing the product or intellectual property sales. The Company recognizes such revenue at the point in time when control of the products or intellectual property is transferred to the customer at the estimated net consideration for which collection is probable, taking into account the customer’s rights to price protection, other pricing credits,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Under certain intellectual property sale agreements, we are entitled to fixed upfront consideration upon sale and variable consideration in the form of a portion of revenue generated by the recipient from the intellectual property. Fixed consideration is recognized when control of the functional intellectual property transfers; variable consideration may be constrained but is continuously monitored and recognized as revenue when it is probable that a significant reversal in the amount of cumulative revenue recognized will not occur and the uncertainty associated with the variable consideration is resolved. The Company recognized a material amount of variable consideration during the year ended December 31, 2024 as uncertainties related to such consideration were resolved. In assessing whether collection of consideration from a customer is probable, the Company considers the customer’s ability and intention to pay that amount of consideration when it is due. Payment of invoices is due as specified in the underlying customer agreement, typically 3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Customer purchase orders plus the underlying master sales agreements are considered to be contracts with the customer for purposes of applying the five-step approach. Pricing adjustments and estimates of returns under contractual stock rotation rights are treated as variable consideration for purposes of determining the transaction price, and are estimated at the time control transfers using the expected value method based on the Company’s analysis of actual price adjustment claims by distributors and historical product return rates, and then reassessed at the end of each reporting period. The Company also considers whether any variable consideration is constrained, since such amounts for which it is probable that a significant reversal will occur when the contingency is subsequently resolved are required to be excluded from revenues. Price adjustments are finalized at the time the products are sold through to the end customer and the distributor or end customer submits a claim to reduce the sale price to a pre-approved net price. Stock rotation allowances are capped at a fixed percentage of the Company’s sales to a distributor for a period of time, up to six months, as specified in the individual distributor contract. If the Company’s current estimates of such credits and rights are materially inaccurate, it may result in adjustments that affect future revenues and gross profits. Returns under the Company’s general assurance warranty of products for a period of one Each distinct promise to transfer products is considered to be an identified performance obligation for which revenue is recognized upon transfer of control of the products to the customer. Although customers may place orders for products to be delivered on multiple dates that may be in different quarterly reporting periods, all of the orders are scheduled within one year from the order date. The Company has elected to record sales commissions when incurred, as the period over which the sales commission asset that would have been recognized is less than one year. Customer contract liabilities consist primarily of obligations to deliver rebates to customers in the form of units of products which are included in accrued expenses and other current liabilities in the consolidated balance sheets. Other obligations to customers, which are included in accrued price protection liability in the consolidated balance sheets, consist of estimates of price protection rights offered to the Company’s end customer on products sold by the Company to the end customer’s contract manufacturer at a standard price that are later incorporated into the end customers’ product. The Company’s price adjustments included in accrued expenses and other current liabilities are discounts and rebates expected to be claimed by the Company’s distributors upon sell-through of the products to their customers, which are initially sold by the Company to the distributors at a standard price. Also included in accrued expenses and other current liabilities are amounts expected to be returned by distributors under stock rotation rights. The Company also records a right of return asset, consisting of amounts representing the products the Company expects to receive from customers in returns, which is included in inventory in the consolidated balance sheets, and is typically settled within six months of transfer of control to the customer, or the period over which stock rotation rights are based. Upon lapse of the time period for stock rotations, or the contractual end to price protection and rebate programs, which is approximately one The Company assesses customer accounts receivable and contract assets for impairment in accordance with ASC 310-10-35. Warranty The Company generally provides a warranty on its products for a period of one based on historical warranty experience and any known product warranty issues. If actual return rates and/or replacement costs differ significantly from these estimates, adjustments to recognize additional warranty expenses in cost of net revenue may be required in future periods. As of December 31, 2024 and 2023, the Company has warranty reserves of $0.5 million and $0.3 million, respectively, based on the Company’s estimates. Segment Information The Company operates under one segment as it has developed, marketed and sold primarily only one class of similar products, communications system-on-chip solutions for the broadband, connectivity, wired and wireless infrastructure markets and industrial and multi-market application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hief operating decision maker assesses performance of the segment and decides how to allocate resources based on revenue, gross profit, and net income (loss) presented on a consolidated basis, for purposes of allocating resources and evaluating financial performance, and to evaluate income generated from segment assets in deciding whether to reinvest profits into the segment or into other parts of the entity, such as for acquisitions or other investments. The Company has one business activity and there are no segment managers who are held accountable for operations, operating results and plans for products or components below the consolidated unit level. Accordingly, the Company reports under a single operating segment. The accounting policies of the segment are the same as those described in the summary of significant accounting policies (Note 1). Stock-based Compensation The Company measures the cost of employee services received in exchange for equity incentive awards, including restricted stock units, employee stock purchase rights and stock options based on the grant date fair value of the award. The Company calculates the fair value of restricted stock units and performance-based restricted stock units based on the fair market value of the Company’s common stock on the grant date. Stock-based compensation expense is then determined based on the number of restricted stock units that are expected to vest; for performance-based restricted stock units, this is the number of units that are expected to vest during the performance period if it is probable that the Company will achieve the performance metrics specified in the underlying award agreement. The Company uses the Black-Scholes valuation model to calculate the fair value of stock options and employee stock purchase rights granted to employees. Stock-based compensation expense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consolidated statements of operations based on the department to which the related employee reports. Research and Development Costs incurred in connection with the development of the Company’s technology and future products are charged to research and development expense as incurred. From time to time, the Company enters into contracts for jointly funded research and development projects to develop technology that may be commercialized into a product in the future. The Company also obtains research and development funding grants from governments in certain jurisdictions in which it operates. Both of these types of income are reflected as a credit to research and development expense when such income has been earned and any contingencies associated with retaining such income have been resolved. During the years ended December 31, 2024, 2023, and 2022, the Company recognized aggregate income from jointly funded research and development projects and government grants of $3.3 million, $0.0 million, and $23.3 million, respectively. While the Company retains ownership and rights to the underlying technology developed under the joint development projects, the Company may be required to repay all or a portion of the funds provided by the other parties under certain conditions, and defers such funds as liabilities until the repayment conditions have been resolved (Note 15). Leases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when the implicit rate is unknown. Options to extend or terminate a lease are included in the lease term when it is reasonably certain that the Company will exercise such an option. The right-of- 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a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Pension and Other Defined Benefit Retirement Obligations The costs of pension and certain other defined benefit employee retirement benefits are required to be recognized based upon actuarial valuations. The related net retirement benefit obligation is recognized as the excess of the projected benefit obligation over the fair value of the plan assets. In measuring the retirement benefit obligation, the discount rate, expected long-term rate of return on plan assets, and long-term rate of salary increase are the most significant assumptions. Retirement benefit costs primarily represent the increase in the actuarial present value of the retirement benefit obligation. 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The Company treats Global Intangible Low Taxed Income as a period cos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ally assesses the need for a valuation allowance on the deferred tax asset by evaluating both positive and negative evidence that may exist.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Any adjustment to the net deferred tax asset valuation allowance would be recorded in the consolidated statement of operations for the period that the adjustment is determined to be required. If a valuation allowance is released in a future period, income tax expense will be reduced accordingly. Comprehensive Income (Loss) Comprehensive income (loss) is defined as the change in equity (net assets) of a business entity during a period from transactions and other events and circumstances from non-owner sources. Other comprehensive income (loss) includes certain changes in equity that are excluded from net income (loss), net of tax, such as foreign currency translation gains and losses and changes in fair value of projected benefit obligations for defined benefit plans. 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Recently Adopted Accounting Pronouncements In November 2023, the FASB issued ASU No. 2023-07, Segment Reporting (Topic 280) – Improvements to Reportable Segment Disclosures , to require enhanced disclosures that include reportable segment expenses. The amendments in this update provide that a business entity disclose significant segment expenses, segment profit or loss (after significant segment expenses), and allows reporting of additional measures of a segments profit or loss if used in assessing segment performance. Such disclosures apply to entities with a single reportable segment. These amendments were effective for the Company in 2024 and retrospectively to all prior periods using the significant segment expense categories identified. The impact of the adoption of the amendments in this update was not material to the Company’s consolidated financial position and results of operations, as the requirements impact only segment reporting disclosures in the footnotes to the Company’s consolidated financial statements. Recently Issued Not Yet Adopted Accounting Pronouncements In November 2024, the FASB issued ASU No. 2024-03, Disaggregation of Income Statement Expenses to improve the disclosures about a public business entity’s expenses and address requests from investors for more detailed information about the types of expenses including purchases of inventory, employee compensation, depreciation and intangible asset amortization in commonly presented expense captions such as cost of sales, selling, general and administrative expense, and research and development. These amendments are effective for the Company for annual periods in 2027, applied prospectively, with early adoption permitted, and interim periods beginning in 2028. The Company intends to adopt the amendments in this update prospectively in 2027 for annual periods and in 2028 for interim periods. The impact of the adoption of the amendments in this update is not expected to be material to the Company’s consolidated financial position and results of operations, as the requirements only require more detailed disclosures in the footnotes to the Company’s consolidated financial statements. In March 2024, the FASB issued ASU No. 2024-02, Codification Improvements - Amendments to Remove References to the Concepts Statements to remove various references to concepts statements from the FASB Accounting Standards Codification. This guidance is to clarify guidance, simplify wording or structure of guidance, and other minor improvements. These amendments are effective for the Company for annual periods in 2025, applied prospectively, with early adoption 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360528</v>
      </c>
      <c r="C4" s="7" t="n">
        <v>693263</v>
      </c>
      <c r="D4" s="7" t="n">
        <v>1120252</v>
      </c>
    </row>
    <row r="5">
      <c r="A5" s="4" t="inlineStr">
        <is>
          <t>Cost of net revenue</t>
        </is>
      </c>
      <c r="B5" s="6" t="n">
        <v>165746</v>
      </c>
      <c r="C5" s="6" t="n">
        <v>307600</v>
      </c>
      <c r="D5" s="6" t="n">
        <v>470483</v>
      </c>
    </row>
    <row r="6">
      <c r="A6" s="4" t="inlineStr">
        <is>
          <t>Gross profit</t>
        </is>
      </c>
      <c r="B6" s="6" t="n">
        <v>194782</v>
      </c>
      <c r="C6" s="6" t="n">
        <v>385663</v>
      </c>
      <c r="D6" s="6" t="n">
        <v>649769</v>
      </c>
    </row>
    <row r="7">
      <c r="A7" s="3" t="inlineStr">
        <is>
          <t>Less:</t>
        </is>
      </c>
      <c r="B7" s="4" t="inlineStr">
        <is>
          <t xml:space="preserve"> </t>
        </is>
      </c>
      <c r="C7" s="4" t="inlineStr">
        <is>
          <t xml:space="preserve"> </t>
        </is>
      </c>
      <c r="D7" s="4" t="inlineStr">
        <is>
          <t xml:space="preserve"> </t>
        </is>
      </c>
    </row>
    <row r="8">
      <c r="A8" s="4" t="inlineStr">
        <is>
          <t>Restructuring</t>
        </is>
      </c>
      <c r="B8" s="6" t="n">
        <v>53379</v>
      </c>
      <c r="C8" s="6" t="n">
        <v>19786</v>
      </c>
      <c r="D8" s="6" t="n">
        <v>2265</v>
      </c>
    </row>
    <row r="9">
      <c r="A9" s="4" t="inlineStr">
        <is>
          <t>Impairment of intangibles</t>
        </is>
      </c>
      <c r="B9" s="6" t="n">
        <v>1237</v>
      </c>
      <c r="C9" s="6" t="n">
        <v>2438</v>
      </c>
      <c r="D9" s="6" t="n">
        <v>2811</v>
      </c>
    </row>
    <row r="10">
      <c r="A10" s="4" t="inlineStr">
        <is>
          <t>Income tax expense</t>
        </is>
      </c>
      <c r="B10" s="6" t="n">
        <v>6481</v>
      </c>
      <c r="C10" s="6" t="n">
        <v>9337</v>
      </c>
      <c r="D10" s="6" t="n">
        <v>49158</v>
      </c>
    </row>
    <row r="11">
      <c r="A11" s="4" t="inlineStr">
        <is>
          <t>Net income (loss)</t>
        </is>
      </c>
      <c r="B11" s="6" t="n">
        <v>-245198</v>
      </c>
      <c r="C11" s="6" t="n">
        <v>-73147</v>
      </c>
      <c r="D11" s="6" t="n">
        <v>125040</v>
      </c>
    </row>
    <row r="12">
      <c r="A12" s="4" t="inlineStr">
        <is>
          <t>Reportable 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revenue</t>
        </is>
      </c>
      <c r="B14" s="6" t="n">
        <v>360528</v>
      </c>
      <c r="C14" s="6" t="n">
        <v>693263</v>
      </c>
      <c r="D14" s="6" t="n">
        <v>1120252</v>
      </c>
    </row>
    <row r="15">
      <c r="A15" s="4" t="inlineStr">
        <is>
          <t>Cost of net revenue</t>
        </is>
      </c>
      <c r="B15" s="6" t="n">
        <v>165746</v>
      </c>
      <c r="C15" s="6" t="n">
        <v>307600</v>
      </c>
      <c r="D15" s="6" t="n">
        <v>470483</v>
      </c>
    </row>
    <row r="16">
      <c r="A16" s="4" t="inlineStr">
        <is>
          <t>Gross profit</t>
        </is>
      </c>
      <c r="B16" s="6" t="n">
        <v>194782</v>
      </c>
      <c r="C16" s="6" t="n">
        <v>385663</v>
      </c>
      <c r="D16" s="6" t="n">
        <v>649769</v>
      </c>
    </row>
    <row r="17">
      <c r="A17" s="3" t="inlineStr">
        <is>
          <t>Less:</t>
        </is>
      </c>
      <c r="B17" s="4" t="inlineStr">
        <is>
          <t xml:space="preserve"> </t>
        </is>
      </c>
      <c r="C17" s="4" t="inlineStr">
        <is>
          <t xml:space="preserve"> </t>
        </is>
      </c>
      <c r="D17" s="4" t="inlineStr">
        <is>
          <t xml:space="preserve"> </t>
        </is>
      </c>
    </row>
    <row r="18">
      <c r="A18" s="4" t="inlineStr">
        <is>
          <t>Employee related</t>
        </is>
      </c>
      <c r="B18" s="6" t="n">
        <v>243231</v>
      </c>
      <c r="C18" s="6" t="n">
        <v>268231</v>
      </c>
      <c r="D18" s="6" t="n">
        <v>328264</v>
      </c>
    </row>
    <row r="19">
      <c r="A19" s="4" t="inlineStr">
        <is>
          <t>Depreciation and amortization</t>
        </is>
      </c>
      <c r="B19" s="6" t="n">
        <v>17555</v>
      </c>
      <c r="C19" s="6" t="n">
        <v>20109</v>
      </c>
      <c r="D19" s="6" t="n">
        <v>27935</v>
      </c>
    </row>
    <row r="20">
      <c r="A20" s="4" t="inlineStr">
        <is>
          <t>Design and prototype expenses</t>
        </is>
      </c>
      <c r="B20" s="6" t="n">
        <v>60497</v>
      </c>
      <c r="C20" s="6" t="n">
        <v>69804</v>
      </c>
      <c r="D20" s="6" t="n">
        <v>71089</v>
      </c>
    </row>
    <row r="21">
      <c r="A21" s="4" t="inlineStr">
        <is>
          <t>Professional fees</t>
        </is>
      </c>
      <c r="B21" s="6" t="n">
        <v>23531</v>
      </c>
      <c r="C21" s="6" t="n">
        <v>23409</v>
      </c>
      <c r="D21" s="6" t="n">
        <v>17787</v>
      </c>
    </row>
    <row r="22">
      <c r="A22" s="4" t="inlineStr">
        <is>
          <t>Occupancy</t>
        </is>
      </c>
      <c r="B22" s="6" t="n">
        <v>18704</v>
      </c>
      <c r="C22" s="6" t="n">
        <v>20107</v>
      </c>
      <c r="D22" s="6" t="n">
        <v>19375</v>
      </c>
    </row>
    <row r="23">
      <c r="A23" s="4" t="inlineStr">
        <is>
          <t>Restructuring</t>
        </is>
      </c>
      <c r="B23" s="6" t="n">
        <v>53379</v>
      </c>
      <c r="C23" s="6" t="n">
        <v>19786</v>
      </c>
      <c r="D23" s="6" t="n">
        <v>2265</v>
      </c>
    </row>
    <row r="24">
      <c r="A24" s="4" t="inlineStr">
        <is>
          <t>Impairment of intangibles</t>
        </is>
      </c>
      <c r="B24" s="6" t="n">
        <v>1237</v>
      </c>
      <c r="C24" s="6" t="n">
        <v>2438</v>
      </c>
      <c r="D24" s="6" t="n">
        <v>2811</v>
      </c>
    </row>
    <row r="25">
      <c r="A25" s="4" t="inlineStr">
        <is>
          <t>Impairment of investments</t>
        </is>
      </c>
      <c r="B25" s="6" t="n">
        <v>11769</v>
      </c>
      <c r="C25" s="6" t="n">
        <v>0</v>
      </c>
      <c r="D25" s="6" t="n">
        <v>0</v>
      </c>
    </row>
    <row r="26">
      <c r="A26" s="4" t="inlineStr">
        <is>
          <t>Interest and other (income) expense, net</t>
        </is>
      </c>
      <c r="B26" s="6" t="n">
        <v>3596</v>
      </c>
      <c r="C26" s="6" t="n">
        <v>25589</v>
      </c>
      <c r="D26" s="6" t="n">
        <v>6045</v>
      </c>
    </row>
    <row r="27">
      <c r="A27" s="4" t="inlineStr">
        <is>
          <t>Income tax expense</t>
        </is>
      </c>
      <c r="B27" s="6" t="n">
        <v>6481</v>
      </c>
      <c r="C27" s="6" t="n">
        <v>9337</v>
      </c>
      <c r="D27" s="6" t="n">
        <v>49158</v>
      </c>
    </row>
    <row r="28">
      <c r="A28" s="4" t="inlineStr">
        <is>
          <t>Net income (loss)</t>
        </is>
      </c>
      <c r="B28" s="7" t="n">
        <v>-245198</v>
      </c>
      <c r="C28" s="7" t="n">
        <v>-73147</v>
      </c>
      <c r="D28" s="7" t="n">
        <v>12504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6" customWidth="1" min="5" max="5"/>
    <col width="14" customWidth="1" min="6" max="6"/>
    <col width="16" customWidth="1" min="7" max="7"/>
  </cols>
  <sheetData>
    <row r="1">
      <c r="A1" s="1" t="inlineStr">
        <is>
          <t>Stock Repurchases (Details) - USD ($)</t>
        </is>
      </c>
      <c r="B1" s="2" t="inlineStr">
        <is>
          <t>12 Months Ended</t>
        </is>
      </c>
      <c r="E1" s="2" t="inlineStr">
        <is>
          <t>46 Months Ended</t>
        </is>
      </c>
    </row>
    <row r="2">
      <c r="B2" s="2" t="inlineStr">
        <is>
          <t>Dec. 31, 2024</t>
        </is>
      </c>
      <c r="C2" s="2" t="inlineStr">
        <is>
          <t>Dec. 31, 2023</t>
        </is>
      </c>
      <c r="D2" s="2" t="inlineStr">
        <is>
          <t>Dec. 31, 2022</t>
        </is>
      </c>
      <c r="E2" s="2" t="inlineStr">
        <is>
          <t>Dec. 31, 2024</t>
        </is>
      </c>
      <c r="F2" s="2" t="inlineStr">
        <is>
          <t>Feb. 16, 2024</t>
        </is>
      </c>
      <c r="G2" s="2" t="inlineStr">
        <is>
          <t>Feb. 23,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7" t="n">
        <v>100000000</v>
      </c>
    </row>
    <row r="5">
      <c r="A5" s="4" t="inlineStr">
        <is>
          <t>Repurchase of common stock (in shares)</t>
        </is>
      </c>
      <c r="B5" s="6" t="n">
        <v>0</v>
      </c>
      <c r="C5" s="6" t="n">
        <v>0</v>
      </c>
      <c r="D5" s="6" t="n">
        <v>564449</v>
      </c>
      <c r="E5" s="4" t="inlineStr">
        <is>
          <t xml:space="preserve"> </t>
        </is>
      </c>
      <c r="F5" s="4" t="inlineStr">
        <is>
          <t xml:space="preserve"> </t>
        </is>
      </c>
      <c r="G5" s="4" t="inlineStr">
        <is>
          <t xml:space="preserve"> </t>
        </is>
      </c>
    </row>
    <row r="6">
      <c r="A6" s="4" t="inlineStr">
        <is>
          <t>Average cost per share (in dollars per share)</t>
        </is>
      </c>
      <c r="B6" s="4" t="inlineStr">
        <is>
          <t xml:space="preserve"> </t>
        </is>
      </c>
      <c r="C6" s="4" t="inlineStr">
        <is>
          <t xml:space="preserve"> </t>
        </is>
      </c>
      <c r="D6" s="8" t="n">
        <v>55.7972</v>
      </c>
      <c r="E6" s="4" t="inlineStr">
        <is>
          <t xml:space="preserve"> </t>
        </is>
      </c>
      <c r="F6" s="4" t="inlineStr">
        <is>
          <t xml:space="preserve"> </t>
        </is>
      </c>
      <c r="G6" s="4" t="inlineStr">
        <is>
          <t xml:space="preserve"> </t>
        </is>
      </c>
    </row>
    <row r="7">
      <c r="A7" s="4" t="inlineStr">
        <is>
          <t>Payments for repurchase of common stock</t>
        </is>
      </c>
      <c r="B7" s="7" t="n">
        <v>0</v>
      </c>
      <c r="C7" s="7" t="n">
        <v>0</v>
      </c>
      <c r="D7" s="7" t="n">
        <v>31511000</v>
      </c>
      <c r="E7" s="4" t="inlineStr">
        <is>
          <t xml:space="preserve"> </t>
        </is>
      </c>
      <c r="F7" s="4" t="inlineStr">
        <is>
          <t xml:space="preserve"> </t>
        </is>
      </c>
      <c r="G7" s="4" t="inlineStr">
        <is>
          <t xml:space="preserve"> </t>
        </is>
      </c>
    </row>
    <row r="8">
      <c r="A8" s="4" t="inlineStr">
        <is>
          <t>Stock repurchased during period</t>
        </is>
      </c>
      <c r="B8" s="4" t="inlineStr">
        <is>
          <t xml:space="preserve"> </t>
        </is>
      </c>
      <c r="C8" s="4" t="inlineStr">
        <is>
          <t xml:space="preserve"> </t>
        </is>
      </c>
      <c r="D8" s="7" t="n">
        <v>31511000</v>
      </c>
      <c r="E8" s="7" t="n">
        <v>55000000</v>
      </c>
      <c r="F8" s="4" t="inlineStr">
        <is>
          <t xml:space="preserve"> </t>
        </is>
      </c>
      <c r="G8" s="4" t="inlineStr">
        <is>
          <t xml:space="preserve"> </t>
        </is>
      </c>
    </row>
    <row r="9">
      <c r="A9" s="4" t="inlineStr">
        <is>
          <t>Stock available for purchase (in shares)</t>
        </is>
      </c>
      <c r="B9" s="4" t="inlineStr">
        <is>
          <t xml:space="preserve"> </t>
        </is>
      </c>
      <c r="C9" s="4" t="inlineStr">
        <is>
          <t xml:space="preserve"> </t>
        </is>
      </c>
      <c r="D9" s="4" t="inlineStr">
        <is>
          <t xml:space="preserve"> </t>
        </is>
      </c>
      <c r="E9" s="4" t="inlineStr">
        <is>
          <t xml:space="preserve"> </t>
        </is>
      </c>
      <c r="F9" s="6" t="n">
        <v>0</v>
      </c>
      <c r="G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et Income (Loss) Per Share Basic earnings per share, or EPS, is calculated by dividing net income (loss) by the weighted-average number of common shares outstanding for the period, without consideration for common stock equivalents. Diluted EPS is computed by dividing net income (loss) by the weighted-average number of common shares outstanding for the period and the weighted- average number of dilutive common stock equivalents outstanding for the period determined using the treasury-stock method. For purposes of this calculation, common stock options and restricted stock units are considered to be common stock equivalents and are only included in the calculation of diluted EPS when their effect is dilutive. In periods in which the Company has a net loss, dilutive common stock equivalents are excluded from the calculation of diluted EPS. The table below presents the computation of basic and diluted EPS: Year Ended December 31, 2024 2023 2022 (in thousands, except per share amounts) Numerator: Net income (loss) $ (245,198) $ (73,147) $ 125,040 Denominator: Weighted average common shares outstanding—basic 83,600 80,719 78,039 Dilutive common stock equivalents — — 2,813 Weighted average common shares outstanding—diluted 83,600 80,719 80,852 Net income (loss) per share: Basic $ (2.93) $ (0.91) $ 1.60 Diluted $ (2.93) $ (0.91) $ 1.55 For each of the years ended December 31, 2024, 2023, and 2022, the Company excluded common stock equivalents for outstanding stock-based awards, which represented potentially dilutive securities of 6.8 million for 2024, 4.9 million for 2023, and 1.8 million for 2022 from the calculation of diluted net loss per share due to their anti-dilutive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Terminated Silicon Motion Merger On May 5, 2022, MaxLinear entered into an Agreement and Plan of Merger, or the Merger Agreement, with Silicon Motion Technology Corporation, or Silicon Motion, an exempted company with limited liability incorporated under the laws of the Cayman Islands, pursuant to which, among other things and subject to the terms and conditions thereof, MaxLinear agreed to acquire Silicon Motion pursuant to a statutory merger, under the laws of the Cayman Islands, of Shark Merger Sub, a wholly-owned subsidiary of MaxLinear, with and into Silicon Motion, with Silicon Motion surviving the merger as a wholly-owned subsidiary of MaxLinear. Silicon Motion is a provider of NAND flash controllers for solid state drives, or SSDs, and other solid state storage devices. On July 26, 2023, MaxLinear terminated the Merger Agreement and notified Silicon Motion that MaxLinear was relieved of its obligations to close because, among other reasons, (i) certain conditions to closing set forth in the Merger Agreement were not satisfied and were incapable of being satisfied, (ii) Silicon Motion had suffered a Material Adverse Effect that was continuing, (iii) Silicon Motion was in material breach of representations, warranties, covenants, and agreements in the Merger Agreement that gave rise to the right of the Company to terminate, and (iv) in any event, the First Extended Outside Date had passed and was not automatically extended because certain conditions in Article 6 of the Merger Agreement were not satisfied or waived as of May 5, 2023. For these same reasons, under the terms of the Merger Agreement, MaxLinear was not required to pay a break-up fee or other fee to Silicon Motion as a result of the termination of the Merger Agreement. Undefined capitalized terms in this paragraph have the same meaning as in the Merger Agreement. On August 16, 2023, Silicon Motion delivered to MaxLinear a notice, which Silicon Motion publicly disclosed, that it was purporting to terminate the Merger Agreement and that Silicon Motion would be commencing an arbitration to seek damages from MaxLinear arising from MaxLinear's alleged breaches of the Merger Agreement. On October 5, 2023, Silicon Motion filed a Notice of Arbitration with the Singapore International Arbitration Centre alleging that MaxLinear breached the Merger Agreement. See Note 15 for more information on legal matters related to the termination of the Merger Agreement. The second amended and restated commitment letter dated October 24, 2022 with Wells Fargo Bank, N.A., or Wells Fargo Bank, and other lenders, and related financing commitments for the previously pending (now terminated) merger were also terminated upon termination of the Merger Agreement. As a result of the termination of the financing, in August 2023, the Company was required to pay to Wells Fargo Bank a ticking fee of $18.3 million, which is included in other income (expense) in the consolidated statement of operations for the year ended December 31, 2023. Acquisition of Company Y On January 17, 2023, the Company completed its acquisition of a business, or Company Y, pursuant to a Purchase and Sale Agreement, or the Purchase Agreement. The transaction consideration included $9.8 million in cash. In addition, Company Y stockholders were eligible to receive up to $2.6 million in consideration due to the acquired business satisfying certain personnel objectives by June 17, 2024. Company Y is headquartered in Bangalore, India and operates as a provider of engineering design services. Acquisition Consideration The following table summarizes the fair value of purchase price consideration to acquire Company Y (in thousands): Description Amount Fair value of purchase consideration: Cash $ 9,824 Contingent consideration (1) 2,600 Total purchase price $ 12,424 _________________ (1) The fair value of contingent consideration is based on applying the Monte Carlo simulation method to forecast achievement under various contingent consideration events which may result in up to $2.6 million in payments due to the acquired business’s satisfying certain financial and personnel objectives by June 17, 2024 under the Purchase Agreement.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 Purchase Price Allocation The final allocation of purchase price as of the January 17, 2023 acquisition closing date based upon an estimate of the fair value of the assets acquired and the liabilities assumed by the Company in the acquisition primarily included $2.0 million in net operating liabilities, with $11.8 million in goodwill. Assumptions in the Allocations of Purchase Price Management prepared the purchase price allocations for Company Y and in doing so considered or relied in part upon reports of a third party valuation expert to calculate the fair value of certain acquired assets, which primarily included an acquired workforce and contingent consideration. Certain stockholders that are employees of Company Y were not required to remain employed in order to receive the contingent consideration; accordingly, the fair value of the contingent consideration was accounted for as a portion of the purchase consideration. Estimates of fair value require management to make significant estimates and assumptions. The goodwill recognized is attributable primarily to the acquired workforce. Certain liabilities included in the purchase price allocations are based on management’s best estimates of the amounts to be paid or settled and based on information available at the time the purchase price allocations were prepared. Goodwill recorded in connection with Company Y was $11.8 million as of December 31, 2024. The Company does not expect to deduct any of the acquired goodwill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y</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tivity</t>
        </is>
      </c>
      <c r="B4" s="4" t="inlineStr">
        <is>
          <t xml:space="preserve">Restructuring Activity From time to time, the Company approves and implements restructuring plans as a result of internal resource alignment and cost saving measures. Such restructuring plans may include terminating employees, vacating certain leased facilities, and cancellation of contracts. Restructuring costs during the year ended December 31, 2024 included costs pertaining to restructuring plans initiated in 2023 and 2024 as described below. In July 2024, the Company initiated a reduction of its workforce, or the 2024 Workforce Reduction. In the year ended December 31, 2024, the Company incurred $29.9 million in restructuring costs pertaining to the 2024 Workforce Reduction, which included $16.5 million in charges under contracts associated with cancelled projects and related impairment of assets, $9.1 million in severance costs and related expenses, and $4.3 million from exiting facilities. During the year ended December 31, 2023, the Company entered into restructuring plans to reduce its workforce, or the 2023 Workforce Reductions. In the year ended December 31, 2024, the Company completed notification to remaining affected employees of the 2023 Workforce Reductions, and incurred $23.5 million in restructuring costs, including $19.8 million in severance and related costs, or a cumulative total of $43.3 million pertaining to the 2023 Workforce Reductions. Substantially all of the severance and related costs incurred in the year ended December 31, 2024 related to the 2023 Workforce Reductions pertained to statutory severance benefits in the jurisdictions in which the terminated employees were employed. The Company may also incur other charges or cash expenditures not currently contemplated due to events that may occur as a result of, or associated with, the 2023 Workforce Reductions and 2024 Workforce Reduction. The following table presents the activity related to the restructuring plans, which is included in restructuring charges in the consolidated statements of operations: Year Ended December 31, 2024 2023 2022 (in thousands) Employee separation expenses $ 28,920 $ 17,897 $ 1,795 Lease related charges 7,213 42 462 Other 17,246 1,847 8 $ 53,379 $ 19,786 $ 2,265 The following table presents a roll-forward of the Company’s restructuring liability for the years ended December 31, 2024 and 2023. The restructuring liability is included in accrued expenses and other current liabilities and other long-term liabilities in the consolidated balance sheets. Employee Separation Expenses Lease Related Charges Other Total (in thousands) Liability as of December 31, 2022 $ 971 $ 103 $ 8 $ 1,082 Restructuring charges 17,897 42 1,847 19,786 Cash payments (11,388) (142) (265) (11,795) Non-cash charges and adjustments (97) (5) (670) (772) Liability as of December 31, 2023 7,383 (2) 920 8,301 Restructuring charges 28,920 7,213 17,246 53,379 Cash payments (33,221) (183) (1,108) (34,512) Non-cash charges and adjustments 976 (5,731) (6,702) (11,457) Liability as of December 31, 2024 4,058 1,297 10,356 15,711 Less: current portion as of December 31, 2024 (4,058) (1,297) (5,667) (11,022) Long-term portion as of December 31, 2024 $ — $ — $ 4,689 $ 4,6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The following table presents the changes in the carrying amount of goodwill for the periods indicated: Year Ended December 31, 2024 2023 (in thousands) Beginning balance $ 318,588 $ 306,739 Acquisitions (Note 3) — 11,849 Ending balance $ 318,588 $ 318,588 The Company performs an annual goodwill impairment assessment on October 31 st each year, using a quantitative assessment comparing the fair value of each reporting unit, which the Company has determined to be the entity itself, with its carrying amount, including goodwill. If the carrying amount of a reporting unit exceeds its fair value, an impairment loss is recorded. As a result of the Company’s impairment assessment, no goodwill impairment was recognized as of October 31, 2024. In addition to its annual review, the Company performs a test of impairment when indicators of impairment are present. During the years ended December 31, 2024, 2023, and 2022, there were no indications of impairment of the Company’s goodwill balances. Acquired Intangibles Finite-lived Intangible Assets The following table sets forth the Company’s finite-lived intangible assets resulting from business acquisitions and other purchases, which are amortized over their estimated useful lives: December 31, 2024 December 31, 2023 Weighted Gross Carrying Amount Accumulated Amortization Net Carrying Amount Gross Carrying Amount Accumulated Amortization Net Carrying Amount (in thousands) Licensed technology 6.9 $ 24,661 $ (2,418) $ 22,243 $ 20,133 $ (1,431) $ 18,702 Developed technology 7.0 311,261 (283,432) 27,829 311,261 (263,635) 47,626 Trademarks and trade names 6.2 14,800 (14,419) 381 14,800 (14,276) 524 Customer relationships 5.0 128,800 (127,887) 913 128,800 (126,347) 2,453 Patents 7.0 4,780 (1,138) 3,642 4,780 (455) 4,325 6.1 $ 484,302 $ (429,294) $ 55,008 $ 479,774 $ (406,144) $ 73,630 The following table sets forth amortization expense associated with finite-lived intangible assets, which is included in the consolidated statements of operations as follows: Year Ended December 31, 2024 2023 2022 (in thousands) Cost of net revenue $ 20,785 $ 35,952 $ 39,638 Research and development — 2 4 Selling, general and administrative 2,366 2,881 11,955 $ 23,151 $ 38,835 $ 51,597 Amortization of finite-lived intangible assets in cost of net revenue in the consolidated statements of operations results primarily from acquired developed technology. The following table sets forth the activity related to finite-lived intangible assets: Year Ended December 31, 2024 2023 (in thousands) Beginning balance $ 73,630 $ 109,316 Additions 5,766 6,355 Other disposals — (768) Amortization (23,151) (38,835) Impairment losses (1,237) (2,438) Ending balance $ 55,008 $ 73,630 The Company regularly reviews the carrying amount of its long-lived assets subject to depreciation and amortization, as well as the related useful lives, to determine whether indicators of impairment may exist that warrant adjustments to carrying values or estimated useful lives. An impairment loss is recognized when the sum of the expected future undiscounted net cash flows is less than the carrying amount of the asset. Should impairment exist, the impairment loss is measured based on the excess of the carrying amount of the asset over the asset’s fair value. During the year ended December 31, 2024, 2023, and 2022, the Company recognized impairment losses related to finite-lived intangible assets of $1.2 million, $2.4 million, and $2.8 million respectively, which was attributable to certain acquired licensed technology. The following table presents future amortization of the Company’s finite-lived intangible assets at December 31, 2024: Amount (in thousands) 2025 $ 14,138 2026 13,974 2027 10,552 2028 5,096 2029 4,009 Thereafter 7,239 Total $ 55,0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Financial Instruments The composition of financial instruments is as follows: December 31, 2024 December 31, 2023 (in thousands) Liabilities Contingent consideration (Note 3) $ 2,600 $ 2,462 At December 31, 2024, the Company did not hold any marketable equity investments. The Company sold its marketable investment positions in December 2023. Prior to the sale, unrealized gains and losses on such investments representing stock price fluctuations in the underlying securities held were recorded to other income (expense), net in the consolidated statement of operations. The Company evaluated securities for other-than-temporary impairment on a quarterly basis. Impairment was evaluated considering numerous factors, and their relative significance varied depending on the situation. Factors considered include the length of time and extent to which fair value was less than the cost basis, the financial condition and near-term prospects of the issuer; including changes in the financial condition of any underlying collateral of the security; any downgrades of the security by analysts or rating agencies; nonpayment of any scheduled interest, or the reduction or elimination of dividends; as well as our intent and ability to hold the security in order to allow for an anticipated recovery in fair value. The fair value of the Company’s financial instruments is the amount that would be received in an asset sale or paid to transfer a liability in an orderly transaction between unaffiliated market participants and is recorded using a hierarchic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s that are categorized within Level 1 or Level 2 of the fair value hierarchy on the basis of valuations using quoted market prices or alternate pricing sources and models utilizing market observable inputs, respectively. The marketable equity investments held by the Company were valued on the basis of quoted market prices and are therefore classified as Level 1. The contingent consideration liability as of December 31, 2024 is associated with the Company’s acquisition of Company Y in January 2023 (Note 3) and the contingent consideration liability as of December 31, 2023 is associated with the Company’s acquisition of Company X. The contingent consideration liability is classified as a Level 3 financial instrument. The contingent consideration as it relates to Company Y is subject to the acquired business’s satisfaction of certain personnel objectives by June 17, 2024. The fair value of the contingent consideration is based on (1) applying the Monte Carlo simulation method, with underlying forecast mathematics based on Geometric Brownian motion in a risk-neutral framework, to forecast achievement of the acquired business’ financial objectives under various possible contingent consideration events and (2) a probability based methodology using management’s inputs and assumptions to forecast achievement of the acquired business’ personnel objectives which included an assumption of total payments up to $2.6 million to Company Y. Key inputs in the valuation include forecasted revenue, revenue volatility, discount rate and discount term as it relates to the financial objectives and probability of achievement, discount term and discount rate as it relates to the personnel objectives. The following summarizes the level in the fair value hierarchy for each financial instrument: Fair Value Measurements at December 31, 2024 Balance at Quoted Prices Significant Significant (in thousands) Liabilities Contingent consideration $ 2,600 $ — $ — $ 2,600 Fair Value Measurements at December 31, 2023 Balance at December 31, 2023 Quoted Prices Significant Significant (in thousands) Liabilities Contingent consideration $ 2,462 $ — $ — $ 2,462 The following summarizes the activity in Level 3 financial instruments: Year Ended December 31, 2024 2023 (in thousands) Contingent consideration Beginning balance $ 2,462 $ 2,941 Acquisitions (1) (Note 3) — 2,200 Payments — (3,000) Accretion of discount (1) 138 321 Ending balance $ 2,600 $ 2,462 ____________________ (1) These changes to the balance associated with the estimated fair value of contingent consideration for the year ended December 31, 2024 were due to the addition of contingent consideration associated with the acquisition of Company Y in January 2023 and accretion of discounts on contingent consideration. There were no transfers between Level 1, Level 2 or Level 3 fair value hierarchy categories of financial instruments in the years ended December 31, 2024, 2023 and 2022. Financial Instruments Not Recorded at Fair Value on a Recurring Basis Some of the Company’s financial instruments are recorded at amounts that approximate fair value due to their liquid or short-term nature or by election on investments in privately-held entities as described below. Such financial assets and financial liabilities include cash and cash equivalents, restricted cash, net receivables, investments in privately-held entities, certain other assets, accounts payable, accrued price protection liability, accrued expenses, accrued compensation costs, and other current liabilities. The Company’s long-term debt is not recorded at fair value on a recurring basis, but is measured at fair value for disclosure purposes (Note 8). Included in other long-term assets as of December 31, 2023 were investments in privately held entity of $11.8 million which were impaired as of December 31, 2024. The Company does not have the ability to exercise significant influence or control over such entity and had accounted for the investments as financial instruments. Given that fair values for such investments were not readily determinable, the Company had elected to measure these investments at cost, less any impairment, and adjust the carrying value to fair value if any observable price changes for similar investments in the same entity are identified. The impairment loss of $11.8 million is included in other expense in the consolidated statement of operations for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Details</t>
        </is>
      </c>
      <c r="B4" s="4" t="inlineStr">
        <is>
          <t>Balance Sheet Details Cash, cash equivalents and restricted cash consist of the following: December 31, 2024 December 31, 2023 (in thousands) Cash and cash equivalents $ 118,575 $ 187,288 Short-term restricted cash 1,003 1,051 Long-term restricted cash 25 17 Total cash, cash equivalents and restricted cash $ 119,603 $ 188,356 As of December 31, 2024 and December 31, 2023, cash and cash equivalents included money market funds of approximately $59.1 million and $78.1 million, respectively. As of December 31, 2024 and December 31, 2023, the Company had restricted cash of approximately $1.0 million and $1.1 million, respectively. The cash is restricted in connection with guarantees for certain import duties and office leases. Inventory consists of the following: December 31, 2024 December 31, 2023 (in thousands) Work-in-process $ 53,979 $ 60,368 Finished goods 36,364 39,540 $ 90,343 $ 99,908 Inventory decreased $9.6 million from $99.9 million as of December 31, 2023 to $90.3 million as of December 31, 2024, as the Company’s management lowered inventory levels due to reduced supply chain constraints and decreased customer demand for certain products. Property and equipment, net consists of the following: Useful Life December 31, 2024 December 31, 2023 (in thousands) Furniture and fixtures 5 $ 3,937 $ 3,995 Machinery and equipment 3-5 80,804 76,732 Masks and production equipment 5 63,803 54,240 Software 3 11,178 11,427 Leasehold improvements 1-5 34,981 35,867 Construction in progress N/A 898 348 195,601 182,609 Less: accumulated depreciation and amortization (136,301) (116,178) $ 59,300 $ 66,431 Depreciation expense for the years ended December 31, 2024, 2023, and 2022 was $23.0 million, $23.8 million and $20.3 million, respectively. In March 2022, the Company entered into a note receivable with a supplier for $10.0 million. In October 2024, the terms of this note receivable were renegotiated, and the first initial repayment of $0.5 million is due by March 31, 2025, $1.5 million is due by March 31, 2026, and annual repayments of $2.0 million per year are due annually thereafter by March 31, from 2027 through 2030, provided that certain production utilization targets for the prior year are met. Previously, repayments of $2.0 million per year were due annually by March 31, in years 2024 through 2027. During the year ended December 31, 2024, a portion of the note receivable, or $0.5 million, was written off to other expense in the consolidated statement of operations. The amount written off represents the portion of the payment associated with production utilization that is anticipated to be less than target. The balance of the note receivable has been classified as a long-term asset based on expected timing of receipt of repayment. The long-term portion of the note receivable is included in other long-term assets as of December 31, 2024 and December 31, 2023, respectively. Accrued price protection liability consists of the following activity: Year Ended December 31, 2024 2023 (in thousands) Beginning balance $ 71,684 $ 113,274 Charged as a reduction of revenue 34,070 62,644 Reversal of unclaimed rebates (17,736) — Payments (44,617) (104,234) Ending balance $ 43,401 $ 71,684 The decrease in price protection liability from approximately $71.7 million as of December 31, 2023 to approximately $43.4 million as of December 31, 2024, was driven by payments of rebates as well as reversal of unclaimed rebates due to expiration of rebate pricing. Accrued expenses and other current liabilities consist of the following: December 31, 2024 December 31, 2023 (in thousands) Accrued technology license payments $ 4,336 $ 3,843 Accrued professional fees 7,103 3,736 Accrued engineering and production costs 3,080 2,861 Accrued restructuring 11,022 8,301 Accrued royalty 438 603 Short-term lease liabilities 9,413 9,132 Accrued customer credits 1,011 3,984 Income tax liability 745 521 Customer contract liabilities 114 1,597 Accrued obligations to customers for price adjustments 42,954 54,837 Accrued obligations to customers for stock rotation rights 252 349 Contingent consideration – current portion 2,600 2,462 Other 4,340 6,242 $ 87,408 $ 98,468 The following table summarizes the change in balances of accumulated other comprehensive income (loss) by component: Cumulative Translation Adjustments Pension and Other Defined Benefit Plan Obligation Total (in thousands) Balance at December 31, 2022 $ (5,180) $ 4,159 $ (1,021) Other comprehensive income (loss) before reclassifications, net of tax 121 (206) (85) Reclassification adjustments of unrealized gain (loss) on pension and other defined benefit plans, net of tax — (2,685) (2,685) Net current period other comprehensive income (loss) 121 (2,891) (2,770) Balance at December 31, 2023 (5,059) 1,268 (3,791) Other comprehensive income (loss) before reclassifications, net of tax (3,030) (19) (3,049) Reclassification adjustments of unrealized gain (loss) on pension and other defined benefit plans, net of tax — 17 17 Net current period other comprehensive income (loss) (3,030) (2) (3,032) Balance at December 31, 2024 $ (8,089) $ 1,266 $ (6,8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The carrying amount of the Company’s long-term debt consists of the following: December 31, 2024 December 31, 2023 (in thousands) Principal balance: Initial term loan under the June 23, 2021 credit agreement $ 125,000 $ 125,000 Total principal balance 125,000 125,000 Less: Unamortized debt discount (446) (571) Unamortized debt issuance costs (1,558) (2,054) Net carrying amount of long-term debt 122,996 122,375 Less: current portion of long-term debt — — Long-term debt, non-current portion $ 122,996 $ 122,375 As of December 31, 2024 and December 31, 2023, the weighted average effective interest rate on aggregate debt was approximately 7.8% and 7.6%, respectively. During the years ended December 31, 2024, 2023 and 2022, the Company recognized total amortization of debt discount and debt issuance costs of $0.6 million, $0.6 million, and $1.3 million, respectively, to interest expense. The approximate aggregate fair value of the term loans outstanding as of December 31, 2024 and December 31, 2023 was $118.6 million and $114.5 million, respectively, which was estimated on the basis of inputs that are observable in the market and which is considered a Level 2 measurement method in the fair value hierarchy (Note 6). As of December 31, 2024, the outstanding principal balance of $125.0 million is due in full on June 23, 2028 upon maturity of the loan. Initial Term Loan and Revolving Facility under the June 23, 2021 Credit Agreement On June 23, 2021, the Company entered into a Credit Agreement, or the June 23, 2021 Credit Agreement, by and among the Company, the lenders from time to time party thereto, and Wells Fargo Bank, National Association, as administrative agent and collateral agent, that provides for a senior secured term B loan facility, or the “Initial Term Loan under the June 23, 2021 Credit Agreement,” in an aggregate principal amount of $350.0 million and a senior secured revolving credit facility, or the “Revolving Facility,” in an aggregate principal amount of up to $100.0 million. The proceeds of the Initial Term Loan under the June 23, 2021 Credit Agreement were used (i) to repay in full all outstanding indebtedness under that certain Credit Agreement dated May 12, 2017, by and among the Company, MUFG Bank Ltd., as administrative agent and MUFG Union Bank, N.A., as collateral agent and the lenders from time to time party thereto (as amended by Amendment No. 1, dated July 31, 2020) and (ii) to pay fees and expenses incurred in connection therewith. The remaining proceeds of the Initial Term Loan under the June 23, 2021 Credit Agreement are available for general corporate purposes and the proceeds of the Revolving Facility may be used to finance the working capital needs and other general corporate purposes of the Company and its subsidiaries. As of December 31, 2024, the Revolving Facility was undrawn. Under the terminated amended and restated commitment letter with Wells Fargo Bank and other lenders entered into in connection with the previously pending (now terminated) merger with Silicon Motion (Note 3), the Company had expected to repay the remaining outstanding term loans under this agreement upon closing of the merger. The June 23, 2021 Credit Agreement permits the Company to request incremental loans in an aggregate principal amount not to exceed the sum of an amount equal to the greater of (x) $175.0 million and (y) 100% of consolidated EBITDA, plus the amount of certain voluntary prepayments, plus an unlimited amount that is subject to pro forma compliance with certain first lien net leverage ratio, secured net leverage ratio and total net leverage ratio tests. Incremental loans are subject to certain additional conditions, including obtaining additional commitments from the lenders then party to the June 23, 2021 Credit Agreement or new lenders. Under the June 23, 2021 Credit Agreement, the Initial Term Loan bears interest, at the Company’s option, at a per annum rate equal to either (i) a base rate equal to the highest of (x) the federal funds rate, plus 0.50%, (y) the prime rate then in effect and (z) an adjusted Term SOFR rate determined on the basis of a one-month interest period plus 1.00%, in each case, plus an applicable margin of 1.25% or (ii) an adjusted Term SOFR rate, subject to a floor of 0.50%, plus an applicable margin of 2.25%. Loans under the Revolving Facility initially bear interest, at a per annum rate equal to either (i) a base rate (as calculated above) plus an applicable margin of 0.00%, or (ii) an adjusted Term SOFR rate (as calculated above) plus an applicable margin of 1.00%. Following delivery of financial statements for the Company’s fiscal quarter ending June 30, 2021, the applicable margin for loans under the Revolving Facility will range from 0.00% to 0.75% in the case of base rate loans and 1.00% to 1.75% in the case of Term SOFR rate loans, in each case, depending on the Company’s secured net leverage ratio as of the most recently ended fiscal quarter. The Company is required to pay commitment fees ranging from 0.175% to 0.25% per annum on the daily undrawn commitments under the Revolving Facility, depending on the Company’s secured net leverage ratio as of the most recently ended fiscal quarter. Commencing on September 30, 2021, the Initial Term Loan under the June 23, 2021 Credit Agreement will amortize in equal quarterly installments equal to 0.25% of the original principal amount of the Initial Term Loan under the June 23, 2021 Credit Agreement, with the balance payable on the maturity date. The June 23, 2021 Credit Agreement was amended on June 29, 2023 to implement a benchmark replacement. The Company is required to make mandatory prepayments of the outstanding principal amount of term loans under the June 23, 2021 Credit Agreement with the net cash proceeds from the disposition of certain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June 23, 2021 Credit Agreement, in whole or in part, at any time without premium or penalty, subject to certain limitations and a 1.0% soft call premium applicable during the first six months following the closing date of the June 23, 2021 Credit Agreement. The Initial Term Loan under the June 23, 2021 Credit Agreement will mature on June 23, 2028, at which time all outstanding principal and accrued and unpaid interest on the Initial Term Loan under the June 23, 2021 Credit Agreement must be repaid. The Revolving Facility will mature on June 23, 2026, at which time all outstanding principal and accrued and unpaid interest under the Revolving Facility must be repaid. The Company is also obligated to pay fees customary for a credit facility of this size and type. The Company’s obligations under the June 23, 2021 Credit Agreement are required to be guaranteed by certain of its domestic subsidiaries meeting materiality thresholds set forth in the June 23, 2021 Credit Agreement. Such obligations, including the guaranties, are secured by substantially all of the assets of the Company and the subsidiary guarantors pursuant to a Security Agreement, dated as of June 23, 2021, by and among the Company, the subsidiary guarantors from time to time party thereto, and Wells Fargo Bank, National Association, as collateral agent. The June 23, 2021 Credit Agreement contains customary affirmative and negative covenants, including covenants limiting the ability of the Company and its restricted subsidiaries to, among other things, incur debt, grant liens, undergo certain fundamental changes, make investments, make certain restricted payments, and sell assets, in each case, subject to limitations and exceptions set forth in the June 23, 2021 Credit Agreement. The Revolving Facility also prohibits the Company from having a secured net leverage ratio in excess of 3.50:1.00 (subject to a temporary increase to 3.75:1.00 following the consummation of certain material permitted acquisitions) as of the last day of any fiscal quarter of the Company (commencing with the fiscal quarter ending September 30, 2021) if the aggregate borrowings under the Revolving Facility exceed 1% of the aggregate commitments thereunder (subject to certain exceptions set forth in the June 23, 2021 Credit Agreement) as of such date. As of December 31, 2024, the Company was in compliance with such covenants. The June 23, 2021 Credit Agreement also contains customary events of default that include, among other things, certain payment defaults, cross defaults to other indebtedness, covenant defaults, change in control defaults, judgment defaults, and bankruptcy and insolvency defaults. If an event of default exists, the lenders may require immediate payment of all obligations under the June 23, 2021 Credit Agreement and may exercise certain other rights and remedies provided for under the June 23, 2021 Credit Agreement , the other loan documents and applicable law. The debt is carried at its principal amount, net of unamortized debt discount and issuance costs, and is not adjusted to fair value each period. The issuance date fair value of the liability component of the debt in the amount of $350.2 million was determined using a discounted cash flow analysis, in which the projected interest and principal payments were discounted back to the issuance date of the term loan at a market interest rate for nonconvertible debt of 3.4%, which represents a Level 2 fair value measurement. The debt discount of $0.9 million and debt issuance costs of $2.9 million associated with the Initial Term Loan under the June 23, 2021 Credit Agreement are being amortized to interest expense using the effective interest method over its seven-year term. Debt issuance costs of $0.4 million associated with the Revolving Facility are being amortized to interest expense over its five-year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Common Stock Each share of common stock is entitled to one vote per share and holders of the common stock vote as a single class of stock on any matter that is submitted to a vote of stockholders. Employee Stock-Based Compensation Plans At December 31, 2024, the Company had stock-based compensation awards outstanding under the following plans: the 2010 Equity Incentive Plan, as amended, or 2010 Plan, the 2010 Employee Stock Purchase Plan, or ESPP and the 2024 Inducement Equity Incentive Plan, or the Inducement Plan. 2010 Equity Incentive Plan The 2010 Plan, as amended, provides for the grant of incentive stock options, non-statutory stock options, restricted stock awards, restricted stock unit awards, stock appreciation rights, performance-based stock awards, and other forms of equity compensation, or collectively, stock awards. The number of shares of common stock reserved for issuance will automatically increase on the first day of each fiscal year, equal to the lesser of: 2,583,311 shares of the Company’s common stock; four percent (4%) of the outstanding shares of the Company’s common stock on the last day of the immediately preceding fiscal year; or such lesser amount as the Company’s board of directors may determine. Options granted will generally vest over a period of four years and the term can be from seven Awards granted under the 2010 Plan, as amended, are subject to a compensation recovery policy adopted by the Company on August 9, 2023, or the Policy, that applies to certain incentive-based compensation that is received on or after October 2, 2023. The Policy requires the Company to recover certain excess incentive-based compensation from current and former executive officers if the Company is required to prepare an accounting restatement due to a material noncompliance of the Company with any financial reporting requirement under the securities laws or as otherwise described in the Policy and paid during the three completed fiscal years immediately preceding the trigger date, as defined in the Policy. Recoverable compensation is defined in the Policy but generally includes any incentive-based compensation that was granted, earned or vested based wholly or in part upon attainment of any financial reporting measure, to the extent the amount actually received exceeds the amount that would have been received if the incentive-based compensation had been determined based on the restated financial statements. To date, there has been no recovery or repayment of compensation from executive officers pursuant to the Policy, or any prior compensation recovery policy of the Company which it replaced, including the executive compensation clawback policy adopted by the Company on December 13, 2018, which applies to compensation that was received prior to October 2, 2023. As of December 31, 2024, the number of shares of common stock available for future issuance under the 2010 Plan was 15,282,897 shares. 2010 Employee Stock Purchase Plan The ESPP authorizes the issuance of shares of the Company’s common stock pursuant to purchase rights granted to the Company’s employees. The number of shares of the Company’s common stock reserved for issuance will automatically increase on the first day of each fiscal year, equal to the least of: 968,741 shares of the Company’s common stock; one and a quarter percent (1.25%) of the outstanding shares of the Company’s common stock on the first day of the fiscal year; or such lesser amount as may be determined by the Company’s board of directors or a committee appointed by the Company’s board of directors to administer the ESPP. The ESPP is implemented through a series of offerings of purchase rights to eligible employees. Under the ESPP, the Company may specify offerings with a duration of not more than 27 months, and may specify shorter purchase periods within each offering. Each offering will have one or more purchase dates on which shares of the Company’s common stock will be purchased for employees participating in the offering. An offering may be terminated under certain circumstances. Generally, all eligible employees, including executive officers, employed by the Company may participate in the ESPP and may contribute up to 15% of their earnings for the purchase of the Company’s common stock under the ESPP. Unless otherwise determined by the Company’s board of directors, common stock will be purchased for accounts of employees participating in the ESPP at a price per share equal to the lower of (a) 85% of the fair market value of a share of the Company’s common stock on the first date of an offering or (b) 85% of the fair market value of a share of the Company’s common stock on the date of purchase. As of December 31, 2024, the number of shares of common stock available for future issuance under the ESPP was 6,334,688 shares. 2024 Inducement Equity Incentive Plan On May 22, 2024, the Board of Directors adopted the Inducement Plan pursuant to Rule 5635(c)(4) of the Nasdaq Listing Rules, and, subject to the adjustment provisions of the Inducement Plan, reserved 4,000,000 shares of the Company's common stock for issuance under equity awards granted under the Inducement Plan. The Inducement Plan provides for the grant of equity-based awards, including non-statutory stock options, stock appreciation rights, restricted stock, restricted stock units, performance units and performance shares, and its terms are substantially similar to the 2010 Plan, including with respect to treatment of equity awards in the event of a merger or “change in control” as defined under the Inducement Plan, but with such other terms and conditions intended to comply with the Nasdaq inducement award exception. Awards under the Inducement Plan may only be made to individuals not previously employees or non-employee directors of the Company as an inducement material to the individuals’ entry into employment with the Company. As of December 31, 2024, the number of shares of common stock available for future issuance under the Inducement Plan was 4,000,000 shares. Employee Incentive Bonus The Company’s Executive Incentive Bonus Plan permits the settlement of awards under the plan in any combination of cash or shares of its common stock. The Company settles a majority of bonus awards for its employees, including executives, in shares of common stock under the 2010 Equity Incentive Plan. When bonus awards are settled in common stock issued under the 2010 Equity Incentive Plan, the number of shares issuable to plan participants is determined based on the closing price of the Company’s common stock as determined in trading on the applicable stock exchange on a date approved by the Board of Directors. In connection with the Company’s bonus programs, in February 2024 and February 2023, the Company issued 0.4 million and 0.9 million freely-tradable (subject to certain restrictions for affiliates) shares, respectively, of the Company’s common stock in settlement of bonus awards to employees, including executives, for the 2024 and 2023 performance periods. At December 31, 2024, the Company has an accrual of $4.9 million for bonus awards for employees for achievement in the 2024 performance period, which the Company intends to settle primarily in shares of its common stock, unless otherwise required to be settled in cash due to local laws or agreements. The Company’s compensation committee retains discretion to effect payment in cash, stock, or a combination of cash and stock. Stock-Based Compensation The Company recognizes stock-based compensation in the consolidated statements of operations, based on the department to which the related employee reports, as follows: Year Ended December 31, 2024 2023 2022 (in thousands) Cost of net revenue $ 621 $ 763 $ 734 Research and development 38,814 44,189 40,635 Selling, general and administrative 26,586 10,224 40,335 $ 66,021 $ 55,176 $ 81,704 The total unrecognized compensation cost related to unvested restricted stock units as of December 31, 2024 was $139.2 million, and the weighted average period over which these equity awards are expected to vest is 2.58 years. The total unrecognized compensation cost related to unvested performance-based restricted stock units as of December 31, 2024 was $1.7 million and the weighted average period over which these equity awards are expected to vest is 1.16 years. Actual levels of future performance for the unvested periods may differ from current estimates. The total unrecognized compensation cost related to unvested stock options as of December 31, 2024 was $26.6 million, and the weighted average period over which these equity awards are expected to vest is 3.14 years. Restricted Stock Units A summary of the Company’s restricted stock unit activity for all equity plans is as follows: Number of Shares Weighted-Average Grant-Date Fair Value per Share Outstanding at December 31, 2023 5,632 $ 36.72 Granted 1 6,075 18.36 Vested (2,552) 29.47 Canceled 2 (1,236) 36.56 Outstanding at December 31, 2024 7,919 $ 24.99 (1) Includes approximately 341 thousand shares granted under the Inducement Plan at a weighted-average grant-date fair value per share of $14.30. (2) Includes approximately 56 thousand shares canceled under the Inducement Plan at a weighted-average grant-date fair value per share of $13.47. Performance-Based Restricted Stock Units Performance-based restricted stock units are eligible to vest at the end of each year-long performance period, as defined in the underlying agreement, in a three-year performance period based on the Company’s annual growth rate in net sales and non-GAAP diluted earnings per share (subject to certain adjustments) over baseline results relative to the growth rates for a peer group of companies for the same metrics and periods. For the performance-based restricted stock units granted to date, 60% of each performance-based award is subject to the net sales metric for the performance period and 40% is subject to the non-GAAP diluted earnings per share metric for the performance period. The maximum percentage for a particular metric is 250% of the target number of units subject to the award related to that metric, however, vesting of the performance stock units is capped at 30% and 100%, respectively, of the target number of units subject to the award in years one and two, respectively, of the three-year performance period. As of December 31, 2024, achievement to date under the performance metrics specified in the respective award agreements are based on its expected revenue and non-GAAP diluted EPS results over the performance periods and calculated growth rates relative to its peers’ expected results based on data available, as defined in the respective award agreements. To the extent any prior achievement levels are no longer probable, any compensation expense recorded is adjusted to the revised achievement levels. A summary of the Company’s performance-based restricted stock unit activity is as follows: Number of Shares Weighted-Average Grant-Date Fair Value per Share Outstanding at December 31, 2023 2,653 $ 34.38 Granted (1) 1,634 17.87 Vested (58) 24.43 Canceled (709) 40.47 Outstanding at December 31, 2024 3,520 $ 25.66 ________________ (1) Number of shares granted is based on the maximum percentage achievable in the performance-based restricted stock unit award. Employee Stock Purchase Rights and Stock Options Employee Stock Purchase Rights During the year ended December 31, 2024, there were 292,614 shares of common stock purchased under the ESPP at a weighted average price of $14.02. During the year ended December 31, 2023, there were 231,794 shares of common stock purchased under the ESPP at a weighted average price of $18.89. The fair values of employee stock purchase rights were estimated using the Black-Scholes option pricing model at their respective grant date using the following assumptions: Year Ended December 31, 2024 2023 2022 Weighted-average grant date fair value per share $5.78 - 6.00 $6.35 - 11.97 $11.97 - 14.25 Risk-free interest rate 4.44 - 5.4% 4.54 - 5.41% 1.54% - 4.54% Dividend yield — % — % — % Expected life (in years) 0.50 0.50 0.50 Volatility 49.76 - 95.74% 59.78 - 70.46% 59.78 - 69.74% The risk-free interest rate assumption was based on rates for United States (U.S.) Treasury zero-coupon bonds with maturities similar to those of the expected term of the award being valued. The assumed dividend yield was based on the Company’s expectation of not paying dividends in the foreseeable future. The expected term is the duration of the offering period for each grant date. In addition, the estimated volatility incorporates the historical volatility over the expected term based on the Company’s daily closing stock prices. Stock Options A summary of the Company’s stock options activity is as follows: Number of Options Weighted-Average Exercise Price Weighted-Average Contractual Term (in years) Aggregate Intrinsic Value (in thousands) Outstanding at December 31, 2023 375 $ 17.29 Granted 2,694 19.45 Exercised (39) 7.68 Canceled (65) 18.79 Outstanding at December 31, 2024 2,965 $ 19.35 8.2 $ 2,138 Vested and expected to vest at December 31, 2024 2,775 $ 19.34 8.10 $ 2,017 Exercisable at December 31, 2024 341 $ 18.41 0.60 $ 469 The fair values of stock options were estimated using the Black-Scholes option pricing model at their respective grant date using the following assumptions: Year Ended December 31, 2024 2023(1) Weighted-average grant date fair value per share 10.84 - 11.24 N/A Risk-free interest rate 4.33 % N/A Dividend yield — % N/A Expected life (in years) 6.50 N/A Volatility 57.50 % N/A __________________ (1) No options were granted during the year ended December 31, 2023.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expected term of the options was calculated using the simplified method as prescribed by guidance provided by the SEC. This decision was based on the lack of historical data due to the Company’s limited number of stock option exercises under the 2010 Equity Incentive Plan. Estimated volatility incorporates historical volatility of the Company over the expected term based on the Company's daily closing stock prices. The intrinsic value of stock options exercised during 2024, 2023, and 2022 was $0.5 million, $0.2 million, and $0.9 million, respectively. Cash received from exercise of stock options was $0, $0.2 million and $0.3 million during the years ended December 31, 2024, 2023, and 2022, respectively. The tax benefit from stock options exercised was $0, $0.4 million and $1.2 million during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domestic and international components of income (loss) before income taxes are presented as follows: Year Ended December 31, 2024 2023 2022 (in thousands) Domestic $ (74,358) $ (85,032) $ 19,228 Foreign (164,359) 21,222 154,970 Income (loss) before income taxes $ (238,717) $ (63,810) $ 174,198 The income tax provision consists of the following: Year Ended December 31, 2024 2023 2022 (in thousands) Current: Federal $ 893 $ 3,827 $ 12,002 State 16 65 237 Foreign 4,739 9,896 13,432 Total current 5,648 13,788 25,671 Deferred: Federal (10,781) (371) 32,317 State (3,536) (4,942) (3,686) Foreign (10,889) (6,910) (3,490) Change in valuation allowance 26,039 7,772 (1,654) Total deferred 833 (4,451) 23,487 Total income tax provision $ 6,481 $ 9,337 $ 49,158 The actual income tax provision differs from the amount computed using the federal statutory rate as follows: Year Ended December 31, 2024 2023 2022 (in thousands) Provision (benefit) at statutory rate $ (50,135) $ (13,288) $ 36,582 State income taxes (net of federal benefit) 10 7 187 Research and development credits (7,720) (10,066) (10,146) Foreign rate differential 28,939 (375) (21,629) Stock compensation 7,855 2,213 6,186 Foreign income inclusion 558 27,678 27,971 Provision to return 381 (4,741) 6,236 Uncertain tax positions 300 1,272 2,551 Permanent and other 812 (377) 1,101 Foreign unremitted earnings (558) (758) (490) Transaction costs — — 5 Foreign tax credits — — 2,224 Attribute expirations — — 34 Valuation allowance 26,039 7,772 (1,654) Total income tax provision $ 6,481 $ 9,337 $ 49,158 The components of the deferred income tax assets are as follows: December 31, 2024 2023 (in thousands) Deferred tax assets: Net operating loss carryforwards $ 39,258 $ 29,860 Research and development credits 85,659 78,246 Foreign tax credit carryforwards 1,578 71 Accrued expenses and other 17,727 13,106 Lease obligation 2,446 2,942 Accrued compensation 2,991 3,447 Stock-based compensation 11,923 11,203 Intangible assets 9,698 8,967 171,280 147,842 Less valuation allowance (100,131) (74,292) 71,149 73,550 Deferred tax liabilities: Fixed assets (497) (966) Leased right-of-use assets (1,749) (2,839) Pension liability (355) (371) Net deferred tax assets $ 68,548 $ 69,374 At December 31, 2024, the Company had federal, state and foreign tax net operating loss carryforwards of approximately $99.2 million, $78.1 million and $248.2 million, respectively. The federal and state tax loss carryforwards will begin to expire in 2028 and 2030, and foreign tax loss will not expire, unless previously utilized. At December 31, 2024, the Company had federal, state and foreign tax credit carryforwards of approximately $34.0 million, $111.1 million and $3.7 million, respectively. The federal, state and foreign tax credit carryforwards will begin to expire in 2025, 2030 and 2029, respectively, unless previously utilized. The Company also has foreign incentive deductions of approximately $10.0 million that do not expire. The Company utilizes the asset and liability method of accounting for income taxes, under which deferred taxes are determined based on temporary differences between the financial statement and tax basis of assets and liabilities using tax rates expected to be in effect during the years in which the temporary differences reverse.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ased upon the Company’s review of all positive and negative evidence, the Company continues to have a valuation allowance on its state deferred tax assets, certain of its federal deferred tax assets, and certain foreign deferred tax assets in jurisdictions where the Company has cumulative losses or otherwise is not expected to utilize certain tax attributes. The Company does not incur expense or benefit in certain tax-free jurisdictions in which it operates. The Company recorded an income tax provision of $6.5 million in the year ended December 31, 2024, an income tax provision of $9.3 million in the year ended December 31, 2023, and an income tax provision of $49.2 million in the year ended December 31, 2022. The difference between the Company’s effective tax rate and the 21.0% United States federal statutory rate for the year ended December 31, 2024 primarily related to the mix of pre-tax income among jurisdictions, permanent tax items including tax credits, stock based compensation, tax deficiencies related to stock-based compensation, release of uncertain tax positions under ASC 740-10 and the recognition of a valuation allowance on the Singapore deferred tax assets. The difference between our effective tax rate and the 21.0% U.S. federal statutory rate for the year ended December 31, 2023 primarily related to the mix of pre-tax income among jurisdictions, permanent tax items including a tax on global intangible low-taxed income, stock based compensation, excess tax benefits related to stock-based compensation, release of uncertain tax positions under ASC 740-10, and release of the valuation allowance on certain federal research and development credits. The permanent tax item related to global intangible low-taxed income, or GILTI, also reflects the then recent legislative changes requiring the capitalization of research and experimentation costs, as well as limitations on the creditability of certain foreign income taxes. The difference between our effective tax rate and the 21.0% U.S. federal statutory rate for the year ended year ended December 31, 2022 resulted primarily from a tax on GILTI, and non-deductible foreign stock-based compensation, offset by a benefit related to research and development tax credits, foreign earnings taxed at rates other than the federal statutory rate and the effect of a release of valuation allowance against certain Singapore deferred tax assets pertaining to usage of net operating losses. Income tax positions must meet a more-likely-than-not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financial reporting period in which that threshold is no longer met. The Company records potential penalties and interest accrued related to unrecognized tax benefits within the consolidated statements of operations as income tax expense. At December 31, 2024, the Company’s unrecognized tax benefits totaled $68.9 million, $58.7 million of which, if recognized at a time when the valuation allowance no longer exists, would affect the effective tax rate. The unrecognized tax benefits are not expected to materially change in next 12 months. At December 31, 2024, the Company had accrued approximately $0.1 million of interest and penalties. The total amounts of interest and penalties recognized for the years ended December 31, 2024, 2023 and 2022 were not material. The following table summarizes the changes to the unrecognized tax benefits during 2024, 2023 and 2022: (in thousands) Balance as of December 31, 2021 $ 65,684 Additions based on tax positions related to the current year 3,431 Decreases based on tax positions of prior year (1,981) Balance as of December 31, 2022 67,134 Additions based on tax positions related to the current year 3,032 Decreases based on tax positions of prior year (1,528) Balance as of December 31, 2023 68,638 Additions based on tax positions related to the current year 2,277 Decreases based on tax positions of prior year (2,032) Balance as of December 31, 2024 $ 68,883 The Company is subject to federal and state income tax in the United States and is also subject to income tax in certain other foreign tax jurisdictions. At December 31, 2024, the statutes of limitations for the assessment of federal, state, and foreign income taxes are closed for the years before 2021, 2020, and 2017,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Newport Beach,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centration of Credit Risk, Significant Customers and Geographic Information</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 Significant Customers and Geographic Information</t>
        </is>
      </c>
      <c r="B4" s="4" t="inlineStr">
        <is>
          <t>Concentration of Credit Risk, Significant Customers and Geographic Information Concentration of Credit Risk Financial instruments, which potentially subject the Company to concentrations of credit risk, consist primarily of cash and cash equivalents and accounts receivable. Collateral is generally not required for customer receivables. The Company limits its exposure to credit loss by placing its cash with high credit quality financial institutions. At times, such deposits may be in excess of insured limits. The Company has not experienced any losses on its deposits of cash and cash equivalents. Significant Customers The Company markets its products and services to manufacturers of a wide range of electronic devices (Note 1). The Company sells its products both directly to end-customers and through third-party distributors, both of which are referred to as the Company’s customers (Note 12). Revenue is also generated from sales of intellectual property, and the recipients of such intellectual property are also referred to as the Company’s customers. The Company makes periodic evaluations of the credit worthiness of its customers. Customers comprising 10% or greater of net revenues for each of the periods presented are as follows: Year Ended December 31, 2024 2023 2022 Percentage of total net revenue Customer A 12 % 10 % 10 % Customer B * * 21 % ____________________________ * Represents less than 10% of the net revenues for the period presented. The following table presents balances that are 10% or greater of accounts receivable, based on the Company’s billings to its customers. December 31, 2024 2023 Percentage of gross accounts receivable Customer C 16 % * Customer D * 33 % Customer E 17 % 24 % ____________________________ * Represents less than 10% of the gross accounts receivable as of the respective period end. Significant Suppliers Suppliers comprising greater than 10% or greater of total inventory purchases are as follows: Year Ended December 31, 2024 2023 2022 Vendor A 36 % 23 % 26 % Vendor B 17 % 23 % 25 % Vendor C 11 % 10 % 12 % Geographic Information The Company’s consolidated net revenues by geographic area based on ship-to location are as follows (in thousands): Year Ended December 31, 2024 2023 2022 Amount % of total net revenue Amount % of total net revenue Amount % of total net revenue Asia $ 269,079 75 % $ 521,433 75 % $ 915,024 82 % Europe 39,470 11 % 124,556 18 % 142,494 13 % United States 46,941 13 % 36,955 5 % 40,077 4 % Rest of world 5,038 1 % 10,319 2 % 22,657 2 % Total $ 360,528 100 % $ 693,263 100 % $ 1,120,252 100 % The products shipped to individual countries or territories representing greater than 10% of net revenue for each of the periods presented are as follows: Year Ended December 31, 2024 2023 2022 Percentage of total net revenue Hong Kong 41 % 37 % 43 % China * 11 % 16 % ____________________________ * Represents less than 10% of total net revenue for the respective period. The determination of which country a particular sale is allocated to is based on the destination of the product shipment. No other individual country accounted for more than 10% of net revenue during these periods. Although a large percentage of the Company’s products is shipped to Asia, and in particular, Hong Kong, the Company believes that a significant number of the systems designed by customers and incorporating the Company’s semiconductor products are subsequently sold outside Asia to Europe, Middle East, and Africa markets and North American markets. Long-lived assets, which consists of property and equipment, net, leased right-of-use assets, intangible assets, net, and goodwill by geographic area are as follows (in thousands): December 31, 2024 2023 Amount % of total Amount % of total United States $ 323,130 72 % $ 337,696 69 % Singapore 102,112 23 % 113,248 23 % Rest of world 25,838 6 % 38,969 8 % Total $ 451,080 100 % $ 489,913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by Market The table below presents disaggregated net revenues by market (in thousands): Year Ended December 31, 2024 2023 2022 Broadband $ 116,819 $ 203,519 $ 493,232 % of net revenue 32 % 29 % 44 % Connectivity 55,769 138,228 303,925 % of net revenue 15 % 20 % 27 % Infrastructure 113,907 177,083 136,274 % of net revenue 32 % 26 % 12 % Industrial and multi-market 74,033 174,433 186,821 % of net revenue 21 % 25 % 17 % Total net revenue $ 360,528 $ 693,263 $ 1,120,252 Revenues from sales through the Company’s distributors accounted for 44%, 50% and 46% of net revenue for the years ended December 31, 2024, 2023, and 2022, respectively. Revenue related to the sales of intellectual property recognized during the year ended December 31, 2024 has been allocated by market based upon the usage of such intellectual property. Contract Liabilities As of December 31, 2024 and 2023, customer contract liabilities were approximately $0.1 million and $1.6 million, respectively, and consisted primarily of advanced payments received for which performance obligations have not been completed. Revenue recognized in each of the years ended December 31, 2024, 2023, and 2022 that was included in the contract liability balance as of the beginning of each of those respective periods was immaterial. There were no material changes in the contract liabilities balance during the years ended December 31, 2024, 2023, and 2022, respectively. Obligations to Customers for Price Adjustments and Returns and Assets for Right-of-Returns As of December 31, 2024 and December 31, 2023, obligations to customers consisting of estimates of price protection rights offered to the Company’s end customers totaled $43.4 million and $71.7 million, respectively, and are included in accrued price protection liability in the consolidated balance sheets. For activity in this account, including amounts included in net revenue, refer to Note 7. Other obligations to customers representing estimates of price adjustments to be claimed by distributors upon sell-through of their inventory to their end customer and estimates of stock rotation returns to be claimed by distributors on products sold as of December 31, 2024 were $43.0 million and $0.3 million, respectively, and as of December 31, 2023 were $54.8 million and $0.3 million, respectively, and are included in accrued expenses and other current liabilities in the consolidated balance sheets (Note 7). The reason for the significant decrease in accrued obligations to customers for price adjustments from approximately $54.8 million as of December 31, 2023 to approximately $43.0 million as of December 31, 2024, was due to a significant decrease in sales to distributors which decreased the corresponding accrued obligations to such customers. The increase or decrease in revenue in the years ended December 31, 2024, 2023, and 2022 from net changes in transaction prices for amounts included in obligations to customers for price adjustments as of the beginning of those respective periods was not material. As of December 31, 2024 and December 31, 2023, right of return assets under customer contracts representing the estimates of product inventory the Company expects to receive from customers in stock rotation returns were approximately $0.1 million and $0.1 million, respectively. Right of return assets are included in inventory in the consolidated balance sheets. As of December 31, 2024 and December 31, 2023, there were no impairment losses recorded on customer account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perating Leases Operating lease arrangements primarily consist of office leases expiring in various years through 2029. These leases have original terms of approximately 2 to 8 years and some contain options to extend the lease up to 5 years or terminate the lease, which are included in right-of-use assets and lease liabilities when the Company is reasonably certain it will renew the underlying leases. Since the implicit rate of such leases is unknown and the Company is not reasonably certain to renew its leases, the Company has elected to apply a collateralized incremental borrowing rate to facility leases on the original lease term in calculating the present value of future lease payments. As of December 31, 2024 and December 31, 2023, the weighted average discount rate for operating leases was 5.0% and 4.6%, respectively, and the weighted average remaining lease term for operating leases was 3.2 years and 3.9 years, respectively, as of the end of each of these periods. The table below presents aggregate future minimum payments due under leases, reconciled to total lease liabilities included in the consolidated balance sheet as of December 31, 2024: Operating Leases (in thousands) 2025 $ 10,599 2026 8,265 2027 5,949 2028 2,454 2029 1,596 Thereafter — Total minimum payments 28,863 Less: imputed interest (2,496) Less: unrealized translation loss (2) Total lease liabilities 26,365 Less: short-term lease liabilities (9,413) Long-term lease liabilities $ 16,952 Operating lease cost was $9.9 million, $10.8 million, and $10.4 million for the years ended December 31, 2024, 2023, and 2022, respectively. Short-term lease costs for each of the years ended December 31, 2024, 2023, and 2022, respectively, were not material. There were $1.2 million, $12.3 million, and $12.0 million of right-of-use assets obtained in exchange for new lease liabilities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Plans</t>
        </is>
      </c>
      <c r="B4" s="4" t="inlineStr">
        <is>
          <t xml:space="preserve">Employee Retirement Plans Defined Contribution Plan The Company has a 401(k) defined contribution retirement plan (the 401(k) Plan) covering all eligible employees. Participants may voluntarily contribute on a pre-tax basis an amount not to exceed a maximum contribution amount pursuant to Section 401(k) of the Internal Revenue Code. The Company is not required to contribute, nor has it contributed, to the 401(k) Plan for any of the periods presented. Pension and Other Defined Benefit Retirement Obligations The Company maintains certain defined benefit retirement plans, including a pension plan, in foreign jurisdictions. During the year ended December 31, 2023, the Company paid approximately $3.2 million to a third party life insurance and pension provider to fund and administer future benefit payments for substantially all of the employees in one of the Company’s defined benefit retirement plans and recorded a gain on partial settlement of such pension plan of approximately $1.0 million. As of December 31, 2024 and December 31, 2023, the defined benefit obligation was $0.4 million and $1.4 million, respectively. The benefit is based on a formula applied to eligible employee earnings. Net periodic benefit costs were $0.3 million, $0.2 million, and $0.5 million respectively for the years ended December 31, 2024, 2023, and 2022 respectively, and were recorded to research and development expenses in the consolidated statements of operations. Benefit Obligation and Plan Assets for Pension Benefit Plans The vested benefit obligation for a defined-benefit pension or other retirement plan is the actuarial present value of the vested benefits to which the employee is currently entitled based on the employee’s expected date of separation or retirement. December 31, 2024 December 31, 2023 (in thousands) Changes in projected benefit obligation: Projected benefit obligation, beginning of period $ 1,383 $ 6,573 Service cost — 233 Interest cost 16 247 Actuarial (gain) loss 29 284 Benefits paid and settlements (951) (6,060) Currency exchange rate changes (47) 106 Projected benefit obligation, end of period 430 1,383 Changes in fair value of plan assets: Fair value of plan assets, beginning of period — 4,895 Actual return on plan assets — (194) Employer contributions — 3,245 Plan settlements — (8,162) Currency exchange rate changes — 216 Fair value of plan assets, end of period — — Net unfunded status $ 430 $ 1,383 Amounts recognized in the Consolidated Balance Sheets Other long-term liabilities $ 430 $ 1,383 Accumulated other comprehensive (income) loss, before tax $ 1,266 $ 4,083 Changes in actuarial gains and losses in the projected benefit obligation are primarily driven by discount rate movement. The Company uses the corridor approach to amortize actuarial gains and losses. Under this approach, net actuarial gains or losses in excess of 10% of the larger of the projected benefit obligation or the fair value of plan assets are amortized on a straight-line basis. As of December 31, 2024 and December 31, 2023, all plans had accumulated benefit obligations and projected benefit obligations in excess of plan assets. As of December 31, 2024 and December 31, 2023, the accumulated benefit obligations were $0.4 million and $1.1 million for the pension plans. December 31, 2024 December 31, 2023 (in thousands) Plans with accumulated benefit obligation in excess of plan assets Accumulated benefit obligation $ 430 $ 1,145 Plan assets $ — $ — Plans with projected benefit obligation in excess of plan assets Projected benefit obligation $ 430 $ 1,383 Plan assets $ — $ — Assumptions for Pension Benefit Plans December 31, 2024 December 31, 2023 (in thousands) Weighted average actuarial assumptions used to determine benefit obligations Discount rate 3.3% 3.5% - 3.9% Rate of compensation increase 3.8% 3.0% - 3.8% Weighted average actuarial assumptions used to determine costs Discount rate 3.3% 3.5%- 3.9% Expected long-term rate of return on plan assets — % — % Rate of compensation increase 3.8% 3.0% - 3.8% The Company establishes the discount rate for each pension plan by analyzing current market long-term bond rates and matching the bond maturity with the average duration of the pension liabilities. The Company establishes the long-term expected rate of return by developing a forward-looking, long-term return assumption for each pension fund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Pension Plan Assets The plan assets were $0 as of December 31, 2024 and 2023, since all assets were transferred to the third party life insurance and pension provider that is funding and administering future benefit payments for substantially all of the employees in the plan. Prior to the transfer, pension assets were held in liquid cash and cash equivalents. Estimated Future Benefit Payments for Pension Benefit Plans At December 31, 2024, the estimated benefit payments over the next five years and beyond are as follows: Estimated Future Benefit Payments (in thousands) 2025 $ 69 2026 43 2027 43 2028 43 2029 30 Thereafter 60 $ 2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ventory Purchase and Other Contractual Obligations As of December 31, 2024, future minimum payments under inventory purchase and other obligations are as follows: Inventory Purchase Obligations Other Obligations Total 2025 $ 39,872 $ 32,131 $ 72,003 2026 11,390 19,482 30,872 2027 — 3,673 3,673 2028 — — — Total minimum payments $ 51,262 $ 55,286 $ 106,548 Other obligations consist of contractual payments due for software licenses. Jointly Funded Research and Development From time to time, the Company enters into contracts for jointly funded research and development projects to develop technology that may be commercialized into a product in the future and receives payments as milestones under the contracts are met. If the Company is required to repay all or a portion of the funds provided by the other parties under certain conditions, the Company defers such funds in other-long term liabilities. As of December 31, 2024, funds of $15.0 million received from the other parties have been deferred in other long-term liabilities. The Company de-recognizes the liabilities when the contingencies associated with the repayment conditions have been resolved. During the years ended December 31, 2024 and 2023, the Company recognized no amounts in previously deferred amounts from other parties due to resolution of such repayment conditions. Dispute with Silicon Motion As previously disclosed, on July 26, 2023, MaxLinear terminated the Merger Agreement on multiple grounds (Note 3). On August 16, 2023, Silicon Motion delivered to MaxLinear a notice, which Silicon Motion publicly disclosed, that it was purporting to terminate the Merger Agreement and that Silicon Motion would be commencing an arbitration before the Singapore International Arbitration Centre to seek damages from MaxLinear arising from MaxLinear’s alleged breaches of the Merger Agreement. Silicon Motion’s position is that MaxLinear’s Willful and Material Breaches (as such term is defined in the Merger Agreement) of the Merger Agreement prevented the Merger from being completed by August 7, 2023 and that MaxLinear is consequently liable for substantial monetary damages in excess of the termination fee as provided in the Merger Agreement. On October 5, 2023, Silicon Motion filed a Notice of Arbitration with the Singapore International Arbitration Centre alleging that MaxLinear breached the Merger Agreement. Silicon Motion seeks payment of the termination fee, additional damages, fees, and costs. The arbitration will be confidential. MaxLinear believes that it properly terminated the Merger Agreement. MaxLinear remains confident in its decision and will vigorously defend its right to terminate the Silicon Motion transaction without penalty. Silicon Motion Stockholder Litigation MaxLinear and certain of its officers have been named as defendants in two lawsuits brought by stockholders of Silicon Motion. On August 31, 2023, a Silicon Motion stockholder filed a putative class action complaint in the United States District Court for the Southern District of California captioned Water Island Event-Driven Fund v. MaxLinear, Inc., No. 23-cv-01607 (S.D. Cal.), against MaxLinear and certain of its current officers. The complaint included two claims: (1) an alleged violation of Section 10(b) of the Exchange Act and Rule 10b-5 promulgated thereunder; and (2) an alleged violation of Section 20(a) of the Exchange Act. On December 20, 2023, the court appointed the lead plaintiffs, who filed the Consolidated Complaint on February 15, 2024. The Consolidated Complaint alleged that the defendants made false and misleading statements and/or omitted material facts that MaxLinear had a duty to disclose, concerning the Company’s intention to close the merger with Silicon Motion. On August 28, 2024, the court granted the defendants a motion to dismiss, holding that the plaintiffs lacked standing to sue MaxLinear and its officers. The case was dismissed without prejudice. On September 18, 2024, the plaintiffs filed an Amended Consolidated Complaint, or the Amended Complaint. The Amended Complaint includes the same two claims as alleged in the Consolidated Complaint and makes similar factual allegations against the MaxLinear defendants, but adds Silicon Motion and certain of its officers as additional defendants. The Amended Complaint seeks compensatory damages, including interest, costs and expenses and such other relief that the court deems appropriate. On November 25, 2024, the MaxLinear defendants filed a motion to dismiss the Amended Complaint. MaxLinear intends to continue to vigorously defend its position. On June 13, 2024, HBK Master Fund L.P. and HBK Merger Strategies Master Fund L.P., stockholders of Silicon Motion (the "HBK Plaintiffs"), filed an additional complaint in the United States District Court for the Southern District of California captioned HBK Master Fund L.P. v. MaxLinear, Inc., No. 24-cv-01033 (S.D. Cal.), against MaxLinear and certain of its current officers, which also alleges violations of Section 10(b) of the Exchange Act and Rule 10b-5 promulgated thereunder, and Section 20(a) of the Exchange Act, and other violations. The complaint alleges that the defendants concealed their intention to terminate the merger with Silicon Motion from Silicon Motion’s shareholders. The complaint seeks compensatory damages, including interest, costs and expenses, punitive damages, and such other equitable or injunctive relief that the court deems appropriate. On January 2, 2025, the court granted the defendants a motion to dismiss holding that the plaintiffs lacked standing to sue MaxLinear and its officers. The case was dismissed without prejudice. On January 17, 2025, the HBK Plaintiffs filed an amended complaint, including the same two claims as alleged previously with similar factual allegations. The amended complaint seeks compensatory damages, including interest, costs and expenses, punitive damages, and such other relief that the court deems appropriate. MaxLinear intends to continue to vigorously defend its position. Comcast Litigation On December 1, 2023, MaxLinear filed claims against Comcast Management, LLC and Comcast Cable Communications, LLC, or together, Comcast, in the United States District Court for the Southern District of New York. MaxLinear alleges that in 2020, MaxLinear shared its proprietary design and know-how for a full-duplex, or FDX, amplifier with Comcast in the hope of securing future business with Comcast. MaxLinear shared its design and know-how on several occasions, all pursuant to a non-disclosure agreement between MaxLinear and Comcast, with the expectation that Comcast would keep the information confidential. MaxLinear alleges that Comcast needed this technology in order to effectively compete with fiber-optic internet providers. Instead of engaging MaxLinear to develop the FDX amplifier, Comcast allegedly shared MaxLinear’s proprietary designs with MaxLinear’s direct competitor. Comcast allegedly then worked with MaxLinear’s competitor to develop the FDX-amplifier technology. MaxLinear brought claims for trade secret misappropriation, unfair competition, and breach of the parties’ non-disclosure agreement, and it sought an unspecified amount of compensatory damages, punitive damages, pre-judgment and post-judgment interest, costs, expenses, and attorney fees as well as an injunction against Comcast’s use or disclosure of MaxLinear’s trade secrets. On March 19, 2024, Comcast amended its claims for declaratory judgments, indemnification, and breach of the implied covenant of good faith and fair dealing, and on April 3, 2024, MaxLinear moved to dismiss all claims against it. On September 19, 2024, the court granted the motion to dismiss with respect to certain claims for declaratory judgment claim and denied the motion to dismiss with respect to the remaining claims. On September 23, 2024, Comcast filed amended claims for declaratory judgment, indemnification, and breach of the implied covenant of good faith and fair dealing, and on October 14, 2024, MaxLinear amended and refiled its trade secret and related claims. MaxLinear intends to continue to vigorously defend its position. Dish Litigation On February 10, 2023, Entropic Communications, LLC, or Entropic, filed claims for patent infringement against Dish Network Corporation, Dish Network LLC, Dish Network Service, LLC, and Dish Network California Service Corporation in the United States District Court for the Central District of California. At that time, MaxLinear was not a party to the action. On September 21, 2023, Dish Network California Service Corporation, or Dish California, filed four counterclaims against MaxLinear. The four claims are declaratory judgment, breach of contract, fraud and negligent misrepresentation, and civil conspiracy. On January 31, 2024, the Dish defendants, together with DISH Technologies L.L.C., or collectively, Dish, filed eight counterclaims (amended counterclaims for Dish California) against MaxLinear. The eight counterclaims are (1) breach of contract, (2) fraud and negligent misrepresentation, (3) fraud arising from a civil conspiracy, (4) quasi-contract for restitution/unjust enrichment, (5) combination in restraint of trade, (6) violation of the Cartwright Act (by Dish California only), (7) patent misuse, and (8) violation of Cal. Bus. &amp; Prof. Code § 17200 et seq. Dish’s eight counterclaims revolve around a core allegation that MaxLinear is a member of the Multimedia over Coax Alliance (MoCA) and that MaxLinear violated its obligation under MoCA’s Intellectual Property Rights Policy, or IPR Policy, by acting with Entropic to rid the asserted patents of the RAND encumbrances. Dish seeks an unspecified amount of compensatory damages, disgorgement, attorneys’ fees, experts’ fees, and costs. On February 21, 2024, MaxLinear moved to dismiss the Dish defendants’ counterclaim. On April 22, 2024, a Special Master issued a report and recommendation, or the R&amp;R, which recommended granting the motion to dismiss with prejudice as to the following counterclaims: (1) quasi-contract for restitution/unjust enrichment, (2) combination in restraint of trade, (3) violation of the Cartwright Act, (4) patent misuse, and (5) violation of Cal. Bus. &amp; Prof. Code § 17200. MaxLinear submitted objections to the R&amp;R as to the remaining claims that were not dismissed. Dish submitted objections to the R&amp;R’s recommended dismissal of the quasi-contract for restitution/unjust enrichment counterclaim. The court has not yet issued any ruling regarding the R&amp;R or MaxLinear’s pending motion to dismiss. On July 30, 2024, this case was stayed until September 17, 2024. There was a motion to stay this case pending resolution of Inter Partes Review (“IPR”). MaxLinear intends to continue to vigorously defend its position. Cox Litigations On February 10, 2023, Entropic sued Cox Communications, Inc., CoxCom, LLC, and Cox Communications California, LLC, or together, Cox, in two separate actions in the United States District Court for the Central District of California. On October 6, 2023, Cox filed counterclaims against MaxLinear in each of the two actions. In the first action, Cox alleges that when MaxLinear assigned certain patents to Entropic, MaxLinear violated its obligations under MoCA’s IPR Policy by assigning these patents and by allegedly failing to ensure that Cox would be offered a FRAND license for these patents. Cox amended its counterclaims on January 9, 2024 and is asserting claims of breach of contract, unjust enrichment, and declaratory judgment against MaxLinear. Cox seeks an unspecified amount of compensatory damages, equitable relief, attorneys’ fees, expenses, and costs. MaxLinear moved to dismiss Cox’s amended counterclaims on February 6, 2024. On April 22, 2024, a Special Master issued the R&amp;R, which recommended granting the motion to dismiss with prejudice as to the unjust enrichment counterclaim but denying the motion as to the breach of contract and declaratory judgment counterclaims. MaxLinear submitted objections to the R&amp;R’s denial-in-part. Cox submitted objections to the R&amp;R as to the unjust enrichment counterclaim and as to certain findings related to the breach of contract counterclaim. The court has not yet issued any ruling regarding the R&amp;R or MaxLinear’s pending motion to dismiss. In the second action, in response to Entropic suing Cox for patent infringement, Cox filed counterclaims against MaxLinear. Cox alleges that MaxLinear granted CableLabs a non-exclusive, royalty-free license to all patents essential for compliance with DOCSIS specifications. It further alleges that MaxLinear breached this agreement when MaxLinear assigned certain patents to Entropic. Cox amended its counterclaims on January 9, 2024 and is asserting claims for breach of contract, unjust enrichment, and declaratory judgment. Cox seeks an unspecified amount of compensatory damages, equitable relief, attorneys’ fees, expenses, and costs. MaxLinear moved to dismiss Cox’s amended counterclaims on February 6, 2024. On April 22, 2024, a Special Master issued the R&amp;R, which recommended dismissing all Cox counterclaims with prejudice. Cox submitted objections to the R&amp;R as to the unjust enrichment counterclaim. The court has not yet issued any ruling regarding the R&amp;R or MaxLinear’s pending motion to dismiss. On July 30, 2024, these cases were stayed until September 17, 2024. There was a motion to stay pending resolution of IPR. MaxLinear intends to continue to vigorously defend its position. * * * The Company records a provision for contingent losses when it is both probable that a liability has been incurred and the amount of the loss can be reasonably estimated. As of December 31, 2024, no material loss contingencies have been accrued for litigation and other legal claims in the consolidated financial statements, since the Company’s management currently does not believe that the ultimate outcome of any of the matters described above is probable. An unfavorable outcome of these matters may be reasonably possible in excess of recorded amounts; however, a reasonable estimate of the amount or range of such loss cannot be made at this time. Other Matters From time to time, the Company is subject to threats of litigation or actual litigation in the ordinary course of business as described in “ Item 3 — Legal Proceedings ,” some of which may be material. Results of litigation and claims are inherently unpredictable. Regardless of the outcome, litigation and claims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following table presents segment revenue, gross profit, and net income (loss) for the periods presented: Year Ended December 31, 2024 2023 2022 Net revenue $ 360,528 $ 693,263 $ 1,120,252 Cost of net revenue 165,746 307,600 470,483 Gross profit 194,782 385,663 649,769 Less: Employee related 243,231 268,231 328,264 Depreciation and amortization 17,555 20,109 27,935 Design and prototype expenses 60,497 69,804 71,089 Professional fees 23,531 23,409 17,787 Occupancy 18,704 20,107 19,375 Restructuring 53,379 19,786 2,265 Impairment of intangibles 1,237 2,438 2,811 Impairment of investments 11,769 — — Interest and other (income) expense, net 3,596 25,589 6,045 Income tax expense 6,481 9,337 49,158 Segment net income (loss) $ (245,198) $ (73,147) $ 125,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12 Months Ended</t>
        </is>
      </c>
    </row>
    <row r="2">
      <c r="B2" s="2" t="inlineStr">
        <is>
          <t>Dec. 31, 2024</t>
        </is>
      </c>
    </row>
    <row r="3">
      <c r="A3" s="3" t="inlineStr">
        <is>
          <t>Equity [Abstract]</t>
        </is>
      </c>
      <c r="B3" s="4" t="inlineStr">
        <is>
          <t xml:space="preserve"> </t>
        </is>
      </c>
    </row>
    <row r="4">
      <c r="A4" s="4" t="inlineStr">
        <is>
          <t>Stock Repurchases</t>
        </is>
      </c>
      <c r="B4" s="4" t="inlineStr">
        <is>
          <t>Stock Repurchases On February 23, 2021, the Company’s board of directors authorized a plan to repurchase up to $100.0 million of the Company’s common stock over a period which ended February 16, 2024. The amount and timing of repurchases were subject to a variety of factors including liquidity, share price, market conditions, and legal requirements. Any purchases were funded from available working capital and were effected through open market purchases, block transactions, and privately negotiated transactions. The share repurchase program did not obligate the Company to make any repurchases and was able to be modified, suspended, or terminated by the Company at any time without prior notice. The share repurchase program was suspended from July 2022 until its expiration due to the Company’s previously pending (now terminated) merger with Silicon Motion (Note 3). As a result, during the year ended December 31, 2024 and 2023, the Company did not repurchase any shares of its common stock under the repurchase program. During the year ended December 31, 2022, the Company repurchased 564,449 shares of its common stock at a weighted average price of $55.7972 per share at an aggregate value of approximately $31.5 million under the repurchase program. As of December 31, 2024, the aggregate value of common stock repurchased under the program was approximately $55.0 million and no shares remained available for repurchase under the program, as the plan expired on February 16,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45198</v>
      </c>
      <c r="C4" s="7" t="n">
        <v>-73147</v>
      </c>
      <c r="D4" s="7" t="n">
        <v>12504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r. Theodore Tewksbur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4, 2024, Dr. Theodore Tewksbury, a director of the Company, adopted a Rule 10b5-1 trading arrangement providing for the sale from time to time of an aggregate of up to 6,071 shares of our common stock. The trading arrangement is intended to satisfy the affirmative defense in Rule 10b5-1(c). The duration of the trading arrangement is until November 15, 2025, or earlier if all transactions under the trading arrangement are completed.</t>
        </is>
      </c>
    </row>
    <row r="10">
      <c r="A10" s="4" t="inlineStr">
        <is>
          <t>Name</t>
        </is>
      </c>
      <c r="B10" s="4" t="inlineStr">
        <is>
          <t>Dr. Theodore Tewksbury</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4, 2024</t>
        </is>
      </c>
      <c r="C13" s="4" t="inlineStr">
        <is>
          <t xml:space="preserve"> </t>
        </is>
      </c>
    </row>
    <row r="14">
      <c r="A14" s="4" t="inlineStr">
        <is>
          <t>Expiration Date</t>
        </is>
      </c>
      <c r="B14" s="4" t="inlineStr">
        <is>
          <t>November 15, 2025</t>
        </is>
      </c>
      <c r="C14" s="4" t="inlineStr">
        <is>
          <t xml:space="preserve"> </t>
        </is>
      </c>
    </row>
    <row r="15">
      <c r="A15" s="4" t="inlineStr">
        <is>
          <t>Arrangement Duration</t>
        </is>
      </c>
      <c r="B15" s="4" t="inlineStr">
        <is>
          <t>366 days</t>
        </is>
      </c>
      <c r="C15" s="4" t="inlineStr">
        <is>
          <t xml:space="preserve"> </t>
        </is>
      </c>
    </row>
    <row r="16">
      <c r="A16" s="4" t="inlineStr">
        <is>
          <t>Aggregate Available</t>
        </is>
      </c>
      <c r="B16" s="6" t="n">
        <v>6071</v>
      </c>
      <c r="C16" s="6" t="n">
        <v>607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8575</v>
      </c>
      <c r="C3" s="7" t="n">
        <v>187288</v>
      </c>
    </row>
    <row r="4">
      <c r="A4" s="4" t="inlineStr">
        <is>
          <t>Short-term restricted cash</t>
        </is>
      </c>
      <c r="B4" s="6" t="n">
        <v>1003</v>
      </c>
      <c r="C4" s="6" t="n">
        <v>1051</v>
      </c>
    </row>
    <row r="5">
      <c r="A5" s="4" t="inlineStr">
        <is>
          <t>Accounts receivable, net</t>
        </is>
      </c>
      <c r="B5" s="6" t="n">
        <v>85464</v>
      </c>
      <c r="C5" s="6" t="n">
        <v>170619</v>
      </c>
    </row>
    <row r="6">
      <c r="A6" s="4" t="inlineStr">
        <is>
          <t>Inventory</t>
        </is>
      </c>
      <c r="B6" s="6" t="n">
        <v>90343</v>
      </c>
      <c r="C6" s="6" t="n">
        <v>99908</v>
      </c>
    </row>
    <row r="7">
      <c r="A7" s="4" t="inlineStr">
        <is>
          <t>Prepaid expenses and other current assets</t>
        </is>
      </c>
      <c r="B7" s="6" t="n">
        <v>28057</v>
      </c>
      <c r="C7" s="6" t="n">
        <v>29159</v>
      </c>
    </row>
    <row r="8">
      <c r="A8" s="4" t="inlineStr">
        <is>
          <t>Total current assets</t>
        </is>
      </c>
      <c r="B8" s="6" t="n">
        <v>323442</v>
      </c>
      <c r="C8" s="6" t="n">
        <v>488025</v>
      </c>
    </row>
    <row r="9">
      <c r="A9" s="4" t="inlineStr">
        <is>
          <t>Long-term restricted cash</t>
        </is>
      </c>
      <c r="B9" s="6" t="n">
        <v>25</v>
      </c>
      <c r="C9" s="6" t="n">
        <v>17</v>
      </c>
    </row>
    <row r="10">
      <c r="A10" s="4" t="inlineStr">
        <is>
          <t>Property and equipment, net</t>
        </is>
      </c>
      <c r="B10" s="6" t="n">
        <v>59300</v>
      </c>
      <c r="C10" s="6" t="n">
        <v>66431</v>
      </c>
    </row>
    <row r="11">
      <c r="A11" s="4" t="inlineStr">
        <is>
          <t>Leased right-of-use assets</t>
        </is>
      </c>
      <c r="B11" s="6" t="n">
        <v>18184</v>
      </c>
      <c r="C11" s="6" t="n">
        <v>31264</v>
      </c>
    </row>
    <row r="12">
      <c r="A12" s="4" t="inlineStr">
        <is>
          <t>Intangible assets, net</t>
        </is>
      </c>
      <c r="B12" s="6" t="n">
        <v>55008</v>
      </c>
      <c r="C12" s="6" t="n">
        <v>73630</v>
      </c>
    </row>
    <row r="13">
      <c r="A13" s="4" t="inlineStr">
        <is>
          <t>Goodwill</t>
        </is>
      </c>
      <c r="B13" s="6" t="n">
        <v>318588</v>
      </c>
      <c r="C13" s="6" t="n">
        <v>318588</v>
      </c>
    </row>
    <row r="14">
      <c r="A14" s="4" t="inlineStr">
        <is>
          <t>Deferred tax assets</t>
        </is>
      </c>
      <c r="B14" s="6" t="n">
        <v>68662</v>
      </c>
      <c r="C14" s="6" t="n">
        <v>69493</v>
      </c>
    </row>
    <row r="15">
      <c r="A15" s="4" t="inlineStr">
        <is>
          <t>Other long-term assets</t>
        </is>
      </c>
      <c r="B15" s="6" t="n">
        <v>21430</v>
      </c>
      <c r="C15" s="6" t="n">
        <v>32809</v>
      </c>
    </row>
    <row r="16">
      <c r="A16" s="4" t="inlineStr">
        <is>
          <t>Total assets</t>
        </is>
      </c>
      <c r="B16" s="6" t="n">
        <v>864639</v>
      </c>
      <c r="C16" s="6" t="n">
        <v>1080257</v>
      </c>
    </row>
    <row r="17">
      <c r="A17" s="3" t="inlineStr">
        <is>
          <t>Current liabilities:</t>
        </is>
      </c>
      <c r="B17" s="4" t="inlineStr">
        <is>
          <t xml:space="preserve"> </t>
        </is>
      </c>
      <c r="C17" s="4" t="inlineStr">
        <is>
          <t xml:space="preserve"> </t>
        </is>
      </c>
    </row>
    <row r="18">
      <c r="A18" s="4" t="inlineStr">
        <is>
          <t>Accounts payable</t>
        </is>
      </c>
      <c r="B18" s="6" t="n">
        <v>31378</v>
      </c>
      <c r="C18" s="6" t="n">
        <v>21551</v>
      </c>
    </row>
    <row r="19">
      <c r="A19" s="4" t="inlineStr">
        <is>
          <t>Accrued price protection liability</t>
        </is>
      </c>
      <c r="B19" s="6" t="n">
        <v>43401</v>
      </c>
      <c r="C19" s="6" t="n">
        <v>71684</v>
      </c>
    </row>
    <row r="20">
      <c r="A20" s="4" t="inlineStr">
        <is>
          <t>Accrued expenses and other current liabilities</t>
        </is>
      </c>
      <c r="B20" s="6" t="n">
        <v>87408</v>
      </c>
      <c r="C20" s="6" t="n">
        <v>98468</v>
      </c>
    </row>
    <row r="21">
      <c r="A21" s="4" t="inlineStr">
        <is>
          <t>Accrued compensation</t>
        </is>
      </c>
      <c r="B21" s="6" t="n">
        <v>20097</v>
      </c>
      <c r="C21" s="6" t="n">
        <v>30426</v>
      </c>
    </row>
    <row r="22">
      <c r="A22" s="4" t="inlineStr">
        <is>
          <t>Total current liabilities</t>
        </is>
      </c>
      <c r="B22" s="6" t="n">
        <v>182284</v>
      </c>
      <c r="C22" s="6" t="n">
        <v>222129</v>
      </c>
    </row>
    <row r="23">
      <c r="A23" s="4" t="inlineStr">
        <is>
          <t>Long-term lease liabilities</t>
        </is>
      </c>
      <c r="B23" s="6" t="n">
        <v>16952</v>
      </c>
      <c r="C23" s="6" t="n">
        <v>26243</v>
      </c>
    </row>
    <row r="24">
      <c r="A24" s="4" t="inlineStr">
        <is>
          <t>Long-term debt</t>
        </is>
      </c>
      <c r="B24" s="6" t="n">
        <v>122996</v>
      </c>
      <c r="C24" s="6" t="n">
        <v>122375</v>
      </c>
    </row>
    <row r="25">
      <c r="A25" s="4" t="inlineStr">
        <is>
          <t>Other long-term liabilities</t>
        </is>
      </c>
      <c r="B25" s="6" t="n">
        <v>26124</v>
      </c>
      <c r="C25" s="6" t="n">
        <v>23245</v>
      </c>
    </row>
    <row r="26">
      <c r="A26" s="4" t="inlineStr">
        <is>
          <t>Total liabilities</t>
        </is>
      </c>
      <c r="B26" s="6" t="n">
        <v>348356</v>
      </c>
      <c r="C26" s="6" t="n">
        <v>393992</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25,000 shares authorized, no shares issued or outstanding</t>
        </is>
      </c>
      <c r="B29" s="6" t="n">
        <v>0</v>
      </c>
      <c r="C29" s="6" t="n">
        <v>0</v>
      </c>
    </row>
    <row r="30">
      <c r="A30" s="4" t="inlineStr">
        <is>
          <t>Common stock, $0.0001 par value; 550,000 shares authorized; 84,613 shares issued and outstanding at December 31, 2024 and 81,818 shares issued and outstanding December 31, 2023</t>
        </is>
      </c>
      <c r="B30" s="6" t="n">
        <v>8</v>
      </c>
      <c r="C30" s="6" t="n">
        <v>8</v>
      </c>
    </row>
    <row r="31">
      <c r="A31" s="4" t="inlineStr">
        <is>
          <t>Additional paid-in capital</t>
        </is>
      </c>
      <c r="B31" s="6" t="n">
        <v>886823</v>
      </c>
      <c r="C31" s="6" t="n">
        <v>808575</v>
      </c>
    </row>
    <row r="32">
      <c r="A32" s="4" t="inlineStr">
        <is>
          <t>Accumulated other comprehensive loss</t>
        </is>
      </c>
      <c r="B32" s="6" t="n">
        <v>-6823</v>
      </c>
      <c r="C32" s="6" t="n">
        <v>-3791</v>
      </c>
    </row>
    <row r="33">
      <c r="A33" s="4" t="inlineStr">
        <is>
          <t>Accumulated deficit</t>
        </is>
      </c>
      <c r="B33" s="6" t="n">
        <v>-363725</v>
      </c>
      <c r="C33" s="6" t="n">
        <v>-118527</v>
      </c>
    </row>
    <row r="34">
      <c r="A34" s="4" t="inlineStr">
        <is>
          <t>Total stockholders’ equity</t>
        </is>
      </c>
      <c r="B34" s="6" t="n">
        <v>516283</v>
      </c>
      <c r="C34" s="6" t="n">
        <v>686265</v>
      </c>
    </row>
    <row r="35">
      <c r="A35" s="4" t="inlineStr">
        <is>
          <t>Total liabilities and stockholders’ equity</t>
        </is>
      </c>
      <c r="B35" s="7" t="n">
        <v>864639</v>
      </c>
      <c r="C35" s="7" t="n">
        <v>1080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quarterly risk assessments to identify cybersecurity threats. These risk assessments include identifying reasonably foreseeable potential internal and external risks, the likelihood of occurrence and any potential damage that could result from such risks, and the sufficiency of existing policies, procedures, systems, controls, and other safeguards in place to manage such risks. As part of our risk management process, we may engage third party experts to help identify and assess risks from cybersecurity threats. Our risk management process also encompasses cybersecurity risks associated with our use of third-party service providers. This process involves evaluating their infrastructure security policies and controls to ensure high levels of code quality. Following these risk assessments, we design, implement, and maintain reasonable safeguards to minimize the identified risks; reasonably address any identified gaps in existing safeguards; update existing safeguards as necessary; and monitor the effectiveness of our safeguards. We follow the Critical Security Controls, or CIS, guidance to defend our systems and networks against the most prevalent cyber-attacks. We have allocated adequate resources and have designated executives and IT management personnel to manage the cybersecurity risk assessment and mitigation process. We track quarterly Risk Register scores, which are derived from assessments of impact and likelihood, and monitor adoption rates of CIS controls to gauge our progress. These metrics are systematically tracked and reported to the board on a quarterly basis. As part of our overall risk management program, we regularly provide required training to employees at all levels and in all departments on cybersecurity. Our Cyber Security Operations Control center integrates feeds from all key areas of our infrastructure (email, network, endpoint, identity, firewall) into a centralized security information event management, or SIEM, system. This system is integrated with our Incident Response Plan, or IRP, which provides a process for responding to different types of cybersecurity incidents and designates responsibilities and actions to be taken in responding to such incidents. The IRP aims to eradicate problems as quickly as possible, while gathering actionable intelligence, restoring business functions, improving detection, and preventing reoccurrence. It includes guidelines for determining incident type, severity, roles and responsibilities, and escalation points. Furthermore, we perform regular third-party security penetration testing and cyber tabletop exercises with key stakeholders to simulate responding to a hypothetical cybersecurity incident. We contract with third-party security monitoring services, performing active, automated searches of indexed darknet databases. Additionally, we perform quarterly vulnerability scans against our network infrastructure and systems exposed to the Internet. The Company also participates in a cybersecurity risk insurance policy.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refer to Item 1A, “Risk Factors,” in this annual report on Form 10-K , including the risk factors entitled “We have been and may in the future be subject to information technology failures, including security breaches, cyber-attacks, design defects or system failures, that could disrupt our operations, damage our reputation and adversely affect our business, operations, and financial results,” “We are subject to governmental laws, regulations and other legal obligations related to privacy, data protection, and cybersecurity,” and “We face risks related to security vulnerabilities in our product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Members of the Cybersecurity Committee are appointed by, and serve at the discretion of, the Board. The Cybersecurity Committee consists of at least three members of the Board, all of whom are independent. Each member has a working familiarity and/or experience with cybersecurity, IT strategy, IT development and deployment, or IT risk assessment and management, including information security management.</t>
        </is>
      </c>
    </row>
    <row r="11">
      <c r="A11" s="4" t="inlineStr">
        <is>
          <t>Cybersecurity Risk Board Committee or Subcommittee Responsible for Oversight [Text Block]</t>
        </is>
      </c>
      <c r="B11" s="4" t="inlineStr">
        <is>
          <t>Members of the Cybersecurity Committee are appointed by, and serve at the discretion of, the Board. The Cybersecurity Committee consists of at least three members of the Board, all of whom are independent. Each member has a working familiarity and/or experience with cybersecurity, IT strategy, IT development and deployment, or IT risk assessment and management, including information security management.</t>
        </is>
      </c>
    </row>
    <row r="12">
      <c r="A12" s="4" t="inlineStr">
        <is>
          <t>Cybersecurity Risk Process for Informing Board Committee or Subcommittee Responsible for Oversight [Text Block]</t>
        </is>
      </c>
      <c r="B12" s="4" t="inlineStr">
        <is>
          <t>Our executives and IT management and representatives from the Cybersecurity Committee provide quarterly briefings to the Audit Committee of the Board regarding our company’s cybersecurity risks and activities, including but not limited to any recent cybersecurity incidents and related responses, and any cybersecurity systems testing.</t>
        </is>
      </c>
    </row>
    <row r="13">
      <c r="A13" s="4" t="inlineStr">
        <is>
          <t>Cybersecurity Risk Role of Management [Text Block]</t>
        </is>
      </c>
      <c r="B13" s="4" t="inlineStr">
        <is>
          <t>Our executives and IT management and the Cybersecurity Committee are primarily responsible to assess and manage material risks from cybersecurity threats. Our executives and IT management and the Cybersecurity Committee oversee key cybersecurity policies and processes, including those described in “Risk Management and Strategy” above. Our executives and IT management and the Cybersecurity Committee are informed about policies and processes to monitor the prevention, detection, mitigation, and remediation of cybersecurity incidents. Our cybersecurity risk management is overseen by a senior IT executive with ten years of cybersecurity experience, which includes both Fortune 500 and large semiconductor companies, and thirty-five years of experience in various technology domains, such as IT Infrastructure, Cloud, Cybersecurity, and Application Development. Our executives and IT management and representatives from the Cybersecurity Committee provide quarterly briefings to the Audit Committee of the Board regarding our company’s cybersecurity risks and activities, including but not limited to any recent cybersecurity incidents and related responses, and any cybersecurity systems testing. The Audit Committee provides regular updates to the Board on relevant information regarding cybersecurity. In addition, our executives and IT management and representatives from the Cybersecurity Committee provide annual briefings to the Board on cybersecurity risks, related mitigation, and other related responses and activit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Members of the Cybersecurity Committee are appointed by, and serve at the discretion of, the Board. The Cybersecurity Committee consists of at least three members of the Board, all of whom are independent. Each member has a working familiarity and/or experience with cybersecurity, IT strategy, IT development and deployment, or IT risk assessment and management, including information security management. Our executives and IT management and the Cybersecurity Committee are primarily responsible to assess and manage material risks from cybersecurity threats. Our executives and IT management and the Cybersecurity Committee oversee key cybersecurity policies and processes, including those described in “Risk Management and Strategy” above. Our executives and IT management and the Cybersecurity Committee are informed about policies and processes to monitor the prevention, detection, mitigation, and remediation of cybersecurity incidents. Our cybersecurity risk management is overseen by a senior IT executive with ten years of cybersecurity experience, which includes both Fortune 500 and large semiconductor companies, and thirty-five years of experience in various technology domains, such as IT Infrastructure, Cloud, Cybersecurity, and Application Development. Our executives and IT management and representatives from the Cybersecurity Committee provide quarterly briefings to the Audit Committee of the Board regarding our company’s cybersecurity risks and activities, including but not limited to any recent cybersecurity incidents and related responses, and any cybersecurity systems testing. The Audit Committee provides regular updates to the Board on relevant information regarding cybersecurity. In addition, our executives and IT management and representatives from the Cybersecurity Committee provide annual briefings to the Board on cybersecurity risks, related mitigation, and other related responses and activities.</t>
        </is>
      </c>
    </row>
    <row r="16">
      <c r="A16" s="4" t="inlineStr">
        <is>
          <t>Cybersecurity Risk Management Expertise of Management Responsible [Text Block]</t>
        </is>
      </c>
      <c r="B16" s="4" t="inlineStr">
        <is>
          <t>Our cybersecurity risk management is overseen by a senior IT executive with ten years of cybersecurity experience, which includes both Fortune 500 and large semiconductor companies, and thirty-five years of experience in various technology domains, such as IT Infrastructure, Cloud, Cybersecurity, and Application Development.</t>
        </is>
      </c>
    </row>
    <row r="17">
      <c r="A17" s="4" t="inlineStr">
        <is>
          <t>Cybersecurity Risk Process for Informing Management or Committees Responsible [Text Block]</t>
        </is>
      </c>
      <c r="B17" s="4" t="inlineStr">
        <is>
          <t>Our executives and IT management and the Cybersecurity Committee are primarily responsible to assess and manage material risks from cybersecurity threats. Our executives and IT management and the Cybersecurity Committee oversee key cybersecurity policies and processes, including those described in “Risk Management and Strategy” above. Our executives and IT management and the Cybersecurity Committee are informed about policies and processes to monitor the prevention, detection, mitigation, and remediation of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s of MaxLinear, Inc. and its directly and indirectly wholly- owned subsidiaries and have been prepared in accordance with accounting principles generally accepted in the United States of America, or GAAP. All intercompany transactions and investments have been eliminated in consolidation.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material.</t>
        </is>
      </c>
    </row>
    <row r="5">
      <c r="A5" s="4" t="inlineStr">
        <is>
          <t>Use of Estimates and Significant Risks and Uncertainties</t>
        </is>
      </c>
      <c r="B5" s="4" t="inlineStr">
        <is>
          <t>Use of Estimates and Significant Risks and Uncertainties The preparation of consolidated financial statements in conformity with GAAP requires management to make estimates and assumptions that affect the amounts reported in the consolidated financial statements and accompanying notes to the consolidated financial statements. Actual results could differ from those estimates.</t>
        </is>
      </c>
    </row>
    <row r="6">
      <c r="A6" s="4" t="inlineStr">
        <is>
          <t>Business Combinations</t>
        </is>
      </c>
      <c r="B6" s="4" t="inlineStr">
        <is>
          <t>Business Combinations The Company applies the provisions of ASC 805, Business Combinations ,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osts to exit or restructure certain activities of an acquired company or the Company’s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the consolidated statements of operations in the period in which the liability is incurred. For a given acquisition, the Company may identify certain pre-acquisition contingencies as of the acquisition date and may extend its review, evaluation, and adjustment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A pre-acquisition contingency (non-income tax related) is only recognized as an asset or a liability if: (i) it is probable that an asset existed or a liability had been incurred at the acquisition date and (ii) the amount of the asset or liability can be reasonably estimated. Subsequent to the measurement period, changes in estimates of such contingencies will affect earnings and could have a material effect on the Company's results of operations and financial position. In addition, uncertain tax positions and tax-related valuation allowances assumed, if any,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end of the measurement period or final determination of the estimated value of the tax allowance or contingency, whichever comes first, changes to these uncertain tax positions and tax related valuation allowances will affect the income tax provision (benefit) in the consolidated statements of operations and could have a material impact on the results of operations and financial position.</t>
        </is>
      </c>
    </row>
    <row r="7">
      <c r="A7" s="4" t="inlineStr">
        <is>
          <t>Cash and Cash Equivalents</t>
        </is>
      </c>
      <c r="B7" s="4" t="inlineStr">
        <is>
          <t>Cash and Cash Equivalents</t>
        </is>
      </c>
    </row>
    <row r="8">
      <c r="A8" s="4" t="inlineStr">
        <is>
          <t>Accounts Receivable</t>
        </is>
      </c>
      <c r="B8" s="4" t="inlineStr">
        <is>
          <t>Accounts Receivable</t>
        </is>
      </c>
    </row>
    <row r="9">
      <c r="A9" s="4" t="inlineStr">
        <is>
          <t>Inventory</t>
        </is>
      </c>
      <c r="B9" s="4" t="inlineStr">
        <is>
          <t>Inventory The Company assesses the recoverability of its inventory based on assumptions about demand and market conditions. Forecasted demand is determined based on historical sales and expected future sales. Inventory is stated at the lower of cost or net realizable value. Cost is computed using standard cost, which approximates actual cost on a first-in, first-out basis and net realizable value is the estimated selling price in the ordinary course of business, less reasonably predictable costs of completion, disposal and transportation. The Company reduces its inventory to the lower of its cost or net realizable value on a part-by-part basis to account for obsolescence or lack of marketability. Reductions are calculated as the difference between the cost of inventory and its net realizable value based upon assumptions about future demand, market conditions and costs. Once established, these adjustments are considered permanent and are not revised until the related inventory is sold or disposed of.</t>
        </is>
      </c>
    </row>
    <row r="10">
      <c r="A10" s="4" t="inlineStr">
        <is>
          <t>Fair Value of Financial Instruments</t>
        </is>
      </c>
      <c r="B10" s="4" t="inlineStr">
        <is>
          <t>Fair Value of Financial Instruments The carrying amount of cash and cash equivalents, restricted cash, accounts receivable, accounts payable and accrued expenses and compensation are considered to be representative of their respective fair values because of the short-term nature of these accounts.</t>
        </is>
      </c>
    </row>
    <row r="11">
      <c r="A11" s="4" t="inlineStr">
        <is>
          <t>Property and Equipment</t>
        </is>
      </c>
      <c r="B11" s="4" t="inlineStr">
        <is>
          <t>Property and Equipment three</t>
        </is>
      </c>
    </row>
    <row r="12">
      <c r="A12" s="4" t="inlineStr">
        <is>
          <t>Production Masks</t>
        </is>
      </c>
      <c r="B12" s="4" t="inlineStr">
        <is>
          <t>Production Masks Production masks with alternative future uses or discernible future benefits are capitalized and amortized over their estimated useful lives of five years. To determine if a production mask has alternative future uses or benefits, the Company evaluates risks associated with developing new technologies and capabilities, and the related risks associated with entering new markets. Production masks that do not meet the criteria for capitalization are expensed as research and development costs.</t>
        </is>
      </c>
    </row>
    <row r="13">
      <c r="A13" s="4" t="inlineStr">
        <is>
          <t>Goodwill and Intangible Assets</t>
        </is>
      </c>
      <c r="B13" s="4" t="inlineStr">
        <is>
          <t>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in-process research and development, or IPR&amp;D,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t>
        </is>
      </c>
    </row>
    <row r="14">
      <c r="A14" s="4" t="inlineStr">
        <is>
          <t>Impairment of Goodwill and Long-Lived Assets</t>
        </is>
      </c>
      <c r="B14" s="4" t="inlineStr">
        <is>
          <t>Impairment of Goodwill and Long-Lived Assets Goodwill is not amortized but is tested for impairment using either a qualitative assessment, and/or quantitative assessment, which is based on comparing the fair value of a reporting unit with its carrying amount. If the carrying amount of a reporting unit exceeds its fair value, a goodwill impairment loss is recorded. The Company tests by reporting unit, goodwill and other indefinite-lived intangible assets for impairment as of October 31 each year or more frequently if it believes indicators of impairment exist. The Company reviews indefinite-lived intangible assets for impairment using a qualitative assessment, followed by a quantitative assessment, as needed, each year as of October 31, the date of its annual goodwill impairment review, or whenever events or changes in circumstances indicate the carrying value may not be recoverable. Recoverability of indefinite-lived intangible assets is measured by comparing the carrying amount of the asset to its fair value. In certain cases, the Company utilizes the relief-from-royalty method when appropriate, and a fair value will be obtained based on analysis over the costs saved by owning the right instead of leasing it. During development, IPR&amp;D is not subject to amortization and is tested for impairment annually or more frequently if events or changes in circumstances indicate that the asset might be impaired. Once an IPR&amp;D project is complete, it becomes a finite-lived intangible asset and is evaluated for impairment both immediately prior to its change in classification and thereafter in accordance with the Company’s policy for long-lived assets. The Company regularly reviews the carrying amount of its long-lived assets subject to depreciation and amortization,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t>
        </is>
      </c>
    </row>
    <row r="15">
      <c r="A15" s="4" t="inlineStr">
        <is>
          <t>Revenue Recognition</t>
        </is>
      </c>
      <c r="B15" s="4" t="inlineStr">
        <is>
          <t>Revenue Recognition The Company’s revenue is generated from sales of the Company’s integrated circuits and intellectual property, typically under individual customer purchase orders, some of which have underlying master sales agreements that specify terms governing the product or intellectual property sales. The Company recognizes such revenue at the point in time when control of the products or intellectual property is transferred to the customer at the estimated net consideration for which collection is probable, taking into account the customer’s rights to price protection, other pricing credits,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Under certain intellectual property sale agreements, we are entitled to fixed upfront consideration upon sale and variable consideration in the form of a portion of revenue generated by the recipient from the intellectual property. Fixed consideration is recognized when control of the functional intellectual property transfers; variable consideration may be constrained but is continuously monitored and recognized as revenue when it is probable that a significant reversal in the amount of cumulative revenue recognized will not occur and the uncertainty associated with the variable consideration is resolved. The Company recognized a material amount of variable consideration during the year ended December 31, 2024 as uncertainties related to such consideration were resolved. In assessing whether collection of consideration from a customer is probable, the Company considers the customer’s ability and intention to pay that amount of consideration when it is due. Payment of invoices is due as specified in the underlying customer agreement, typically 3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Customer purchase orders plus the underlying master sales agreements are considered to be contracts with the customer for purposes of applying the five-step approach. Pricing adjustments and estimates of returns under contractual stock rotation rights are treated as variable consideration for purposes of determining the transaction price, and are estimated at the time control transfers using the expected value method based on the Company’s analysis of actual price adjustment claims by distributors and historical product return rates, and then reassessed at the end of each reporting period. The Company also considers whether any variable consideration is constrained, since such amounts for which it is probable that a significant reversal will occur when the contingency is subsequently resolved are required to be excluded from revenues. Price adjustments are finalized at the time the products are sold through to the end customer and the distributor or end customer submits a claim to reduce the sale price to a pre-approved net price. Stock rotation allowances are capped at a fixed percentage of the Company’s sales to a distributor for a period of time, up to six months, as specified in the individual distributor contract. If the Company’s current estimates of such credits and rights are materially inaccurate, it may result in adjustments that affect future revenues and gross profits. Returns under the Company’s general assurance warranty of products for a period of one Each distinct promise to transfer products is considered to be an identified performance obligation for which revenue is recognized upon transfer of control of the products to the customer. Although customers may place orders for products to be delivered on multiple dates that may be in different quarterly reporting periods, all of the orders are scheduled within one year from the order date. The Company has elected to record sales commissions when incurred, as the period over which the sales commission asset that would have been recognized is less than one year. Customer contract liabilities consist primarily of obligations to deliver rebates to customers in the form of units of products which are included in accrued expenses and other current liabilities in the consolidated balance sheets. Other obligations to customers, which are included in accrued price protection liability in the consolidated balance sheets, consist of estimates of price protection rights offered to the Company’s end customer on products sold by the Company to the end customer’s contract manufacturer at a standard price that are later incorporated into the end customers’ product. The Company’s price adjustments included in accrued expenses and other current liabilities are discounts and rebates expected to be claimed by the Company’s distributors upon sell-through of the products to their customers, which are initially sold by the Company to the distributors at a standard price. Also included in accrued expenses and other current liabilities are amounts expected to be returned by distributors under stock rotation rights. The Company also records a right of return asset, consisting of amounts representing the products the Company expects to receive from customers in returns, which is included in inventory in the consolidated balance sheets, and is typically settled within six months of transfer of control to the customer, or the period over which stock rotation rights are based. Upon lapse of the time period for stock rotations, or the contractual end to price protection and rebate programs, which is approximately one</t>
        </is>
      </c>
    </row>
    <row r="16">
      <c r="A16" s="4" t="inlineStr">
        <is>
          <t>Warranty</t>
        </is>
      </c>
      <c r="B16" s="4" t="inlineStr">
        <is>
          <t>Warranty The Company generally provides a warranty on its products for a period of one</t>
        </is>
      </c>
    </row>
    <row r="17">
      <c r="A17" s="4" t="inlineStr">
        <is>
          <t>Segment Information</t>
        </is>
      </c>
      <c r="B17" s="4" t="inlineStr">
        <is>
          <t>Segment Information The Company operates under one segment as it has developed, marketed and sold primarily only one class of similar products, communications system-on-chip solutions for the broadband, connectivity, wired and wireless infrastructure markets and industrial and multi-market application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hief operating decision maker assesses performance of the segment and decides how to allocate resources based on revenue, gross profit, and net income (loss) presented on a consolidated basis, for purposes of allocating resources and evaluating financial performance, and to evaluate income generated from segment assets in deciding whether to reinvest profits into the segment or into other parts of the entity, such as for acquisitions or other investments. The Company has one business activity and there are no segment managers who are held accountable for operations, operating results and plans for products or components below the consolidated unit level. Accordingly, the Company reports under a single operating segment. The accounting policies of the segment are the same as those described in the summary of significant accounting policies (Note 1).</t>
        </is>
      </c>
    </row>
    <row r="18">
      <c r="A18" s="4" t="inlineStr">
        <is>
          <t>Stock-based Compensation</t>
        </is>
      </c>
      <c r="B18" s="4" t="inlineStr">
        <is>
          <t>Stock-based Compensation The Company measures the cost of employee services received in exchange for equity incentive awards, including restricted stock units, employee stock purchase rights and stock options based on the grant date fair value of the award. The Company calculates the fair value of restricted stock units and performance-based restricted stock units based on the fair market value of the Company’s common stock on the grant date. Stock-based compensation expense is then determined based on the number of restricted stock units that are expected to vest; for performance-based restricted stock units, this is the number of units that are expected to vest during the performance period if it is probable that the Company will achieve the performance metrics specified in the underlying award agreement. The Company uses the Black-Scholes valuation model to calculate the fair value of stock options and employee stock purchase rights granted to employees. Stock-based compensation expense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consolidated statements of operations based on the department to which the related employee reports.</t>
        </is>
      </c>
    </row>
    <row r="19">
      <c r="A19" s="4" t="inlineStr">
        <is>
          <t>Research and Development</t>
        </is>
      </c>
      <c r="B19" s="4" t="inlineStr">
        <is>
          <t>Research and Development</t>
        </is>
      </c>
    </row>
    <row r="20">
      <c r="A20" s="4" t="inlineStr">
        <is>
          <t>Leases</t>
        </is>
      </c>
      <c r="B20" s="4" t="inlineStr">
        <is>
          <t>Leases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when the implicit rate is unknown. Options to extend or terminate a lease are included in the lease term when it is reasonably certain that the Company will exercise such an option. The right-of- use asset is initially measured as the contractual lease liability plus any initial direct costs and prepaid lease payments made, less any lease incentives. Lease expense is recognized on a straight-line basis over the lease term.</t>
        </is>
      </c>
    </row>
    <row r="21">
      <c r="A21" s="4" t="inlineStr">
        <is>
          <t>Pension and Other Defined Benefit Retirement Obligations</t>
        </is>
      </c>
      <c r="B21" s="4" t="inlineStr">
        <is>
          <t>Pension and Other Defined Benefit Retirement Obligations</t>
        </is>
      </c>
    </row>
    <row r="22">
      <c r="A22" s="4" t="inlineStr">
        <is>
          <t>Income Taxes</t>
        </is>
      </c>
      <c r="B22" s="4" t="inlineStr">
        <is>
          <t>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The Company treats Global Intangible Low Taxed Income as a period cos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ally assesses the need for a valuation allowance on the deferred tax asset by evaluating both positive and negative evidence that may exist.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Any adjustment to the net deferred tax asset valuation allowance would be recorded in the consolidated statement of operations for the period that the adjustment is determined to be required. If a valuation allowance is released in a future period, income tax expense will be reduced accordingly.</t>
        </is>
      </c>
    </row>
    <row r="23">
      <c r="A23" s="4" t="inlineStr">
        <is>
          <t>Comprehensive Income (Loss)</t>
        </is>
      </c>
      <c r="B23" s="4" t="inlineStr">
        <is>
          <t>Comprehensive Income (Loss)</t>
        </is>
      </c>
    </row>
    <row r="24">
      <c r="A24" s="4" t="inlineStr">
        <is>
          <t>Litigation and Settlement Costs</t>
        </is>
      </c>
      <c r="B24" s="4" t="inlineStr">
        <is>
          <t>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t>
        </is>
      </c>
    </row>
    <row r="25">
      <c r="A25" s="4" t="inlineStr">
        <is>
          <t>Recently Adopted Accounting Pronouncements and Recently Issued Not Yet Adopted Accounting Pronouncements</t>
        </is>
      </c>
      <c r="B25" s="4" t="inlineStr">
        <is>
          <t>Recently Adopted Accounting Pronouncements In November 2023, the FASB issued ASU No. 2023-07, Segment Reporting (Topic 280) – Improvements to Reportable Segment Disclosures , to require enhanced disclosures that include reportable segment expenses. The amendments in this update provide that a business entity disclose significant segment expenses, segment profit or loss (after significant segment expenses), and allows reporting of additional measures of a segments profit or loss if used in assessing segment performance. Such disclosures apply to entities with a single reportable segment. These amendments were effective for the Company in 2024 and retrospectively to all prior periods using the significant segment expense categories identified. The impact of the adoption of the amendments in this update was not material to the Company’s consolidated financial position and results of operations, as the requirements impact only segment reporting disclosures in the footnotes to the Company’s consolidated financial statements. Recently Issued Not Yet Adopted Accounting Pronouncements In November 2024, the FASB issued ASU No. 2024-03, Disaggregation of Income Statement Expenses to improve the disclosures about a public business entity’s expenses and address requests from investors for more detailed information about the types of expenses including purchases of inventory, employee compensation, depreciation and intangible asset amortization in commonly presented expense captions such as cost of sales, selling, general and administrative expense, and research and development. These amendments are effective for the Company for annual periods in 2027, applied prospectively, with early adoption permitted, and interim periods beginning in 2028. The Company intends to adopt the amendments in this update prospectively in 2027 for annual periods and in 2028 for interim periods. The impact of the adoption of the amendments in this update is not expected to be material to the Company’s consolidated financial position and results of operations, as the requirements only require more detailed disclosures in the footnotes to the Company’s consolidated financial statements. In March 2024, the FASB issued ASU No. 2024-02, Codification Improvements - Amendments to Remove References to the Concepts Statements to remove various references to concepts statements from the FASB Accounting Standards Codification. This guidance is to clarify guidance, simplify wording or structure of guidance, and other minor improvements. These amendments are effective for the Company for annual periods in 2025, applied prospectively, with early adoption and retrospective application permitted. The Company intends to adopt the amendments in this update prospectively in 2025. The impact of the adoption of the amendments in this update is not expected to be material to the Company’s consolidated financial position and results of operations. In March 2024, the FASB issued ASU No. 2024-01, Compensation - Stock Compensation (Topic 718) - Scope Application of Profits Interest and Similar Awards, to clarify whether profits interest and similar awards should be accounted for in accordance with Topic 718, Compensation - Stock Compensation. The guidance applies to all business entities that issue profits interest awards as compensation to employees or nonemployees in exchange for goods or services. These amendments are effective for the Company for annual and interim periods in 2025, applied prospectively, with early adoption and retrospective application permitted. As the Company does not issue profit interest awards, the impact of the adoption of the amendments in this update is not expected to be material to the Company’s consolidated financial position and results of operations. In December 2023, the FASB issued ASU No. 2023-09, Income Taxes (Topic 740) - Improvements to Income Tax Disclosures , to require enhanced income tax disclosures to provide information to assess how an entity’s operations and related tax risks, tax planning, and operational opportunities affect its tax rate and prospects for future cash flows. The amendments in this update provide that a business entity disclose (1) a tabular income tax rate reconciliation, using both percentages and amounts, (2) separate disclosure of any individual reconciling items that are equal to or greater than 5% of the amount computed by multiplying the income (loss) from continuing operations before income taxes by the applicable statutory income tax rate, and disaggregation of certain items that are significant and (3) amount of income taxes paid (net of refunds received) disaggregated by federal, state and foreign jurisdictions, including separate disclosure of any individual jurisdictions greater than 5% of total income taxes paid. These amendments are effective for the Company for annual periods in 2025, applied prospectively, with early adoption and retrospective application permitted. The Company intends to adopt the amendments in this update prospectively in 2025. The impact of the adoption of the amendments in this update is not expected to be material to the Company’s consolidated financial position and results of operations, since the amendments require only enhancement of existing income tax disclosures in the footnotes to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Earnings Per Share</t>
        </is>
      </c>
      <c r="B4" s="4" t="inlineStr">
        <is>
          <t xml:space="preserve">The table below presents the computation of basic and diluted EPS: Year Ended December 31, 2024 2023 2022 (in thousands, except per share amounts) Numerator: Net income (loss) $ (245,198) $ (73,147) $ 125,040 Denominator: Weighted average common shares outstanding—basic 83,600 80,719 78,039 Dilutive common stock equivalents — — 2,813 Weighted average common shares outstanding—diluted 83,600 80,719 80,852 Net income (loss) per share: Basic $ (2.93) $ (0.91) $ 1.60 Diluted $ (2.93) $ (0.91) $ 1.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Business Acquisitions, by Acquisition</t>
        </is>
      </c>
      <c r="B4" s="4" t="inlineStr">
        <is>
          <t>The following table summarizes the fair value of purchase price consideration to acquire Company Y (in thousands): Description Amount Fair value of purchase consideration: Cash $ 9,824 Contingent consideration (1) 2,600 Total purchase price $ 12,424 _________________ (1) The fair value of contingent consideration is based on applying the Monte Carlo simulation method to forecast achievement under various contingent consideration events which may result in up to $2.6 million in payments due to the acquired business’s satisfying certain financial and personnel objectives by June 17, 2024 under the Purchase Agreement.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ctivity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 and Related Costs</t>
        </is>
      </c>
      <c r="B4" s="4" t="inlineStr">
        <is>
          <t xml:space="preserve">The following table presents the activity related to the restructuring plans, which is included in restructuring charges in the consolidated statements of operations: Year Ended December 31, 2024 2023 2022 (in thousands) Employee separation expenses $ 28,920 $ 17,897 $ 1,795 Lease related charges 7,213 42 462 Other 17,246 1,847 8 $ 53,379 $ 19,786 $ 2,265 </t>
        </is>
      </c>
    </row>
    <row r="5">
      <c r="A5" s="4" t="inlineStr">
        <is>
          <t>Summary of Restructuring Reserve by Type of Cost</t>
        </is>
      </c>
      <c r="B5" s="4" t="inlineStr">
        <is>
          <t xml:space="preserve">The following table presents a roll-forward of the Company’s restructuring liability for the years ended December 31, 2024 and 2023. The restructuring liability is included in accrued expenses and other current liabilities and other long-term liabilities in the consolidated balance sheets. Employee Separation Expenses Lease Related Charges Other Total (in thousands) Liability as of December 31, 2022 $ 971 $ 103 $ 8 $ 1,082 Restructuring charges 17,897 42 1,847 19,786 Cash payments (11,388) (142) (265) (11,795) Non-cash charges and adjustments (97) (5) (670) (772) Liability as of December 31, 2023 7,383 (2) 920 8,301 Restructuring charges 28,920 7,213 17,246 53,379 Cash payments (33,221) (183) (1,108) (34,512) Non-cash charges and adjustments 976 (5,731) (6,702) (11,457) Liability as of December 31, 2024 4,058 1,297 10,356 15,711 Less: current portion as of December 31, 2024 (4,058) (1,297) (5,667) (11,022) Long-term portion as of December 31, 2024 $ — $ — $ 4,689 $ 4,6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t>
        </is>
      </c>
      <c r="B4" s="4" t="inlineStr">
        <is>
          <t xml:space="preserve">The following table presents the changes in the carrying amount of goodwill for the periods indicated: Year Ended December 31, 2024 2023 (in thousands) Beginning balance $ 318,588 $ 306,739 Acquisitions (Note 3) — 11,849 Ending balance $ 318,588 $ 318,588 </t>
        </is>
      </c>
    </row>
    <row r="5">
      <c r="A5" s="4" t="inlineStr">
        <is>
          <t>Summary of Acquired Finite-Lived Intangible Assets by Major Class</t>
        </is>
      </c>
      <c r="B5" s="4" t="inlineStr">
        <is>
          <t xml:space="preserve">The following table sets forth the Company’s finite-lived intangible assets resulting from business acquisitions and other purchases, which are amortized over their estimated useful lives: December 31, 2024 December 31, 2023 Weighted Gross Carrying Amount Accumulated Amortization Net Carrying Amount Gross Carrying Amount Accumulated Amortization Net Carrying Amount (in thousands) Licensed technology 6.9 $ 24,661 $ (2,418) $ 22,243 $ 20,133 $ (1,431) $ 18,702 Developed technology 7.0 311,261 (283,432) 27,829 311,261 (263,635) 47,626 Trademarks and trade names 6.2 14,800 (14,419) 381 14,800 (14,276) 524 Customer relationships 5.0 128,800 (127,887) 913 128,800 (126,347) 2,453 Patents 7.0 4,780 (1,138) 3,642 4,780 (455) 4,325 6.1 $ 484,302 $ (429,294) $ 55,008 $ 479,774 $ (406,144) $ 73,630 </t>
        </is>
      </c>
    </row>
    <row r="6">
      <c r="A6" s="4" t="inlineStr">
        <is>
          <t>Summary of Finite-lived Intangible Assets Amortization Expense</t>
        </is>
      </c>
      <c r="B6" s="4" t="inlineStr">
        <is>
          <t xml:space="preserve">The following table sets forth amortization expense associated with finite-lived intangible assets, which is included in the consolidated statements of operations as follows: Year Ended December 31, 2024 2023 2022 (in thousands) Cost of net revenue $ 20,785 $ 35,952 $ 39,638 Research and development — 2 4 Selling, general and administrative 2,366 2,881 11,955 $ 23,151 $ 38,835 $ 51,597 </t>
        </is>
      </c>
    </row>
    <row r="7">
      <c r="A7" s="4" t="inlineStr">
        <is>
          <t>Summary of Finite-Lived Intangible Assets</t>
        </is>
      </c>
      <c r="B7" s="4" t="inlineStr">
        <is>
          <t xml:space="preserve">The following table sets forth the activity related to finite-lived intangible assets: Year Ended December 31, 2024 2023 (in thousands) Beginning balance $ 73,630 $ 109,316 Additions 5,766 6,355 Other disposals — (768) Amortization (23,151) (38,835) Impairment losses (1,237) (2,438) Ending balance $ 55,008 $ 73,630 </t>
        </is>
      </c>
    </row>
    <row r="8">
      <c r="A8" s="4" t="inlineStr">
        <is>
          <t>Summary of Finite-Lived Intangible Assets, Future Amortization Expense</t>
        </is>
      </c>
      <c r="B8" s="4" t="inlineStr">
        <is>
          <t xml:space="preserve">The following table presents future amortization of the Company’s finite-lived intangible assets at December 31, 2024: Amount (in thousands) 2025 $ 14,138 2026 13,974 2027 10,552 2028 5,096 2029 4,009 Thereafter 7,239 Total $ 55,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omposition of Financial Instruments</t>
        </is>
      </c>
      <c r="B4" s="4" t="inlineStr">
        <is>
          <t xml:space="preserve">The composition of financial instruments is as follows: December 31, 2024 December 31, 2023 (in thousands) Liabilities Contingent consideration (Note 3) $ 2,600 $ 2,462 </t>
        </is>
      </c>
    </row>
    <row r="5">
      <c r="A5" s="4" t="inlineStr">
        <is>
          <t>Summary of Fair Value, Liabilities Measured on Recurring Basis</t>
        </is>
      </c>
      <c r="B5" s="4" t="inlineStr">
        <is>
          <t xml:space="preserve">The following summarizes the level in the fair value hierarchy for each financial instrument: Fair Value Measurements at December 31, 2024 Balance at Quoted Prices Significant Significant (in thousands) Liabilities Contingent consideration $ 2,600 $ — $ — $ 2,600 Fair Value Measurements at December 31, 2023 Balance at December 31, 2023 Quoted Prices Significant Significant (in thousands) Liabilities Contingent consideration $ 2,462 $ — $ — $ 2,462 </t>
        </is>
      </c>
    </row>
    <row r="6">
      <c r="A6" s="4" t="inlineStr">
        <is>
          <t>Summary of Level 3 Financial Instrument Activity</t>
        </is>
      </c>
      <c r="B6" s="4" t="inlineStr">
        <is>
          <t>The following summarizes the activity in Level 3 financial instruments: Year Ended December 31, 2024 2023 (in thousands) Contingent consideration Beginning balance $ 2,462 $ 2,941 Acquisitions (1) (Note 3) — 2,200 Payments — (3,000) Accretion of discount (1) 138 321 Ending balance $ 2,600 $ 2,462 ____________________ (1) These changes to the balance associated with the estimated fair value of contingent consideration for the year ended December 31, 2024 were due to the addition of contingent consideration associated with the acquisition of Company Y in January 2023 and accretion of discounts on contingent consider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Balance Sheet Detail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ummary of Cash and Cash Equivalents</t>
        </is>
      </c>
      <c r="B4" s="4" t="inlineStr">
        <is>
          <t xml:space="preserve">Cash, cash equivalents and restricted cash consist of the following: December 31, 2024 December 31, 2023 (in thousands) Cash and cash equivalents $ 118,575 $ 187,288 Short-term restricted cash 1,003 1,051 Long-term restricted cash 25 17 Total cash, cash equivalents and restricted cash $ 119,603 $ 188,356 </t>
        </is>
      </c>
    </row>
    <row r="5">
      <c r="A5" s="4" t="inlineStr">
        <is>
          <t>Summary of Restricted Cash</t>
        </is>
      </c>
      <c r="B5" s="4" t="inlineStr">
        <is>
          <t xml:space="preserve">Cash, cash equivalents and restricted cash consist of the following: December 31, 2024 December 31, 2023 (in thousands) Cash and cash equivalents $ 118,575 $ 187,288 Short-term restricted cash 1,003 1,051 Long-term restricted cash 25 17 Total cash, cash equivalents and restricted cash $ 119,603 $ 188,356 </t>
        </is>
      </c>
    </row>
    <row r="6">
      <c r="A6" s="4" t="inlineStr">
        <is>
          <t>Summary of Inventory</t>
        </is>
      </c>
      <c r="B6" s="4" t="inlineStr">
        <is>
          <t xml:space="preserve">Inventory consists of the following: December 31, 2024 December 31, 2023 (in thousands) Work-in-process $ 53,979 $ 60,368 Finished goods 36,364 39,540 $ 90,343 $ 99,908 </t>
        </is>
      </c>
    </row>
    <row r="7">
      <c r="A7" s="4" t="inlineStr">
        <is>
          <t>Summary of Property and Equipment, Net</t>
        </is>
      </c>
      <c r="B7" s="4" t="inlineStr">
        <is>
          <t xml:space="preserve">Property and equipment, net consists of the following: Useful Life December 31, 2024 December 31, 2023 (in thousands) Furniture and fixtures 5 $ 3,937 $ 3,995 Machinery and equipment 3-5 80,804 76,732 Masks and production equipment 5 63,803 54,240 Software 3 11,178 11,427 Leasehold improvements 1-5 34,981 35,867 Construction in progress N/A 898 348 195,601 182,609 Less: accumulated depreciation and amortization (136,301) (116,178) $ 59,300 $ 66,431 </t>
        </is>
      </c>
    </row>
    <row r="8">
      <c r="A8" s="4" t="inlineStr">
        <is>
          <t>Summary of Accrued Price Protection Liability</t>
        </is>
      </c>
      <c r="B8" s="4" t="inlineStr">
        <is>
          <t xml:space="preserve">Accrued price protection liability consists of the following activity: Year Ended December 31, 2024 2023 (in thousands) Beginning balance $ 71,684 $ 113,274 Charged as a reduction of revenue 34,070 62,644 Reversal of unclaimed rebates (17,736) — Payments (44,617) (104,234) Ending balance $ 43,401 $ 71,684 </t>
        </is>
      </c>
    </row>
    <row r="9">
      <c r="A9" s="4" t="inlineStr">
        <is>
          <t>Summary of Accrued Expenses and Other Current Liabilities</t>
        </is>
      </c>
      <c r="B9" s="4" t="inlineStr">
        <is>
          <t xml:space="preserve">Accrued expenses and other current liabilities consist of the following: December 31, 2024 December 31, 2023 (in thousands) Accrued technology license payments $ 4,336 $ 3,843 Accrued professional fees 7,103 3,736 Accrued engineering and production costs 3,080 2,861 Accrued restructuring 11,022 8,301 Accrued royalty 438 603 Short-term lease liabilities 9,413 9,132 Accrued customer credits 1,011 3,984 Income tax liability 745 521 Customer contract liabilities 114 1,597 Accrued obligations to customers for price adjustments 42,954 54,837 Accrued obligations to customers for stock rotation rights 252 349 Contingent consideration – current portion 2,600 2,462 Other 4,340 6,242 $ 87,408 $ 98,468 </t>
        </is>
      </c>
    </row>
    <row r="10">
      <c r="A10" s="4" t="inlineStr">
        <is>
          <t>Summary of Accumulated Other Comprehensive Income (Loss) by Component</t>
        </is>
      </c>
      <c r="B10" s="4" t="inlineStr">
        <is>
          <t>The following table summarizes the change in balances of accumulated other comprehensive income (loss) by component: Cumulative Translation Adjustments Pension and Other Defined Benefit Plan Obligation Total (in thousands) Balance at December 31, 2022 $ (5,180) $ 4,159 $ (1,021) Other comprehensive income (loss) before reclassifications, net of tax 121 (206) (85) Reclassification adjustments of unrealized gain (loss) on pension and other defined benefit plans, net of tax — (2,685) (2,685) Net current period other comprehensive income (loss) 121 (2,891) (2,770) Balance at December 31, 2023 (5,059) 1,268 (3,791) Other comprehensive income (loss) before reclassifications, net of tax (3,030) (19) (3,049) Reclassification adjustments of unrealized gain (loss) on pension and other defined benefit plans, net of tax — 17 17 Net current period other comprehensive income (loss) (3,030) (2) (3,032) Balance at December 31, 2024 $ (8,089) $ 1,266 $ (6,8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t>
        </is>
      </c>
      <c r="B4" s="4" t="inlineStr">
        <is>
          <t xml:space="preserve">The carrying amount of the Company’s long-term debt consists of the following: December 31, 2024 December 31, 2023 (in thousands) Principal balance: Initial term loan under the June 23, 2021 credit agreement $ 125,000 $ 125,000 Total principal balance 125,000 125,000 Less: Unamortized debt discount (446) (571) Unamortized debt issuance costs (1,558) (2,054) Net carrying amount of long-term debt 122,996 122,375 Less: current portion of long-term debt — — Long-term debt, non-current portion $ 122,996 $ 122,3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t>
        </is>
      </c>
      <c r="B4" s="4" t="inlineStr">
        <is>
          <t xml:space="preserve">The Company recognizes stock-based compensation in the consolidated statements of operations, based on the department to which the related employee reports, as follows: Year Ended December 31, 2024 2023 2022 (in thousands) Cost of net revenue $ 621 $ 763 $ 734 Research and development 38,814 44,189 40,635 Selling, general and administrative 26,586 10,224 40,335 $ 66,021 $ 55,176 $ 81,704 </t>
        </is>
      </c>
    </row>
    <row r="5">
      <c r="A5" s="4" t="inlineStr">
        <is>
          <t>Summary of Restricted Stock Unit Activity</t>
        </is>
      </c>
      <c r="B5" s="4" t="inlineStr">
        <is>
          <t>A summary of the Company’s restricted stock unit activity for all equity plans is as follows: Number of Shares Weighted-Average Grant-Date Fair Value per Share Outstanding at December 31, 2023 5,632 $ 36.72 Granted 1 6,075 18.36 Vested (2,552) 29.47 Canceled 2 (1,236) 36.56 Outstanding at December 31, 2024 7,919 $ 24.99 (1) Includes approximately 341 thousand shares granted under the Inducement Plan at a weighted-average grant-date fair value per share of $14.30. (2) Includes approximately 56 thousand shares canceled under the Inducement Plan at a weighted-average grant-date fair value per share of $13.47.</t>
        </is>
      </c>
    </row>
    <row r="6">
      <c r="A6" s="4" t="inlineStr">
        <is>
          <t>Summary of Performance-Based Restricted Stock Unit Activity</t>
        </is>
      </c>
      <c r="B6" s="4" t="inlineStr">
        <is>
          <t>A summary of the Company’s performance-based restricted stock unit activity is as follows: Number of Shares Weighted-Average Grant-Date Fair Value per Share Outstanding at December 31, 2023 2,653 $ 34.38 Granted (1) 1,634 17.87 Vested (58) 24.43 Canceled (709) 40.47 Outstanding at December 31, 2024 3,520 $ 25.66 ________________ (1) Number of shares granted is based on the maximum percentage achievable in the performance-based restricted stock unit award.</t>
        </is>
      </c>
    </row>
    <row r="7">
      <c r="A7" s="4" t="inlineStr">
        <is>
          <t>Summary of Employee Stock Purchase Plan, Valuation Assumptions</t>
        </is>
      </c>
      <c r="B7" s="4" t="inlineStr">
        <is>
          <t>The fair values of employee stock purchase rights were estimated using the Black-Scholes option pricing model at their respective grant date using the following assumptions: Year Ended December 31, 2024 2023 2022 Weighted-average grant date fair value per share $5.78 - 6.00 $6.35 - 11.97 $11.97 - 14.25 Risk-free interest rate 4.44 - 5.4% 4.54 - 5.41% 1.54% - 4.54% Dividend yield — % — % — % Expected life (in years) 0.50 0.50 0.50 Volatility 49.76 - 95.74% 59.78 - 70.46% 59.78 - 69.74%</t>
        </is>
      </c>
    </row>
    <row r="8">
      <c r="A8" s="4" t="inlineStr">
        <is>
          <t>Summary of Stock Option Activity</t>
        </is>
      </c>
      <c r="B8" s="4" t="inlineStr">
        <is>
          <t xml:space="preserve">A summary of the Company’s stock options activity is as follows: Number of Options Weighted-Average Exercise Price Weighted-Average Contractual Term (in years) Aggregate Intrinsic Value (in thousands) Outstanding at December 31, 2023 375 $ 17.29 Granted 2,694 19.45 Exercised (39) 7.68 Canceled (65) 18.79 Outstanding at December 31, 2024 2,965 $ 19.35 8.2 $ 2,138 Vested and expected to vest at December 31, 2024 2,775 $ 19.34 8.10 $ 2,017 Exercisable at December 31, 2024 341 $ 18.41 0.60 $ 469 </t>
        </is>
      </c>
    </row>
    <row r="9">
      <c r="A9" s="4" t="inlineStr">
        <is>
          <t>Summary of Stock Options, Valuation Assumptions</t>
        </is>
      </c>
      <c r="B9" s="4" t="inlineStr">
        <is>
          <t>The fair values of stock options were estimated using the Black-Scholes option pricing model at their respective grant date using the following assumptions: Year Ended December 31, 2024 2023(1) Weighted-average grant date fair value per share 10.84 - 11.24 N/A Risk-free interest rate 4.33 % N/A Dividend yield — % N/A Expected life (in years) 6.50 N/A Volatility 57.50 % N/A __________________ (1) No options were granted during the year ended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01</v>
      </c>
      <c r="C3" s="8" t="n">
        <v>0.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01</v>
      </c>
      <c r="C7" s="8" t="n">
        <v>0.0001</v>
      </c>
    </row>
    <row r="8">
      <c r="A8" s="4" t="inlineStr">
        <is>
          <t>Common stock, shares authorized (in shares)</t>
        </is>
      </c>
      <c r="B8" s="6" t="n">
        <v>550000000</v>
      </c>
      <c r="C8" s="6" t="n">
        <v>550000000</v>
      </c>
    </row>
    <row r="9">
      <c r="A9" s="4" t="inlineStr">
        <is>
          <t>Common stock, shares issued ( in shares)</t>
        </is>
      </c>
      <c r="B9" s="6" t="n">
        <v>84613000</v>
      </c>
      <c r="C9" s="6" t="n">
        <v>81818000</v>
      </c>
    </row>
    <row r="10">
      <c r="A10" s="4" t="inlineStr">
        <is>
          <t>Common stock, shares outstanding (in shares)</t>
        </is>
      </c>
      <c r="B10" s="6" t="n">
        <v>84613000</v>
      </c>
      <c r="C10" s="6" t="n">
        <v>8181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Before Income Tax, Domestic and Foreign</t>
        </is>
      </c>
      <c r="B4" s="4" t="inlineStr">
        <is>
          <t xml:space="preserve">The domestic and international components of income (loss) before income taxes are presented as follows: Year Ended December 31, 2024 2023 2022 (in thousands) Domestic $ (74,358) $ (85,032) $ 19,228 Foreign (164,359) 21,222 154,970 Income (loss) before income taxes $ (238,717) $ (63,810) $ 174,198 </t>
        </is>
      </c>
    </row>
    <row r="5">
      <c r="A5" s="4" t="inlineStr">
        <is>
          <t>Summary of Income Taxes Components of Income Tax Provision (Benefit)</t>
        </is>
      </c>
      <c r="B5" s="4" t="inlineStr">
        <is>
          <t xml:space="preserve">The income tax provision consists of the following: Year Ended December 31, 2024 2023 2022 (in thousands) Current: Federal $ 893 $ 3,827 $ 12,002 State 16 65 237 Foreign 4,739 9,896 13,432 Total current 5,648 13,788 25,671 Deferred: Federal (10,781) (371) 32,317 State (3,536) (4,942) (3,686) Foreign (10,889) (6,910) (3,490) Change in valuation allowance 26,039 7,772 (1,654) Total deferred 833 (4,451) 23,487 Total income tax provision $ 6,481 $ 9,337 $ 49,158 </t>
        </is>
      </c>
    </row>
    <row r="6">
      <c r="A6" s="4" t="inlineStr">
        <is>
          <t>Summary of Effective Income Tax Rate Reconciliation</t>
        </is>
      </c>
      <c r="B6" s="4" t="inlineStr">
        <is>
          <t xml:space="preserve">The actual income tax provision differs from the amount computed using the federal statutory rate as follows: Year Ended December 31, 2024 2023 2022 (in thousands) Provision (benefit) at statutory rate $ (50,135) $ (13,288) $ 36,582 State income taxes (net of federal benefit) 10 7 187 Research and development credits (7,720) (10,066) (10,146) Foreign rate differential 28,939 (375) (21,629) Stock compensation 7,855 2,213 6,186 Foreign income inclusion 558 27,678 27,971 Provision to return 381 (4,741) 6,236 Uncertain tax positions 300 1,272 2,551 Permanent and other 812 (377) 1,101 Foreign unremitted earnings (558) (758) (490) Transaction costs — — 5 Foreign tax credits — — 2,224 Attribute expirations — — 34 Valuation allowance 26,039 7,772 (1,654) Total income tax provision $ 6,481 $ 9,337 $ 49,158 </t>
        </is>
      </c>
    </row>
    <row r="7">
      <c r="A7" s="4" t="inlineStr">
        <is>
          <t>Summary of Components of Deferred Income Tax Asset</t>
        </is>
      </c>
      <c r="B7" s="4" t="inlineStr">
        <is>
          <t xml:space="preserve">The components of the deferred income tax assets are as follows: December 31, 2024 2023 (in thousands) Deferred tax assets: Net operating loss carryforwards $ 39,258 $ 29,860 Research and development credits 85,659 78,246 Foreign tax credit carryforwards 1,578 71 Accrued expenses and other 17,727 13,106 Lease obligation 2,446 2,942 Accrued compensation 2,991 3,447 Stock-based compensation 11,923 11,203 Intangible assets 9,698 8,967 171,280 147,842 Less valuation allowance (100,131) (74,292) 71,149 73,550 Deferred tax liabilities: Fixed assets (497) (966) Leased right-of-use assets (1,749) (2,839) Pension liability (355) (371) Net deferred tax assets $ 68,548 $ 69,374 </t>
        </is>
      </c>
    </row>
    <row r="8">
      <c r="A8" s="4" t="inlineStr">
        <is>
          <t>Summary of Unrecognized Tax Benefits Roll Forward</t>
        </is>
      </c>
      <c r="B8" s="4" t="inlineStr">
        <is>
          <t xml:space="preserve">The following table summarizes the changes to the unrecognized tax benefits during 2024, 2023 and 2022: (in thousands) Balance as of December 31, 2021 $ 65,684 Additions based on tax positions related to the current year 3,431 Decreases based on tax positions of prior year (1,981) Balance as of December 31, 2022 67,134 Additions based on tax positions related to the current year 3,032 Decreases based on tax positions of prior year (1,528) Balance as of December 31, 2023 68,638 Additions based on tax positions related to the current year 2,277 Decreases based on tax positions of prior year (2,032) Balance as of December 31, 2024 $ 68,8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Significant Customers and Geographic Information (Tables)</t>
        </is>
      </c>
      <c r="B1" s="2" t="inlineStr">
        <is>
          <t>12 Months Ended</t>
        </is>
      </c>
    </row>
    <row r="2">
      <c r="B2" s="2" t="inlineStr">
        <is>
          <t>Dec. 31, 2024</t>
        </is>
      </c>
    </row>
    <row r="3">
      <c r="A3" s="3" t="inlineStr">
        <is>
          <t>Risks and Uncertainties [Abstract]</t>
        </is>
      </c>
      <c r="B3" s="4" t="inlineStr">
        <is>
          <t xml:space="preserve"> </t>
        </is>
      </c>
    </row>
    <row r="4">
      <c r="A4" s="4" t="inlineStr">
        <is>
          <t>Summary of Concentration of Risk, by Risk Factor</t>
        </is>
      </c>
      <c r="B4" s="4" t="inlineStr">
        <is>
          <t>Customers comprising 10% or greater of net revenues for each of the periods presented are as follows: Year Ended December 31, 2024 2023 2022 Percentage of total net revenue Customer A 12 % 10 % 10 % Customer B * * 21 % ____________________________ * Represents less than 10% of the net revenues for the period presented. The following table presents balances that are 10% or greater of accounts receivable, based on the Company’s billings to its customers. December 31, 2024 2023 Percentage of gross accounts receivable Customer C 16 % * Customer D * 33 % Customer E 17 % 24 % ____________________________ * Represents less than 10% of the gross accounts receivable as of the respective period end. Significant Suppliers Suppliers comprising greater than 10% or greater of total inventory purchases are as follows: Year Ended December 31, 2024 2023 2022 Vendor A 36 % 23 % 26 % Vendor B 17 % 23 % 25 % Vendor C 11 % 10 % 12 %</t>
        </is>
      </c>
    </row>
    <row r="5">
      <c r="A5" s="4" t="inlineStr">
        <is>
          <t>Summary of Revenue from External Customers by Geographic Areas</t>
        </is>
      </c>
      <c r="B5" s="4" t="inlineStr">
        <is>
          <t>The Company’s consolidated net revenues by geographic area based on ship-to location are as follows (in thousands): Year Ended December 31, 2024 2023 2022 Amount % of total net revenue Amount % of total net revenue Amount % of total net revenue Asia $ 269,079 75 % $ 521,433 75 % $ 915,024 82 % Europe 39,470 11 % 124,556 18 % 142,494 13 % United States 46,941 13 % 36,955 5 % 40,077 4 % Rest of world 5,038 1 % 10,319 2 % 22,657 2 % Total $ 360,528 100 % $ 693,263 100 % $ 1,120,252 100 % The products shipped to individual countries or territories representing greater than 10% of net revenue for each of the periods presented are as follows: Year Ended December 31, 2024 2023 2022 Percentage of total net revenue Hong Kong 41 % 37 % 43 % China * 11 % 16 % ____________________________ * Represents less than 10% of total net revenue for the respective period.</t>
        </is>
      </c>
    </row>
    <row r="6">
      <c r="A6" s="4" t="inlineStr">
        <is>
          <t>Summary of Long-lived Assets by Geographic Areas</t>
        </is>
      </c>
      <c r="B6" s="4" t="inlineStr">
        <is>
          <t>Long-lived assets, which consists of property and equipment, net, leased right-of-use assets, intangible assets, net, and goodwill by geographic area are as follows (in thousands): December 31, 2024 2023 Amount % of total Amount % of total United States $ 323,130 72 % $ 337,696 69 % Singapore 102,112 23 % 113,248 23 % Rest of world 25,838 6 % 38,969 8 % Total $ 451,080 100 % $ 489,913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 from External Customers by Products and Services</t>
        </is>
      </c>
      <c r="B4" s="4" t="inlineStr">
        <is>
          <t xml:space="preserve">The table below presents disaggregated net revenues by market (in thousands): Year Ended December 31, 2024 2023 2022 Broadband $ 116,819 $ 203,519 $ 493,232 % of net revenue 32 % 29 % 44 % Connectivity 55,769 138,228 303,925 % of net revenue 15 % 20 % 27 % Infrastructure 113,907 177,083 136,274 % of net revenue 32 % 26 % 12 % Industrial and multi-market 74,033 174,433 186,821 % of net revenue 21 % 25 % 17 % Total net revenue $ 360,528 $ 693,263 $ 1,120,2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Aggregate Future Minimum Payments Due</t>
        </is>
      </c>
      <c r="B4" s="4" t="inlineStr">
        <is>
          <t xml:space="preserve">The table below presents aggregate future minimum payments due under leases, reconciled to total lease liabilities included in the consolidated balance sheet as of December 31, 2024: Operating Leases (in thousands) 2025 $ 10,599 2026 8,265 2027 5,949 2028 2,454 2029 1,596 Thereafter — Total minimum payments 28,863 Less: imputed interest (2,496) Less: unrealized translation loss (2) Total lease liabilities 26,365 Less: short-term lease liabilities (9,413) Long-term lease liabilities $ 16,9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Changes in Projected Benefit Obligations, Fair Value of Plan Assets, and Funded Status of Plan</t>
        </is>
      </c>
      <c r="B4" s="4" t="inlineStr">
        <is>
          <t xml:space="preserve">The vested benefit obligation for a defined-benefit pension or other retirement plan is the actuarial present value of the vested benefits to which the employee is currently entitled based on the employee’s expected date of separation or retirement. December 31, 2024 December 31, 2023 (in thousands) Changes in projected benefit obligation: Projected benefit obligation, beginning of period $ 1,383 $ 6,573 Service cost — 233 Interest cost 16 247 Actuarial (gain) loss 29 284 Benefits paid and settlements (951) (6,060) Currency exchange rate changes (47) 106 Projected benefit obligation, end of period 430 1,383 Changes in fair value of plan assets: Fair value of plan assets, beginning of period — 4,895 Actual return on plan assets — (194) Employer contributions — 3,245 Plan settlements — (8,162) Currency exchange rate changes — 216 Fair value of plan assets, end of period — — Net unfunded status $ 430 $ 1,383 Amounts recognized in the Consolidated Balance Sheets Other long-term liabilities $ 430 $ 1,383 Accumulated other comprehensive (income) loss, before tax $ 1,266 $ 4,083 </t>
        </is>
      </c>
    </row>
    <row r="5">
      <c r="A5" s="4" t="inlineStr">
        <is>
          <t>Summary of Defined Benefit Plan, Plan with Accumulated Benefit Obligation in Excess of Plan Assets</t>
        </is>
      </c>
      <c r="B5" s="4" t="inlineStr">
        <is>
          <t xml:space="preserve">December 31, 2024 December 31, 2023 (in thousands) Plans with accumulated benefit obligation in excess of plan assets Accumulated benefit obligation $ 430 $ 1,145 Plan assets $ — $ — Plans with projected benefit obligation in excess of plan assets Projected benefit obligation $ 430 $ 1,383 Plan assets $ — $ — </t>
        </is>
      </c>
    </row>
    <row r="6">
      <c r="A6" s="4" t="inlineStr">
        <is>
          <t>Summary of Defined Benefit Plan, Plan with Projected Benefit Obligation in Excess of Plan Assets</t>
        </is>
      </c>
      <c r="B6" s="4" t="inlineStr">
        <is>
          <t xml:space="preserve">December 31, 2024 December 31, 2023 (in thousands) Plans with accumulated benefit obligation in excess of plan assets Accumulated benefit obligation $ 430 $ 1,145 Plan assets $ — $ — Plans with projected benefit obligation in excess of plan assets Projected benefit obligation $ 430 $ 1,383 Plan assets $ — $ — </t>
        </is>
      </c>
    </row>
    <row r="7">
      <c r="A7" s="4" t="inlineStr">
        <is>
          <t>Summary of Defined Benefit Plan, Assumptions</t>
        </is>
      </c>
      <c r="B7" s="4" t="inlineStr">
        <is>
          <t>Assumptions for Pension Benefit Plans December 31, 2024 December 31, 2023 (in thousands) Weighted average actuarial assumptions used to determine benefit obligations Discount rate 3.3% 3.5% - 3.9% Rate of compensation increase 3.8% 3.0% - 3.8% Weighted average actuarial assumptions used to determine costs Discount rate 3.3% 3.5%- 3.9% Expected long-term rate of return on plan assets — % — % Rate of compensation increase 3.8% 3.0% - 3.8%</t>
        </is>
      </c>
    </row>
    <row r="8">
      <c r="A8" s="4" t="inlineStr">
        <is>
          <t>Summary of Expected Benefit Payments</t>
        </is>
      </c>
      <c r="B8" s="4" t="inlineStr">
        <is>
          <t xml:space="preserve">At December 31, 2024, the estimated benefit payments over the next five years and beyond are as follows: Estimated Future Benefit Payments (in thousands) 2025 $ 69 2026 43 2027 43 2028 43 2029 30 Thereafter 60 $ 2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Future Minimum Payments Under Inventory Purchase Obligations</t>
        </is>
      </c>
      <c r="B4" s="4" t="inlineStr">
        <is>
          <t xml:space="preserve">As of December 31, 2024, future minimum payments under inventory purchase and other obligations are as follows: Inventory Purchase Obligations Other Obligations Total 2025 $ 39,872 $ 32,131 $ 72,003 2026 11,390 19,482 30,872 2027 — 3,673 3,673 2028 — — — Total minimum payments $ 51,262 $ 55,286 $ 106,548 </t>
        </is>
      </c>
    </row>
    <row r="5">
      <c r="A5" s="4" t="inlineStr">
        <is>
          <t>Summary of Future Minimum Payments Under Other Obligations</t>
        </is>
      </c>
      <c r="B5" s="4" t="inlineStr">
        <is>
          <t xml:space="preserve">As of December 31, 2024, future minimum payments under inventory purchase and other obligations are as follows: Inventory Purchase Obligations Other Obligations Total 2025 $ 39,872 $ 32,131 $ 72,003 2026 11,390 19,482 30,872 2027 — 3,673 3,673 2028 — — — Total minimum payments $ 51,262 $ 55,286 $ 106,5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segment revenue, gross profit, and net income (loss) for the periods presented: Year Ended December 31, 2024 2023 2022 Net revenue $ 360,528 $ 693,263 $ 1,120,252 Cost of net revenue 165,746 307,600 470,483 Gross profit 194,782 385,663 649,769 Less: Employee related 243,231 268,231 328,264 Depreciation and amortization 17,555 20,109 27,935 Design and prototype expenses 60,497 69,804 71,089 Professional fees 23,531 23,409 17,787 Occupancy 18,704 20,107 19,375 Restructuring 53,379 19,786 2,265 Impairment of intangibles 1,237 2,438 2,811 Impairment of investments 11,769 — — Interest and other (income) expense, net 3,596 25,589 6,045 Income tax expense 6,481 9,337 49,158 Segment net income (loss) $ (245,198) $ (73,147) $ 125,0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Organization and Summary of Significant Accounting Policies (Details) $ in Thousands</t>
        </is>
      </c>
      <c r="B1" s="2" t="inlineStr">
        <is>
          <t>12 Months Ended</t>
        </is>
      </c>
    </row>
    <row r="2">
      <c r="B2" s="2" t="inlineStr">
        <is>
          <t>Dec. 31, 2024 USD ($) business_activity segment</t>
        </is>
      </c>
      <c r="C2" s="2" t="inlineStr">
        <is>
          <t>Dec. 31, 2023 USD ($)</t>
        </is>
      </c>
      <c r="D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Impairment of intangible assets</t>
        </is>
      </c>
      <c r="B4" s="7" t="n">
        <v>1237</v>
      </c>
      <c r="C4" s="7" t="n">
        <v>2438</v>
      </c>
      <c r="D4" s="7" t="n">
        <v>2811</v>
      </c>
    </row>
    <row r="5">
      <c r="A5" s="4" t="inlineStr">
        <is>
          <t>Payment term</t>
        </is>
      </c>
      <c r="B5" s="4" t="inlineStr">
        <is>
          <t>30 days</t>
        </is>
      </c>
      <c r="C5" s="4" t="inlineStr">
        <is>
          <t xml:space="preserve"> </t>
        </is>
      </c>
      <c r="D5" s="4" t="inlineStr">
        <is>
          <t xml:space="preserve"> </t>
        </is>
      </c>
    </row>
    <row r="6">
      <c r="A6" s="4" t="inlineStr">
        <is>
          <t>Stock rotation allowance, term (up to)</t>
        </is>
      </c>
      <c r="B6" s="4" t="inlineStr">
        <is>
          <t>6 months</t>
        </is>
      </c>
      <c r="C6" s="4" t="inlineStr">
        <is>
          <t xml:space="preserve"> </t>
        </is>
      </c>
      <c r="D6" s="4" t="inlineStr">
        <is>
          <t xml:space="preserve"> </t>
        </is>
      </c>
    </row>
    <row r="7">
      <c r="A7" s="4" t="inlineStr">
        <is>
          <t>Delivery term</t>
        </is>
      </c>
      <c r="B7" s="4" t="inlineStr">
        <is>
          <t>1 year</t>
        </is>
      </c>
      <c r="C7" s="4" t="inlineStr">
        <is>
          <t xml:space="preserve"> </t>
        </is>
      </c>
      <c r="D7" s="4" t="inlineStr">
        <is>
          <t xml:space="preserve"> </t>
        </is>
      </c>
    </row>
    <row r="8">
      <c r="A8" s="4" t="inlineStr">
        <is>
          <t>Sales commission assets recognized, term (less than)</t>
        </is>
      </c>
      <c r="B8" s="4" t="inlineStr">
        <is>
          <t>1 year</t>
        </is>
      </c>
      <c r="C8" s="4" t="inlineStr">
        <is>
          <t xml:space="preserve"> </t>
        </is>
      </c>
      <c r="D8" s="4" t="inlineStr">
        <is>
          <t xml:space="preserve"> </t>
        </is>
      </c>
    </row>
    <row r="9">
      <c r="A9" s="4" t="inlineStr">
        <is>
          <t>Right of return, term</t>
        </is>
      </c>
      <c r="B9" s="4" t="inlineStr">
        <is>
          <t>6 months</t>
        </is>
      </c>
      <c r="C9" s="4" t="inlineStr">
        <is>
          <t xml:space="preserve"> </t>
        </is>
      </c>
      <c r="D9" s="4" t="inlineStr">
        <is>
          <t xml:space="preserve"> </t>
        </is>
      </c>
    </row>
    <row r="10">
      <c r="A10" s="4" t="inlineStr">
        <is>
          <t>Warranty reserves</t>
        </is>
      </c>
      <c r="B10" s="7" t="n">
        <v>500</v>
      </c>
      <c r="C10" s="6" t="n">
        <v>300</v>
      </c>
      <c r="D10" s="4" t="inlineStr">
        <is>
          <t xml:space="preserve"> </t>
        </is>
      </c>
    </row>
    <row r="11">
      <c r="A11" s="4" t="inlineStr">
        <is>
          <t>Number of operating segments | segment</t>
        </is>
      </c>
      <c r="B11" s="6" t="n">
        <v>1</v>
      </c>
      <c r="C11" s="4" t="inlineStr">
        <is>
          <t xml:space="preserve"> </t>
        </is>
      </c>
      <c r="D11" s="4" t="inlineStr">
        <is>
          <t xml:space="preserve"> </t>
        </is>
      </c>
    </row>
    <row r="12">
      <c r="A12" s="4" t="inlineStr">
        <is>
          <t>Number of business activities | business_activity</t>
        </is>
      </c>
      <c r="B12" s="6" t="n">
        <v>1</v>
      </c>
      <c r="C12" s="4" t="inlineStr">
        <is>
          <t xml:space="preserve"> </t>
        </is>
      </c>
      <c r="D12" s="4" t="inlineStr">
        <is>
          <t xml:space="preserve"> </t>
        </is>
      </c>
    </row>
    <row r="13">
      <c r="A13" s="4" t="inlineStr">
        <is>
          <t>Research and development arrangement, recognized income</t>
        </is>
      </c>
      <c r="B13" s="7" t="n">
        <v>3300</v>
      </c>
      <c r="C13" s="7" t="n">
        <v>0</v>
      </c>
      <c r="D13" s="7" t="n">
        <v>23300</v>
      </c>
    </row>
    <row r="14">
      <c r="A14" s="4" t="inlineStr">
        <is>
          <t>Operating lease, term (greater than)</t>
        </is>
      </c>
      <c r="B14" s="4" t="inlineStr">
        <is>
          <t>12 months</t>
        </is>
      </c>
      <c r="C14" s="4" t="inlineStr">
        <is>
          <t xml:space="preserve"> </t>
        </is>
      </c>
      <c r="D14" s="4" t="inlineStr">
        <is>
          <t xml:space="preserve"> </t>
        </is>
      </c>
    </row>
    <row r="15">
      <c r="A15" s="4" t="inlineStr">
        <is>
          <t>Production Masks</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Useful life</t>
        </is>
      </c>
      <c r="B17" s="4" t="inlineStr">
        <is>
          <t>5 years</t>
        </is>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Useful life</t>
        </is>
      </c>
      <c r="B20" s="4" t="inlineStr">
        <is>
          <t>3 years</t>
        </is>
      </c>
      <c r="C20" s="4" t="inlineStr">
        <is>
          <t xml:space="preserve"> </t>
        </is>
      </c>
      <c r="D20" s="4" t="inlineStr">
        <is>
          <t xml:space="preserve"> </t>
        </is>
      </c>
    </row>
    <row r="21">
      <c r="A21" s="4" t="inlineStr">
        <is>
          <t>Right of return under the general assurance warranty, term</t>
        </is>
      </c>
      <c r="B21" s="4" t="inlineStr">
        <is>
          <t>1 year</t>
        </is>
      </c>
      <c r="C21" s="4" t="inlineStr">
        <is>
          <t xml:space="preserve"> </t>
        </is>
      </c>
      <c r="D21" s="4" t="inlineStr">
        <is>
          <t xml:space="preserve"> </t>
        </is>
      </c>
    </row>
    <row r="22">
      <c r="A22" s="4" t="inlineStr">
        <is>
          <t>Rebate and price protection program, term</t>
        </is>
      </c>
      <c r="B22" s="4" t="inlineStr">
        <is>
          <t>1 year</t>
        </is>
      </c>
      <c r="C22" s="4" t="inlineStr">
        <is>
          <t xml:space="preserve"> </t>
        </is>
      </c>
      <c r="D22" s="4" t="inlineStr">
        <is>
          <t xml:space="preserve"> </t>
        </is>
      </c>
    </row>
    <row r="23">
      <c r="A23" s="4" t="inlineStr">
        <is>
          <t>Product warranty, period</t>
        </is>
      </c>
      <c r="B23" s="4" t="inlineStr">
        <is>
          <t>1 year</t>
        </is>
      </c>
      <c r="C23" s="4" t="inlineStr">
        <is>
          <t xml:space="preserve"> </t>
        </is>
      </c>
      <c r="D23" s="4" t="inlineStr">
        <is>
          <t xml:space="preserve"> </t>
        </is>
      </c>
    </row>
    <row r="24">
      <c r="A24" s="4" t="inlineStr">
        <is>
          <t>Operating lease, term (greater than)</t>
        </is>
      </c>
      <c r="B24" s="4" t="inlineStr">
        <is>
          <t>2 years</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Useful life</t>
        </is>
      </c>
      <c r="B27" s="4" t="inlineStr">
        <is>
          <t>5 years</t>
        </is>
      </c>
      <c r="C27" s="4" t="inlineStr">
        <is>
          <t xml:space="preserve"> </t>
        </is>
      </c>
      <c r="D27" s="4" t="inlineStr">
        <is>
          <t xml:space="preserve"> </t>
        </is>
      </c>
    </row>
    <row r="28">
      <c r="A28" s="4" t="inlineStr">
        <is>
          <t>Right of return under the general assurance warranty, term</t>
        </is>
      </c>
      <c r="B28" s="4" t="inlineStr">
        <is>
          <t>3 years</t>
        </is>
      </c>
      <c r="C28" s="4" t="inlineStr">
        <is>
          <t xml:space="preserve"> </t>
        </is>
      </c>
      <c r="D28" s="4" t="inlineStr">
        <is>
          <t xml:space="preserve"> </t>
        </is>
      </c>
    </row>
    <row r="29">
      <c r="A29" s="4" t="inlineStr">
        <is>
          <t>Rebate and price protection program, term</t>
        </is>
      </c>
      <c r="B29" s="4" t="inlineStr">
        <is>
          <t>2 years</t>
        </is>
      </c>
      <c r="C29" s="4" t="inlineStr">
        <is>
          <t xml:space="preserve"> </t>
        </is>
      </c>
      <c r="D29" s="4" t="inlineStr">
        <is>
          <t xml:space="preserve"> </t>
        </is>
      </c>
    </row>
    <row r="30">
      <c r="A30" s="4" t="inlineStr">
        <is>
          <t>Product warranty, period</t>
        </is>
      </c>
      <c r="B30" s="4" t="inlineStr">
        <is>
          <t>3 years</t>
        </is>
      </c>
      <c r="C30" s="4" t="inlineStr">
        <is>
          <t xml:space="preserve"> </t>
        </is>
      </c>
      <c r="D30" s="4" t="inlineStr">
        <is>
          <t xml:space="preserve"> </t>
        </is>
      </c>
    </row>
    <row r="31">
      <c r="A31" s="4" t="inlineStr">
        <is>
          <t>Operating lease, term (greater than)</t>
        </is>
      </c>
      <c r="B31" s="4" t="inlineStr">
        <is>
          <t>8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Summary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245198</v>
      </c>
      <c r="C4" s="7" t="n">
        <v>-73147</v>
      </c>
      <c r="D4" s="7" t="n">
        <v>125040</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basic (shares)</t>
        </is>
      </c>
      <c r="B6" s="6" t="n">
        <v>83600</v>
      </c>
      <c r="C6" s="6" t="n">
        <v>80719</v>
      </c>
      <c r="D6" s="6" t="n">
        <v>78039</v>
      </c>
    </row>
    <row r="7">
      <c r="A7" s="4" t="inlineStr">
        <is>
          <t>Dilutive common stock equivalents (shares)</t>
        </is>
      </c>
      <c r="B7" s="6" t="n">
        <v>0</v>
      </c>
      <c r="C7" s="6" t="n">
        <v>0</v>
      </c>
      <c r="D7" s="6" t="n">
        <v>2813</v>
      </c>
    </row>
    <row r="8">
      <c r="A8" s="4" t="inlineStr">
        <is>
          <t>Weighted average common shares outstanding-diluted (shares)</t>
        </is>
      </c>
      <c r="B8" s="6" t="n">
        <v>83600</v>
      </c>
      <c r="C8" s="6" t="n">
        <v>80719</v>
      </c>
      <c r="D8" s="6" t="n">
        <v>80852</v>
      </c>
    </row>
    <row r="9">
      <c r="A9" s="3" t="inlineStr">
        <is>
          <t>Net income (loss) per share:</t>
        </is>
      </c>
      <c r="B9" s="4" t="inlineStr">
        <is>
          <t xml:space="preserve"> </t>
        </is>
      </c>
      <c r="C9" s="4" t="inlineStr">
        <is>
          <t xml:space="preserve"> </t>
        </is>
      </c>
      <c r="D9" s="4" t="inlineStr">
        <is>
          <t xml:space="preserve"> </t>
        </is>
      </c>
    </row>
    <row r="10">
      <c r="A10" s="4" t="inlineStr">
        <is>
          <t>Basic ( in usd per share)</t>
        </is>
      </c>
      <c r="B10" s="9" t="n">
        <v>-2.93</v>
      </c>
      <c r="C10" s="9" t="n">
        <v>-0.91</v>
      </c>
      <c r="D10" s="9" t="n">
        <v>1.6</v>
      </c>
    </row>
    <row r="11">
      <c r="A11" s="4" t="inlineStr">
        <is>
          <t>Diluted (in usd per share)</t>
        </is>
      </c>
      <c r="B11" s="9" t="n">
        <v>-2.93</v>
      </c>
      <c r="C11" s="9" t="n">
        <v>-0.91</v>
      </c>
      <c r="D11" s="9" t="n">
        <v>1.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dditional Information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Common stock equivalents excluded from the calculation of diluted net income (shares)</t>
        </is>
      </c>
      <c r="B4" s="10" t="n">
        <v>6.8</v>
      </c>
      <c r="C4" s="10" t="n">
        <v>4.9</v>
      </c>
      <c r="D4" s="10" t="n">
        <v>1.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360528</v>
      </c>
      <c r="C4" s="7" t="n">
        <v>693263</v>
      </c>
      <c r="D4" s="7" t="n">
        <v>1120252</v>
      </c>
    </row>
    <row r="5">
      <c r="A5" s="4" t="inlineStr">
        <is>
          <t>Cost of net revenue</t>
        </is>
      </c>
      <c r="B5" s="6" t="n">
        <v>165746</v>
      </c>
      <c r="C5" s="6" t="n">
        <v>307600</v>
      </c>
      <c r="D5" s="6" t="n">
        <v>470483</v>
      </c>
    </row>
    <row r="6">
      <c r="A6" s="4" t="inlineStr">
        <is>
          <t>Gross profit</t>
        </is>
      </c>
      <c r="B6" s="6" t="n">
        <v>194782</v>
      </c>
      <c r="C6" s="6" t="n">
        <v>385663</v>
      </c>
      <c r="D6" s="6" t="n">
        <v>649769</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25189</v>
      </c>
      <c r="C8" s="6" t="n">
        <v>269504</v>
      </c>
      <c r="D8" s="6" t="n">
        <v>296442</v>
      </c>
    </row>
    <row r="9">
      <c r="A9" s="4" t="inlineStr">
        <is>
          <t>Selling, general and administrative</t>
        </is>
      </c>
      <c r="B9" s="6" t="n">
        <v>138329</v>
      </c>
      <c r="C9" s="6" t="n">
        <v>132156</v>
      </c>
      <c r="D9" s="6" t="n">
        <v>168008</v>
      </c>
    </row>
    <row r="10">
      <c r="A10" s="4" t="inlineStr">
        <is>
          <t>Impairment losses</t>
        </is>
      </c>
      <c r="B10" s="6" t="n">
        <v>1237</v>
      </c>
      <c r="C10" s="6" t="n">
        <v>2438</v>
      </c>
      <c r="D10" s="6" t="n">
        <v>2811</v>
      </c>
    </row>
    <row r="11">
      <c r="A11" s="4" t="inlineStr">
        <is>
          <t>Restructuring charges</t>
        </is>
      </c>
      <c r="B11" s="6" t="n">
        <v>53379</v>
      </c>
      <c r="C11" s="6" t="n">
        <v>19786</v>
      </c>
      <c r="D11" s="6" t="n">
        <v>2265</v>
      </c>
    </row>
    <row r="12">
      <c r="A12" s="4" t="inlineStr">
        <is>
          <t>Total operating expenses</t>
        </is>
      </c>
      <c r="B12" s="6" t="n">
        <v>418134</v>
      </c>
      <c r="C12" s="6" t="n">
        <v>423884</v>
      </c>
      <c r="D12" s="6" t="n">
        <v>469526</v>
      </c>
    </row>
    <row r="13">
      <c r="A13" s="4" t="inlineStr">
        <is>
          <t>Income (loss) from operations</t>
        </is>
      </c>
      <c r="B13" s="6" t="n">
        <v>-223352</v>
      </c>
      <c r="C13" s="6" t="n">
        <v>-38221</v>
      </c>
      <c r="D13" s="6" t="n">
        <v>180243</v>
      </c>
    </row>
    <row r="14">
      <c r="A14" s="4" t="inlineStr">
        <is>
          <t>Interest income</t>
        </is>
      </c>
      <c r="B14" s="6" t="n">
        <v>6386</v>
      </c>
      <c r="C14" s="6" t="n">
        <v>6053</v>
      </c>
      <c r="D14" s="6" t="n">
        <v>245</v>
      </c>
    </row>
    <row r="15">
      <c r="A15" s="4" t="inlineStr">
        <is>
          <t>Interest expense</t>
        </is>
      </c>
      <c r="B15" s="6" t="n">
        <v>-10874</v>
      </c>
      <c r="C15" s="6" t="n">
        <v>-10702</v>
      </c>
      <c r="D15" s="6" t="n">
        <v>-9768</v>
      </c>
    </row>
    <row r="16">
      <c r="A16" s="4" t="inlineStr">
        <is>
          <t>Other income (expense), net</t>
        </is>
      </c>
      <c r="B16" s="6" t="n">
        <v>-10877</v>
      </c>
      <c r="C16" s="6" t="n">
        <v>-20940</v>
      </c>
      <c r="D16" s="6" t="n">
        <v>3478</v>
      </c>
    </row>
    <row r="17">
      <c r="A17" s="4" t="inlineStr">
        <is>
          <t>Total other income (expense), net</t>
        </is>
      </c>
      <c r="B17" s="6" t="n">
        <v>-15365</v>
      </c>
      <c r="C17" s="6" t="n">
        <v>-25589</v>
      </c>
      <c r="D17" s="6" t="n">
        <v>-6045</v>
      </c>
    </row>
    <row r="18">
      <c r="A18" s="4" t="inlineStr">
        <is>
          <t>Income (loss) before income taxes</t>
        </is>
      </c>
      <c r="B18" s="6" t="n">
        <v>-238717</v>
      </c>
      <c r="C18" s="6" t="n">
        <v>-63810</v>
      </c>
      <c r="D18" s="6" t="n">
        <v>174198</v>
      </c>
    </row>
    <row r="19">
      <c r="A19" s="4" t="inlineStr">
        <is>
          <t>Income tax provision</t>
        </is>
      </c>
      <c r="B19" s="6" t="n">
        <v>6481</v>
      </c>
      <c r="C19" s="6" t="n">
        <v>9337</v>
      </c>
      <c r="D19" s="6" t="n">
        <v>49158</v>
      </c>
    </row>
    <row r="20">
      <c r="A20" s="4" t="inlineStr">
        <is>
          <t>Net income (loss)</t>
        </is>
      </c>
      <c r="B20" s="7" t="n">
        <v>-245198</v>
      </c>
      <c r="C20" s="7" t="n">
        <v>-73147</v>
      </c>
      <c r="D20" s="7" t="n">
        <v>125040</v>
      </c>
    </row>
    <row r="21">
      <c r="A21" s="3" t="inlineStr">
        <is>
          <t>Net income (loss) per share:</t>
        </is>
      </c>
      <c r="B21" s="4" t="inlineStr">
        <is>
          <t xml:space="preserve"> </t>
        </is>
      </c>
      <c r="C21" s="4" t="inlineStr">
        <is>
          <t xml:space="preserve"> </t>
        </is>
      </c>
      <c r="D21" s="4" t="inlineStr">
        <is>
          <t xml:space="preserve"> </t>
        </is>
      </c>
    </row>
    <row r="22">
      <c r="A22" s="4" t="inlineStr">
        <is>
          <t>Basic ( in usd per share)</t>
        </is>
      </c>
      <c r="B22" s="9" t="n">
        <v>-2.93</v>
      </c>
      <c r="C22" s="9" t="n">
        <v>-0.91</v>
      </c>
      <c r="D22" s="9" t="n">
        <v>1.6</v>
      </c>
    </row>
    <row r="23">
      <c r="A23" s="4" t="inlineStr">
        <is>
          <t>Diluted (in usd per share)</t>
        </is>
      </c>
      <c r="B23" s="9" t="n">
        <v>-2.93</v>
      </c>
      <c r="C23" s="9" t="n">
        <v>-0.91</v>
      </c>
      <c r="D23" s="9" t="n">
        <v>1.55</v>
      </c>
    </row>
    <row r="24">
      <c r="A24" s="3" t="inlineStr">
        <is>
          <t>Shares used to compute net income (loss) per share:</t>
        </is>
      </c>
      <c r="B24" s="4" t="inlineStr">
        <is>
          <t xml:space="preserve"> </t>
        </is>
      </c>
      <c r="C24" s="4" t="inlineStr">
        <is>
          <t xml:space="preserve"> </t>
        </is>
      </c>
      <c r="D24" s="4" t="inlineStr">
        <is>
          <t xml:space="preserve"> </t>
        </is>
      </c>
    </row>
    <row r="25">
      <c r="A25" s="4" t="inlineStr">
        <is>
          <t>Basic (in shares)</t>
        </is>
      </c>
      <c r="B25" s="6" t="n">
        <v>83600</v>
      </c>
      <c r="C25" s="6" t="n">
        <v>80719</v>
      </c>
      <c r="D25" s="6" t="n">
        <v>78039</v>
      </c>
    </row>
    <row r="26">
      <c r="A26" s="4" t="inlineStr">
        <is>
          <t>Diluted (in shares)</t>
        </is>
      </c>
      <c r="B26" s="6" t="n">
        <v>83600</v>
      </c>
      <c r="C26" s="6" t="n">
        <v>80719</v>
      </c>
      <c r="D26" s="6" t="n">
        <v>808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Business Combinations - Additional Information (Details) - USD ($)</t>
        </is>
      </c>
      <c r="B1" s="2" t="inlineStr">
        <is>
          <t>Jan. 17, 2023</t>
        </is>
      </c>
      <c r="C1" s="2" t="inlineStr">
        <is>
          <t>Dec. 31, 2024</t>
        </is>
      </c>
      <c r="D1" s="2" t="inlineStr">
        <is>
          <t>Dec. 31, 2023</t>
        </is>
      </c>
      <c r="E1" s="2" t="inlineStr">
        <is>
          <t>Aug. 31,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ingent consideration (up to)</t>
        </is>
      </c>
      <c r="B3" s="4" t="inlineStr">
        <is>
          <t xml:space="preserve"> </t>
        </is>
      </c>
      <c r="C3" s="7" t="n">
        <v>2600000</v>
      </c>
      <c r="D3" s="7" t="n">
        <v>2462000</v>
      </c>
      <c r="E3" s="4" t="inlineStr">
        <is>
          <t xml:space="preserve"> </t>
        </is>
      </c>
      <c r="F3" s="4" t="inlineStr">
        <is>
          <t xml:space="preserve"> </t>
        </is>
      </c>
    </row>
    <row r="4">
      <c r="A4" s="4" t="inlineStr">
        <is>
          <t>Goodwill</t>
        </is>
      </c>
      <c r="B4" s="4" t="inlineStr">
        <is>
          <t xml:space="preserve"> </t>
        </is>
      </c>
      <c r="C4" s="6" t="n">
        <v>318588000</v>
      </c>
      <c r="D4" s="7" t="n">
        <v>318588000</v>
      </c>
      <c r="E4" s="4" t="inlineStr">
        <is>
          <t xml:space="preserve"> </t>
        </is>
      </c>
      <c r="F4" s="7" t="n">
        <v>306739000</v>
      </c>
    </row>
    <row r="5">
      <c r="A5" s="4" t="inlineStr">
        <is>
          <t>Terminated Silicon Motion Merg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nsaction costs</t>
        </is>
      </c>
      <c r="B7" s="4" t="inlineStr">
        <is>
          <t xml:space="preserve"> </t>
        </is>
      </c>
      <c r="C7" s="4" t="inlineStr">
        <is>
          <t xml:space="preserve"> </t>
        </is>
      </c>
      <c r="D7" s="4" t="inlineStr">
        <is>
          <t xml:space="preserve"> </t>
        </is>
      </c>
      <c r="E7" s="7" t="n">
        <v>18300000</v>
      </c>
      <c r="F7" s="4" t="inlineStr">
        <is>
          <t xml:space="preserve"> </t>
        </is>
      </c>
    </row>
    <row r="8">
      <c r="A8" s="4" t="inlineStr">
        <is>
          <t>Company 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sideration</t>
        </is>
      </c>
      <c r="B10" s="7" t="n">
        <v>9824000</v>
      </c>
      <c r="C10" s="4" t="inlineStr">
        <is>
          <t xml:space="preserve"> </t>
        </is>
      </c>
      <c r="D10" s="4" t="inlineStr">
        <is>
          <t xml:space="preserve"> </t>
        </is>
      </c>
      <c r="E10" s="4" t="inlineStr">
        <is>
          <t xml:space="preserve"> </t>
        </is>
      </c>
      <c r="F10" s="4" t="inlineStr">
        <is>
          <t xml:space="preserve"> </t>
        </is>
      </c>
    </row>
    <row r="11">
      <c r="A11" s="4" t="inlineStr">
        <is>
          <t>Contingent consideration (up to)</t>
        </is>
      </c>
      <c r="B11" s="6" t="n">
        <v>2600000</v>
      </c>
      <c r="C11" s="4" t="inlineStr">
        <is>
          <t xml:space="preserve"> </t>
        </is>
      </c>
      <c r="D11" s="4" t="inlineStr">
        <is>
          <t xml:space="preserve"> </t>
        </is>
      </c>
      <c r="E11" s="4" t="inlineStr">
        <is>
          <t xml:space="preserve"> </t>
        </is>
      </c>
      <c r="F11" s="4" t="inlineStr">
        <is>
          <t xml:space="preserve"> </t>
        </is>
      </c>
    </row>
    <row r="12">
      <c r="A12" s="4" t="inlineStr">
        <is>
          <t>Net operating liabilities</t>
        </is>
      </c>
      <c r="B12" s="6" t="n">
        <v>2000000</v>
      </c>
      <c r="C12" s="4" t="inlineStr">
        <is>
          <t xml:space="preserve"> </t>
        </is>
      </c>
      <c r="D12" s="4" t="inlineStr">
        <is>
          <t xml:space="preserve"> </t>
        </is>
      </c>
      <c r="E12" s="4" t="inlineStr">
        <is>
          <t xml:space="preserve"> </t>
        </is>
      </c>
      <c r="F12" s="4" t="inlineStr">
        <is>
          <t xml:space="preserve"> </t>
        </is>
      </c>
    </row>
    <row r="13">
      <c r="A13" s="4" t="inlineStr">
        <is>
          <t>Goodwill</t>
        </is>
      </c>
      <c r="B13" s="7" t="n">
        <v>11800000</v>
      </c>
      <c r="C13" s="6" t="n">
        <v>11800000</v>
      </c>
      <c r="D13" s="4" t="inlineStr">
        <is>
          <t xml:space="preserve"> </t>
        </is>
      </c>
      <c r="E13" s="4" t="inlineStr">
        <is>
          <t xml:space="preserve"> </t>
        </is>
      </c>
      <c r="F13" s="4" t="inlineStr">
        <is>
          <t xml:space="preserve"> </t>
        </is>
      </c>
    </row>
    <row r="14">
      <c r="A14" s="4" t="inlineStr">
        <is>
          <t>Expected tax deductible amount of acquired goodwill</t>
        </is>
      </c>
      <c r="B14" s="4" t="inlineStr">
        <is>
          <t xml:space="preserve"> </t>
        </is>
      </c>
      <c r="C14" s="7" t="n">
        <v>0</v>
      </c>
      <c r="D14" s="4" t="inlineStr">
        <is>
          <t xml:space="preserve"> </t>
        </is>
      </c>
      <c r="E14" s="4" t="inlineStr">
        <is>
          <t xml:space="preserve"> </t>
        </is>
      </c>
      <c r="F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Business Acquisitions, by Acquisition (Details) - Company Y - USD ($) $ in Thousands</t>
        </is>
      </c>
      <c r="B1" s="2" t="inlineStr">
        <is>
          <t>Jan. 17, 2023</t>
        </is>
      </c>
      <c r="C1" s="2" t="inlineStr">
        <is>
          <t>Dec. 31, 2024</t>
        </is>
      </c>
    </row>
    <row r="2">
      <c r="A2" s="3" t="inlineStr">
        <is>
          <t>Fair value of purchase consideration:</t>
        </is>
      </c>
      <c r="B2" s="4" t="inlineStr">
        <is>
          <t xml:space="preserve"> </t>
        </is>
      </c>
      <c r="C2" s="4" t="inlineStr">
        <is>
          <t xml:space="preserve"> </t>
        </is>
      </c>
    </row>
    <row r="3">
      <c r="A3" s="4" t="inlineStr">
        <is>
          <t>Cash</t>
        </is>
      </c>
      <c r="B3" s="7" t="n">
        <v>9824</v>
      </c>
      <c r="C3" s="4" t="inlineStr">
        <is>
          <t xml:space="preserve"> </t>
        </is>
      </c>
    </row>
    <row r="4">
      <c r="A4" s="4" t="inlineStr">
        <is>
          <t>Contingent consideration</t>
        </is>
      </c>
      <c r="B4" s="6" t="n">
        <v>2600</v>
      </c>
      <c r="C4" s="4" t="inlineStr">
        <is>
          <t xml:space="preserve"> </t>
        </is>
      </c>
    </row>
    <row r="5">
      <c r="A5" s="4" t="inlineStr">
        <is>
          <t>Total purchase price</t>
        </is>
      </c>
      <c r="B5" s="6" t="n">
        <v>12424</v>
      </c>
      <c r="C5" s="4" t="inlineStr">
        <is>
          <t xml:space="preserve"> </t>
        </is>
      </c>
    </row>
    <row r="6">
      <c r="A6" s="4" t="inlineStr">
        <is>
          <t>Contingent consideration (up to)</t>
        </is>
      </c>
      <c r="B6" s="7" t="n">
        <v>2600</v>
      </c>
      <c r="C6" s="7" t="n">
        <v>2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y - Additional Information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53379</v>
      </c>
      <c r="C4" s="7" t="n">
        <v>19786</v>
      </c>
      <c r="D4" s="7" t="n">
        <v>2265</v>
      </c>
    </row>
    <row r="5">
      <c r="A5" s="4" t="inlineStr">
        <is>
          <t>Employee separation expens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28920</v>
      </c>
      <c r="C7" s="6" t="n">
        <v>17897</v>
      </c>
      <c r="D7" s="6" t="n">
        <v>1795</v>
      </c>
    </row>
    <row r="8">
      <c r="A8" s="4" t="inlineStr">
        <is>
          <t>Lease related charg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7213</v>
      </c>
      <c r="C10" s="7" t="n">
        <v>42</v>
      </c>
      <c r="D10" s="7" t="n">
        <v>462</v>
      </c>
    </row>
    <row r="11">
      <c r="A11" s="4" t="inlineStr">
        <is>
          <t>2024 Workforce Reductio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29900</v>
      </c>
      <c r="C13" s="4" t="inlineStr">
        <is>
          <t xml:space="preserve"> </t>
        </is>
      </c>
      <c r="D13" s="4" t="inlineStr">
        <is>
          <t xml:space="preserve"> </t>
        </is>
      </c>
    </row>
    <row r="14">
      <c r="A14" s="4" t="inlineStr">
        <is>
          <t>2024 Workforce Reduction | Contract Terminatio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16500</v>
      </c>
      <c r="C16" s="4" t="inlineStr">
        <is>
          <t xml:space="preserve"> </t>
        </is>
      </c>
      <c r="D16" s="4" t="inlineStr">
        <is>
          <t xml:space="preserve"> </t>
        </is>
      </c>
    </row>
    <row r="17">
      <c r="A17" s="4" t="inlineStr">
        <is>
          <t>2024 Workforce Reduction | Employee separation expens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6" t="n">
        <v>9100</v>
      </c>
      <c r="C19" s="4" t="inlineStr">
        <is>
          <t xml:space="preserve"> </t>
        </is>
      </c>
      <c r="D19" s="4" t="inlineStr">
        <is>
          <t xml:space="preserve"> </t>
        </is>
      </c>
    </row>
    <row r="20">
      <c r="A20" s="4" t="inlineStr">
        <is>
          <t>2024 Workforce Reduction | Lease related charg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6" t="n">
        <v>4300</v>
      </c>
      <c r="C22" s="4" t="inlineStr">
        <is>
          <t xml:space="preserve"> </t>
        </is>
      </c>
      <c r="D22" s="4" t="inlineStr">
        <is>
          <t xml:space="preserve"> </t>
        </is>
      </c>
    </row>
    <row r="23">
      <c r="A23" s="4" t="inlineStr">
        <is>
          <t>2023 Workforce Reduction</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6" t="n">
        <v>43300</v>
      </c>
      <c r="C25" s="4" t="inlineStr">
        <is>
          <t xml:space="preserve"> </t>
        </is>
      </c>
      <c r="D25" s="4" t="inlineStr">
        <is>
          <t xml:space="preserve"> </t>
        </is>
      </c>
    </row>
    <row r="26">
      <c r="A26" s="4" t="inlineStr">
        <is>
          <t>2023 Workforce Reduction | Employee separation expense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6" t="n">
        <v>19800</v>
      </c>
      <c r="C28" s="4" t="inlineStr">
        <is>
          <t xml:space="preserve"> </t>
        </is>
      </c>
      <c r="D28" s="4" t="inlineStr">
        <is>
          <t xml:space="preserve"> </t>
        </is>
      </c>
    </row>
    <row r="29">
      <c r="A29" s="4" t="inlineStr">
        <is>
          <t>2023 Workforce Reduction | Other</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t>
        </is>
      </c>
      <c r="B31" s="7" t="n">
        <v>235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y - Summary of Restructuring and Related Cost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53379</v>
      </c>
      <c r="C4" s="7" t="n">
        <v>19786</v>
      </c>
      <c r="D4" s="7" t="n">
        <v>2265</v>
      </c>
    </row>
    <row r="5">
      <c r="A5" s="4" t="inlineStr">
        <is>
          <t>Employee separation expens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28920</v>
      </c>
      <c r="C7" s="6" t="n">
        <v>17897</v>
      </c>
      <c r="D7" s="6" t="n">
        <v>1795</v>
      </c>
    </row>
    <row r="8">
      <c r="A8" s="4" t="inlineStr">
        <is>
          <t>Lease related charg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7213</v>
      </c>
      <c r="C10" s="6" t="n">
        <v>42</v>
      </c>
      <c r="D10" s="6" t="n">
        <v>462</v>
      </c>
    </row>
    <row r="11">
      <c r="A11" s="4" t="inlineStr">
        <is>
          <t>Oth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7" t="n">
        <v>17246</v>
      </c>
      <c r="C13" s="7" t="n">
        <v>1847</v>
      </c>
      <c r="D13" s="7" t="n">
        <v>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y - Summary of Restructuring Reserve by Type of Cost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Liability beginning balance</t>
        </is>
      </c>
      <c r="B4" s="7" t="n">
        <v>8301</v>
      </c>
      <c r="C4" s="7" t="n">
        <v>1082</v>
      </c>
      <c r="D4" s="4" t="inlineStr">
        <is>
          <t xml:space="preserve"> </t>
        </is>
      </c>
    </row>
    <row r="5">
      <c r="A5" s="4" t="inlineStr">
        <is>
          <t>Restructuring charges</t>
        </is>
      </c>
      <c r="B5" s="6" t="n">
        <v>53379</v>
      </c>
      <c r="C5" s="6" t="n">
        <v>19786</v>
      </c>
      <c r="D5" s="7" t="n">
        <v>2265</v>
      </c>
    </row>
    <row r="6">
      <c r="A6" s="4" t="inlineStr">
        <is>
          <t>Cash payments</t>
        </is>
      </c>
      <c r="B6" s="6" t="n">
        <v>-34512</v>
      </c>
      <c r="C6" s="6" t="n">
        <v>-11795</v>
      </c>
      <c r="D6" s="4" t="inlineStr">
        <is>
          <t xml:space="preserve"> </t>
        </is>
      </c>
    </row>
    <row r="7">
      <c r="A7" s="4" t="inlineStr">
        <is>
          <t>Non-cash charges and adjustments</t>
        </is>
      </c>
      <c r="B7" s="6" t="n">
        <v>-11457</v>
      </c>
      <c r="C7" s="6" t="n">
        <v>-772</v>
      </c>
      <c r="D7" s="4" t="inlineStr">
        <is>
          <t xml:space="preserve"> </t>
        </is>
      </c>
    </row>
    <row r="8">
      <c r="A8" s="4" t="inlineStr">
        <is>
          <t>Liability ending balance</t>
        </is>
      </c>
      <c r="B8" s="6" t="n">
        <v>15711</v>
      </c>
      <c r="C8" s="6" t="n">
        <v>8301</v>
      </c>
      <c r="D8" s="6" t="n">
        <v>1082</v>
      </c>
    </row>
    <row r="9">
      <c r="A9" s="4" t="inlineStr">
        <is>
          <t>Less: current portion as of December 31, 2024</t>
        </is>
      </c>
      <c r="B9" s="6" t="n">
        <v>-11022</v>
      </c>
      <c r="C9" s="6" t="n">
        <v>-8301</v>
      </c>
      <c r="D9" s="4" t="inlineStr">
        <is>
          <t xml:space="preserve"> </t>
        </is>
      </c>
    </row>
    <row r="10">
      <c r="A10" s="4" t="inlineStr">
        <is>
          <t>Long-term portion as of December 31, 2024</t>
        </is>
      </c>
      <c r="B10" s="6" t="n">
        <v>4689</v>
      </c>
      <c r="C10" s="4" t="inlineStr">
        <is>
          <t xml:space="preserve"> </t>
        </is>
      </c>
      <c r="D10" s="4" t="inlineStr">
        <is>
          <t xml:space="preserve"> </t>
        </is>
      </c>
    </row>
    <row r="11">
      <c r="A11" s="4" t="inlineStr">
        <is>
          <t>Employee Separation Expense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Liability beginning balance</t>
        </is>
      </c>
      <c r="B13" s="6" t="n">
        <v>7383</v>
      </c>
      <c r="C13" s="6" t="n">
        <v>971</v>
      </c>
      <c r="D13" s="4" t="inlineStr">
        <is>
          <t xml:space="preserve"> </t>
        </is>
      </c>
    </row>
    <row r="14">
      <c r="A14" s="4" t="inlineStr">
        <is>
          <t>Restructuring charges</t>
        </is>
      </c>
      <c r="B14" s="6" t="n">
        <v>28920</v>
      </c>
      <c r="C14" s="6" t="n">
        <v>17897</v>
      </c>
      <c r="D14" s="4" t="inlineStr">
        <is>
          <t xml:space="preserve"> </t>
        </is>
      </c>
    </row>
    <row r="15">
      <c r="A15" s="4" t="inlineStr">
        <is>
          <t>Cash payments</t>
        </is>
      </c>
      <c r="B15" s="6" t="n">
        <v>-33221</v>
      </c>
      <c r="C15" s="6" t="n">
        <v>-11388</v>
      </c>
      <c r="D15" s="4" t="inlineStr">
        <is>
          <t xml:space="preserve"> </t>
        </is>
      </c>
    </row>
    <row r="16">
      <c r="A16" s="4" t="inlineStr">
        <is>
          <t>Non-cash charges and adjustments</t>
        </is>
      </c>
      <c r="B16" s="6" t="n">
        <v>976</v>
      </c>
      <c r="C16" s="6" t="n">
        <v>-97</v>
      </c>
      <c r="D16" s="4" t="inlineStr">
        <is>
          <t xml:space="preserve"> </t>
        </is>
      </c>
    </row>
    <row r="17">
      <c r="A17" s="4" t="inlineStr">
        <is>
          <t>Liability ending balance</t>
        </is>
      </c>
      <c r="B17" s="6" t="n">
        <v>4058</v>
      </c>
      <c r="C17" s="6" t="n">
        <v>7383</v>
      </c>
      <c r="D17" s="6" t="n">
        <v>971</v>
      </c>
    </row>
    <row r="18">
      <c r="A18" s="4" t="inlineStr">
        <is>
          <t>Less: current portion as of December 31, 2024</t>
        </is>
      </c>
      <c r="B18" s="6" t="n">
        <v>-4058</v>
      </c>
      <c r="C18" s="4" t="inlineStr">
        <is>
          <t xml:space="preserve"> </t>
        </is>
      </c>
      <c r="D18" s="4" t="inlineStr">
        <is>
          <t xml:space="preserve"> </t>
        </is>
      </c>
    </row>
    <row r="19">
      <c r="A19" s="4" t="inlineStr">
        <is>
          <t>Long-term portion as of December 31, 2024</t>
        </is>
      </c>
      <c r="B19" s="6" t="n">
        <v>0</v>
      </c>
      <c r="C19" s="4" t="inlineStr">
        <is>
          <t xml:space="preserve"> </t>
        </is>
      </c>
      <c r="D19" s="4" t="inlineStr">
        <is>
          <t xml:space="preserve"> </t>
        </is>
      </c>
    </row>
    <row r="20">
      <c r="A20" s="4" t="inlineStr">
        <is>
          <t>Lease Related Charges</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Liability beginning balance</t>
        </is>
      </c>
      <c r="B22" s="6" t="n">
        <v>-2</v>
      </c>
      <c r="C22" s="6" t="n">
        <v>103</v>
      </c>
      <c r="D22" s="4" t="inlineStr">
        <is>
          <t xml:space="preserve"> </t>
        </is>
      </c>
    </row>
    <row r="23">
      <c r="A23" s="4" t="inlineStr">
        <is>
          <t>Restructuring charges</t>
        </is>
      </c>
      <c r="B23" s="6" t="n">
        <v>7213</v>
      </c>
      <c r="C23" s="6" t="n">
        <v>42</v>
      </c>
      <c r="D23" s="4" t="inlineStr">
        <is>
          <t xml:space="preserve"> </t>
        </is>
      </c>
    </row>
    <row r="24">
      <c r="A24" s="4" t="inlineStr">
        <is>
          <t>Cash payments</t>
        </is>
      </c>
      <c r="B24" s="6" t="n">
        <v>-183</v>
      </c>
      <c r="C24" s="6" t="n">
        <v>-142</v>
      </c>
      <c r="D24" s="4" t="inlineStr">
        <is>
          <t xml:space="preserve"> </t>
        </is>
      </c>
    </row>
    <row r="25">
      <c r="A25" s="4" t="inlineStr">
        <is>
          <t>Non-cash charges and adjustments</t>
        </is>
      </c>
      <c r="B25" s="6" t="n">
        <v>-5731</v>
      </c>
      <c r="C25" s="6" t="n">
        <v>-5</v>
      </c>
      <c r="D25" s="4" t="inlineStr">
        <is>
          <t xml:space="preserve"> </t>
        </is>
      </c>
    </row>
    <row r="26">
      <c r="A26" s="4" t="inlineStr">
        <is>
          <t>Liability ending balance</t>
        </is>
      </c>
      <c r="B26" s="6" t="n">
        <v>1297</v>
      </c>
      <c r="C26" s="6" t="n">
        <v>-2</v>
      </c>
      <c r="D26" s="6" t="n">
        <v>103</v>
      </c>
    </row>
    <row r="27">
      <c r="A27" s="4" t="inlineStr">
        <is>
          <t>Less: current portion as of December 31, 2024</t>
        </is>
      </c>
      <c r="B27" s="6" t="n">
        <v>-1297</v>
      </c>
      <c r="C27" s="4" t="inlineStr">
        <is>
          <t xml:space="preserve"> </t>
        </is>
      </c>
      <c r="D27" s="4" t="inlineStr">
        <is>
          <t xml:space="preserve"> </t>
        </is>
      </c>
    </row>
    <row r="28">
      <c r="A28" s="4" t="inlineStr">
        <is>
          <t>Long-term portion as of December 31, 2024</t>
        </is>
      </c>
      <c r="B28" s="6" t="n">
        <v>0</v>
      </c>
      <c r="C28" s="4" t="inlineStr">
        <is>
          <t xml:space="preserve"> </t>
        </is>
      </c>
      <c r="D28" s="4" t="inlineStr">
        <is>
          <t xml:space="preserve"> </t>
        </is>
      </c>
    </row>
    <row r="29">
      <c r="A29" s="4" t="inlineStr">
        <is>
          <t>Other</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Liability beginning balance</t>
        </is>
      </c>
      <c r="B31" s="6" t="n">
        <v>920</v>
      </c>
      <c r="C31" s="6" t="n">
        <v>8</v>
      </c>
      <c r="D31" s="4" t="inlineStr">
        <is>
          <t xml:space="preserve"> </t>
        </is>
      </c>
    </row>
    <row r="32">
      <c r="A32" s="4" t="inlineStr">
        <is>
          <t>Restructuring charges</t>
        </is>
      </c>
      <c r="B32" s="6" t="n">
        <v>17246</v>
      </c>
      <c r="C32" s="6" t="n">
        <v>1847</v>
      </c>
      <c r="D32" s="6" t="n">
        <v>8</v>
      </c>
    </row>
    <row r="33">
      <c r="A33" s="4" t="inlineStr">
        <is>
          <t>Cash payments</t>
        </is>
      </c>
      <c r="B33" s="6" t="n">
        <v>-1108</v>
      </c>
      <c r="C33" s="6" t="n">
        <v>-265</v>
      </c>
      <c r="D33" s="4" t="inlineStr">
        <is>
          <t xml:space="preserve"> </t>
        </is>
      </c>
    </row>
    <row r="34">
      <c r="A34" s="4" t="inlineStr">
        <is>
          <t>Non-cash charges and adjustments</t>
        </is>
      </c>
      <c r="B34" s="6" t="n">
        <v>-6702</v>
      </c>
      <c r="C34" s="6" t="n">
        <v>-670</v>
      </c>
      <c r="D34" s="4" t="inlineStr">
        <is>
          <t xml:space="preserve"> </t>
        </is>
      </c>
    </row>
    <row r="35">
      <c r="A35" s="4" t="inlineStr">
        <is>
          <t>Liability ending balance</t>
        </is>
      </c>
      <c r="B35" s="6" t="n">
        <v>10356</v>
      </c>
      <c r="C35" s="7" t="n">
        <v>920</v>
      </c>
      <c r="D35" s="7" t="n">
        <v>8</v>
      </c>
    </row>
    <row r="36">
      <c r="A36" s="4" t="inlineStr">
        <is>
          <t>Less: current portion as of December 31, 2024</t>
        </is>
      </c>
      <c r="B36" s="6" t="n">
        <v>-5667</v>
      </c>
      <c r="C36" s="4" t="inlineStr">
        <is>
          <t xml:space="preserve"> </t>
        </is>
      </c>
      <c r="D36" s="4" t="inlineStr">
        <is>
          <t xml:space="preserve"> </t>
        </is>
      </c>
    </row>
    <row r="37">
      <c r="A37" s="4" t="inlineStr">
        <is>
          <t>Long-term portion as of December 31, 2024</t>
        </is>
      </c>
      <c r="B37" s="7" t="n">
        <v>4689</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318588</v>
      </c>
      <c r="C4" s="7" t="n">
        <v>306739</v>
      </c>
    </row>
    <row r="5">
      <c r="A5" s="4" t="inlineStr">
        <is>
          <t>Acquisitions (Note 3)</t>
        </is>
      </c>
      <c r="B5" s="6" t="n">
        <v>0</v>
      </c>
      <c r="C5" s="6" t="n">
        <v>11849</v>
      </c>
    </row>
    <row r="6">
      <c r="A6" s="4" t="inlineStr">
        <is>
          <t>Ending balance</t>
        </is>
      </c>
      <c r="B6" s="7" t="n">
        <v>318588</v>
      </c>
      <c r="C6" s="7" t="n">
        <v>3185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Goodwill and Intangible Assets - Additional Information (Details) - USD ($)</t>
        </is>
      </c>
      <c r="C1" s="2" t="inlineStr">
        <is>
          <t>12 Months Ended</t>
        </is>
      </c>
    </row>
    <row r="2">
      <c r="B2" s="2" t="inlineStr">
        <is>
          <t>Oct. 31, 2024</t>
        </is>
      </c>
      <c r="C2" s="2" t="inlineStr">
        <is>
          <t>Dec. 31, 2024</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7" t="n">
        <v>0</v>
      </c>
      <c r="C4" s="7" t="n">
        <v>0</v>
      </c>
      <c r="D4" s="7" t="n">
        <v>0</v>
      </c>
      <c r="E4" s="7" t="n">
        <v>0</v>
      </c>
    </row>
    <row r="5">
      <c r="A5" s="4" t="inlineStr">
        <is>
          <t>Impairment losses</t>
        </is>
      </c>
      <c r="B5" s="4" t="inlineStr">
        <is>
          <t xml:space="preserve"> </t>
        </is>
      </c>
      <c r="C5" s="7" t="n">
        <v>1237000</v>
      </c>
      <c r="D5" s="7" t="n">
        <v>2438000</v>
      </c>
      <c r="E5" s="7" t="n">
        <v>2811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Summary of Acquired Finite-Lived Intangible Assets by Major Class (Details) - USD ($) $ in Thousand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Weighted Average Useful Life (in Years)</t>
        </is>
      </c>
      <c r="B3" s="4" t="inlineStr">
        <is>
          <t>6 years 1 month 6 days</t>
        </is>
      </c>
      <c r="C3" s="4" t="inlineStr">
        <is>
          <t xml:space="preserve"> </t>
        </is>
      </c>
      <c r="D3" s="4" t="inlineStr">
        <is>
          <t xml:space="preserve"> </t>
        </is>
      </c>
    </row>
    <row r="4">
      <c r="A4" s="4" t="inlineStr">
        <is>
          <t>Gross Carrying Amount</t>
        </is>
      </c>
      <c r="B4" s="7" t="n">
        <v>484302</v>
      </c>
      <c r="C4" s="7" t="n">
        <v>479774</v>
      </c>
      <c r="D4" s="4" t="inlineStr">
        <is>
          <t xml:space="preserve"> </t>
        </is>
      </c>
    </row>
    <row r="5">
      <c r="A5" s="4" t="inlineStr">
        <is>
          <t>Accumulated Amortization</t>
        </is>
      </c>
      <c r="B5" s="6" t="n">
        <v>-429294</v>
      </c>
      <c r="C5" s="6" t="n">
        <v>-406144</v>
      </c>
      <c r="D5" s="4" t="inlineStr">
        <is>
          <t xml:space="preserve"> </t>
        </is>
      </c>
    </row>
    <row r="6">
      <c r="A6" s="4" t="inlineStr">
        <is>
          <t>Net Carrying Amount</t>
        </is>
      </c>
      <c r="B6" s="7" t="n">
        <v>55008</v>
      </c>
      <c r="C6" s="6" t="n">
        <v>73630</v>
      </c>
      <c r="D6" s="7" t="n">
        <v>109316</v>
      </c>
    </row>
    <row r="7">
      <c r="A7" s="4" t="inlineStr">
        <is>
          <t>Licensed technology</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 Average Useful Life (in Years)</t>
        </is>
      </c>
      <c r="B9" s="4" t="inlineStr">
        <is>
          <t>6 years 10 months 24 days</t>
        </is>
      </c>
      <c r="C9" s="4" t="inlineStr">
        <is>
          <t xml:space="preserve"> </t>
        </is>
      </c>
      <c r="D9" s="4" t="inlineStr">
        <is>
          <t xml:space="preserve"> </t>
        </is>
      </c>
    </row>
    <row r="10">
      <c r="A10" s="4" t="inlineStr">
        <is>
          <t>Gross Carrying Amount</t>
        </is>
      </c>
      <c r="B10" s="7" t="n">
        <v>24661</v>
      </c>
      <c r="C10" s="6" t="n">
        <v>20133</v>
      </c>
      <c r="D10" s="4" t="inlineStr">
        <is>
          <t xml:space="preserve"> </t>
        </is>
      </c>
    </row>
    <row r="11">
      <c r="A11" s="4" t="inlineStr">
        <is>
          <t>Accumulated Amortization</t>
        </is>
      </c>
      <c r="B11" s="6" t="n">
        <v>-2418</v>
      </c>
      <c r="C11" s="6" t="n">
        <v>-1431</v>
      </c>
      <c r="D11" s="4" t="inlineStr">
        <is>
          <t xml:space="preserve"> </t>
        </is>
      </c>
    </row>
    <row r="12">
      <c r="A12" s="4" t="inlineStr">
        <is>
          <t>Net Carrying Amount</t>
        </is>
      </c>
      <c r="B12" s="7" t="n">
        <v>22243</v>
      </c>
      <c r="C12" s="6" t="n">
        <v>18702</v>
      </c>
      <c r="D12" s="4" t="inlineStr">
        <is>
          <t xml:space="preserve"> </t>
        </is>
      </c>
    </row>
    <row r="13">
      <c r="A13" s="4" t="inlineStr">
        <is>
          <t>Developed technology</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Weighted Average Useful Life (in Years)</t>
        </is>
      </c>
      <c r="B15" s="4" t="inlineStr">
        <is>
          <t>7 years</t>
        </is>
      </c>
      <c r="C15" s="4" t="inlineStr">
        <is>
          <t xml:space="preserve"> </t>
        </is>
      </c>
      <c r="D15" s="4" t="inlineStr">
        <is>
          <t xml:space="preserve"> </t>
        </is>
      </c>
    </row>
    <row r="16">
      <c r="A16" s="4" t="inlineStr">
        <is>
          <t>Gross Carrying Amount</t>
        </is>
      </c>
      <c r="B16" s="7" t="n">
        <v>311261</v>
      </c>
      <c r="C16" s="6" t="n">
        <v>311261</v>
      </c>
      <c r="D16" s="4" t="inlineStr">
        <is>
          <t xml:space="preserve"> </t>
        </is>
      </c>
    </row>
    <row r="17">
      <c r="A17" s="4" t="inlineStr">
        <is>
          <t>Accumulated Amortization</t>
        </is>
      </c>
      <c r="B17" s="6" t="n">
        <v>-283432</v>
      </c>
      <c r="C17" s="6" t="n">
        <v>-263635</v>
      </c>
      <c r="D17" s="4" t="inlineStr">
        <is>
          <t xml:space="preserve"> </t>
        </is>
      </c>
    </row>
    <row r="18">
      <c r="A18" s="4" t="inlineStr">
        <is>
          <t>Net Carrying Amount</t>
        </is>
      </c>
      <c r="B18" s="7" t="n">
        <v>27829</v>
      </c>
      <c r="C18" s="6" t="n">
        <v>47626</v>
      </c>
      <c r="D18" s="4" t="inlineStr">
        <is>
          <t xml:space="preserve"> </t>
        </is>
      </c>
    </row>
    <row r="19">
      <c r="A19" s="4" t="inlineStr">
        <is>
          <t>Trademarks and trade name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Weighted Average Useful Life (in Years)</t>
        </is>
      </c>
      <c r="B21" s="4" t="inlineStr">
        <is>
          <t>6 years 2 months 12 days</t>
        </is>
      </c>
      <c r="C21" s="4" t="inlineStr">
        <is>
          <t xml:space="preserve"> </t>
        </is>
      </c>
      <c r="D21" s="4" t="inlineStr">
        <is>
          <t xml:space="preserve"> </t>
        </is>
      </c>
    </row>
    <row r="22">
      <c r="A22" s="4" t="inlineStr">
        <is>
          <t>Gross Carrying Amount</t>
        </is>
      </c>
      <c r="B22" s="7" t="n">
        <v>14800</v>
      </c>
      <c r="C22" s="6" t="n">
        <v>14800</v>
      </c>
      <c r="D22" s="4" t="inlineStr">
        <is>
          <t xml:space="preserve"> </t>
        </is>
      </c>
    </row>
    <row r="23">
      <c r="A23" s="4" t="inlineStr">
        <is>
          <t>Accumulated Amortization</t>
        </is>
      </c>
      <c r="B23" s="6" t="n">
        <v>-14419</v>
      </c>
      <c r="C23" s="6" t="n">
        <v>-14276</v>
      </c>
      <c r="D23" s="4" t="inlineStr">
        <is>
          <t xml:space="preserve"> </t>
        </is>
      </c>
    </row>
    <row r="24">
      <c r="A24" s="4" t="inlineStr">
        <is>
          <t>Net Carrying Amount</t>
        </is>
      </c>
      <c r="B24" s="7" t="n">
        <v>381</v>
      </c>
      <c r="C24" s="6" t="n">
        <v>524</v>
      </c>
      <c r="D24" s="4" t="inlineStr">
        <is>
          <t xml:space="preserve"> </t>
        </is>
      </c>
    </row>
    <row r="25">
      <c r="A25" s="4" t="inlineStr">
        <is>
          <t>Customer relationship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Weighted Average Useful Life (in Years)</t>
        </is>
      </c>
      <c r="B27" s="4" t="inlineStr">
        <is>
          <t>5 years</t>
        </is>
      </c>
      <c r="C27" s="4" t="inlineStr">
        <is>
          <t xml:space="preserve"> </t>
        </is>
      </c>
      <c r="D27" s="4" t="inlineStr">
        <is>
          <t xml:space="preserve"> </t>
        </is>
      </c>
    </row>
    <row r="28">
      <c r="A28" s="4" t="inlineStr">
        <is>
          <t>Gross Carrying Amount</t>
        </is>
      </c>
      <c r="B28" s="7" t="n">
        <v>128800</v>
      </c>
      <c r="C28" s="6" t="n">
        <v>128800</v>
      </c>
      <c r="D28" s="4" t="inlineStr">
        <is>
          <t xml:space="preserve"> </t>
        </is>
      </c>
    </row>
    <row r="29">
      <c r="A29" s="4" t="inlineStr">
        <is>
          <t>Accumulated Amortization</t>
        </is>
      </c>
      <c r="B29" s="6" t="n">
        <v>-127887</v>
      </c>
      <c r="C29" s="6" t="n">
        <v>-126347</v>
      </c>
      <c r="D29" s="4" t="inlineStr">
        <is>
          <t xml:space="preserve"> </t>
        </is>
      </c>
    </row>
    <row r="30">
      <c r="A30" s="4" t="inlineStr">
        <is>
          <t>Net Carrying Amount</t>
        </is>
      </c>
      <c r="B30" s="7" t="n">
        <v>913</v>
      </c>
      <c r="C30" s="6" t="n">
        <v>2453</v>
      </c>
      <c r="D30" s="4" t="inlineStr">
        <is>
          <t xml:space="preserve"> </t>
        </is>
      </c>
    </row>
    <row r="31">
      <c r="A31" s="4" t="inlineStr">
        <is>
          <t>Patent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Weighted Average Useful Life (in Years)</t>
        </is>
      </c>
      <c r="B33" s="4" t="inlineStr">
        <is>
          <t>7 years</t>
        </is>
      </c>
      <c r="C33" s="4" t="inlineStr">
        <is>
          <t xml:space="preserve"> </t>
        </is>
      </c>
      <c r="D33" s="4" t="inlineStr">
        <is>
          <t xml:space="preserve"> </t>
        </is>
      </c>
    </row>
    <row r="34">
      <c r="A34" s="4" t="inlineStr">
        <is>
          <t>Gross Carrying Amount</t>
        </is>
      </c>
      <c r="B34" s="7" t="n">
        <v>4780</v>
      </c>
      <c r="C34" s="6" t="n">
        <v>4780</v>
      </c>
      <c r="D34" s="4" t="inlineStr">
        <is>
          <t xml:space="preserve"> </t>
        </is>
      </c>
    </row>
    <row r="35">
      <c r="A35" s="4" t="inlineStr">
        <is>
          <t>Accumulated Amortization</t>
        </is>
      </c>
      <c r="B35" s="6" t="n">
        <v>-1138</v>
      </c>
      <c r="C35" s="6" t="n">
        <v>-455</v>
      </c>
      <c r="D35" s="4" t="inlineStr">
        <is>
          <t xml:space="preserve"> </t>
        </is>
      </c>
    </row>
    <row r="36">
      <c r="A36" s="4" t="inlineStr">
        <is>
          <t>Net Carrying Amount</t>
        </is>
      </c>
      <c r="B36" s="7" t="n">
        <v>3642</v>
      </c>
      <c r="C36" s="7" t="n">
        <v>4325</v>
      </c>
      <c r="D3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Finite-lived Intangible Assets Amortization Expens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t>
        </is>
      </c>
      <c r="B4" s="7" t="n">
        <v>23151</v>
      </c>
      <c r="C4" s="7" t="n">
        <v>38835</v>
      </c>
      <c r="D4" s="7" t="n">
        <v>51597</v>
      </c>
    </row>
    <row r="5">
      <c r="A5" s="4" t="inlineStr">
        <is>
          <t>Cost of net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t>
        </is>
      </c>
      <c r="B7" s="6" t="n">
        <v>20785</v>
      </c>
      <c r="C7" s="6" t="n">
        <v>35952</v>
      </c>
      <c r="D7" s="6" t="n">
        <v>39638</v>
      </c>
    </row>
    <row r="8">
      <c r="A8" s="4" t="inlineStr">
        <is>
          <t>Research and developmen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t>
        </is>
      </c>
      <c r="B10" s="6" t="n">
        <v>0</v>
      </c>
      <c r="C10" s="6" t="n">
        <v>2</v>
      </c>
      <c r="D10" s="6" t="n">
        <v>4</v>
      </c>
    </row>
    <row r="11">
      <c r="A11" s="4" t="inlineStr">
        <is>
          <t>Selling, general and administrativ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t>
        </is>
      </c>
      <c r="B13" s="7" t="n">
        <v>2366</v>
      </c>
      <c r="C13" s="7" t="n">
        <v>2881</v>
      </c>
      <c r="D13" s="7" t="n">
        <v>119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Goodwill and Intangible Assets - Summary of Finite-Lived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t>
        </is>
      </c>
      <c r="B4" s="7" t="n">
        <v>73630</v>
      </c>
      <c r="C4" s="7" t="n">
        <v>109316</v>
      </c>
      <c r="D4" s="4" t="inlineStr">
        <is>
          <t xml:space="preserve"> </t>
        </is>
      </c>
    </row>
    <row r="5">
      <c r="A5" s="4" t="inlineStr">
        <is>
          <t>Additions</t>
        </is>
      </c>
      <c r="B5" s="6" t="n">
        <v>5766</v>
      </c>
      <c r="C5" s="6" t="n">
        <v>6355</v>
      </c>
      <c r="D5" s="4" t="inlineStr">
        <is>
          <t xml:space="preserve"> </t>
        </is>
      </c>
    </row>
    <row r="6">
      <c r="A6" s="4" t="inlineStr">
        <is>
          <t>Other disposals</t>
        </is>
      </c>
      <c r="B6" s="6" t="n">
        <v>0</v>
      </c>
      <c r="C6" s="6" t="n">
        <v>-768</v>
      </c>
      <c r="D6" s="4" t="inlineStr">
        <is>
          <t xml:space="preserve"> </t>
        </is>
      </c>
    </row>
    <row r="7">
      <c r="A7" s="4" t="inlineStr">
        <is>
          <t>Amortization</t>
        </is>
      </c>
      <c r="B7" s="6" t="n">
        <v>-23151</v>
      </c>
      <c r="C7" s="6" t="n">
        <v>-38835</v>
      </c>
      <c r="D7" s="7" t="n">
        <v>-51597</v>
      </c>
    </row>
    <row r="8">
      <c r="A8" s="4" t="inlineStr">
        <is>
          <t>Impairment losses</t>
        </is>
      </c>
      <c r="B8" s="6" t="n">
        <v>-1237</v>
      </c>
      <c r="C8" s="6" t="n">
        <v>-2438</v>
      </c>
      <c r="D8" s="4" t="inlineStr">
        <is>
          <t xml:space="preserve"> </t>
        </is>
      </c>
    </row>
    <row r="9">
      <c r="A9" s="4" t="inlineStr">
        <is>
          <t>Ending balance</t>
        </is>
      </c>
      <c r="B9" s="7" t="n">
        <v>55008</v>
      </c>
      <c r="C9" s="7" t="n">
        <v>73630</v>
      </c>
      <c r="D9" s="7" t="n">
        <v>109316</v>
      </c>
    </row>
    <row r="10">
      <c r="A10" s="4" t="inlineStr">
        <is>
          <t>Impairment, Intangible Asset, Finite-Lived, Statement of Income or Comprehensive Income [Extensible Enumeration]</t>
        </is>
      </c>
      <c r="B10" s="4" t="inlineStr">
        <is>
          <t>Impairment losses</t>
        </is>
      </c>
      <c r="C10" s="4" t="inlineStr">
        <is>
          <t>Impairment losses</t>
        </is>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45198</v>
      </c>
      <c r="C4" s="7" t="n">
        <v>-73147</v>
      </c>
      <c r="D4" s="7" t="n">
        <v>125040</v>
      </c>
    </row>
    <row r="5">
      <c r="A5" s="3" t="inlineStr">
        <is>
          <t>Other comprehensive loss, net of tax:</t>
        </is>
      </c>
      <c r="B5" s="4" t="inlineStr">
        <is>
          <t xml:space="preserve"> </t>
        </is>
      </c>
      <c r="C5" s="4" t="inlineStr">
        <is>
          <t xml:space="preserve"> </t>
        </is>
      </c>
      <c r="D5" s="4" t="inlineStr">
        <is>
          <t xml:space="preserve"> </t>
        </is>
      </c>
    </row>
    <row r="6">
      <c r="A6" s="4" t="inlineStr">
        <is>
          <t>Foreign currency translation adjustments, net of tax expense of $280 in 2024, benefit of $95 in 2023 and expense of $184 in 2022</t>
        </is>
      </c>
      <c r="B6" s="6" t="n">
        <v>-3030</v>
      </c>
      <c r="C6" s="6" t="n">
        <v>121</v>
      </c>
      <c r="D6" s="6" t="n">
        <v>-5201</v>
      </c>
    </row>
    <row r="7">
      <c r="A7" s="4" t="inlineStr">
        <is>
          <t>Net actuarial gain (loss) on pension and other defined benefit plans, net of tax expense of $8 in 2024, benefit of $85 in 2023 and $0 in 2022</t>
        </is>
      </c>
      <c r="B7" s="6" t="n">
        <v>-19</v>
      </c>
      <c r="C7" s="6" t="n">
        <v>-206</v>
      </c>
      <c r="D7" s="6" t="n">
        <v>2055</v>
      </c>
    </row>
    <row r="8">
      <c r="A8" s="4" t="inlineStr">
        <is>
          <t>Reclassification adjustments of unrealized gain (loss) on pension and other defined benefit plans, net of tax benefit of $8 in 2024, $1,107 in 2023 and $0 in 2022</t>
        </is>
      </c>
      <c r="B8" s="6" t="n">
        <v>17</v>
      </c>
      <c r="C8" s="6" t="n">
        <v>-2685</v>
      </c>
      <c r="D8" s="6" t="n">
        <v>0</v>
      </c>
    </row>
    <row r="9">
      <c r="A9" s="4" t="inlineStr">
        <is>
          <t>Other comprehensive loss</t>
        </is>
      </c>
      <c r="B9" s="6" t="n">
        <v>-3032</v>
      </c>
      <c r="C9" s="6" t="n">
        <v>-2770</v>
      </c>
      <c r="D9" s="6" t="n">
        <v>-3146</v>
      </c>
    </row>
    <row r="10">
      <c r="A10" s="4" t="inlineStr">
        <is>
          <t>Total comprehensive income (loss)</t>
        </is>
      </c>
      <c r="B10" s="7" t="n">
        <v>-248230</v>
      </c>
      <c r="C10" s="7" t="n">
        <v>-75917</v>
      </c>
      <c r="D10" s="7" t="n">
        <v>1218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Finite-Lived Intangible Assets, Future Amortization Expense (Details) - USD ($) $ in Thousand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7" t="n">
        <v>14138</v>
      </c>
      <c r="C3" s="4" t="inlineStr">
        <is>
          <t xml:space="preserve"> </t>
        </is>
      </c>
      <c r="D3" s="4" t="inlineStr">
        <is>
          <t xml:space="preserve"> </t>
        </is>
      </c>
    </row>
    <row r="4">
      <c r="A4" s="4" t="inlineStr">
        <is>
          <t>2026</t>
        </is>
      </c>
      <c r="B4" s="6" t="n">
        <v>13974</v>
      </c>
      <c r="C4" s="4" t="inlineStr">
        <is>
          <t xml:space="preserve"> </t>
        </is>
      </c>
      <c r="D4" s="4" t="inlineStr">
        <is>
          <t xml:space="preserve"> </t>
        </is>
      </c>
    </row>
    <row r="5">
      <c r="A5" s="4" t="inlineStr">
        <is>
          <t>2027</t>
        </is>
      </c>
      <c r="B5" s="6" t="n">
        <v>10552</v>
      </c>
      <c r="C5" s="4" t="inlineStr">
        <is>
          <t xml:space="preserve"> </t>
        </is>
      </c>
      <c r="D5" s="4" t="inlineStr">
        <is>
          <t xml:space="preserve"> </t>
        </is>
      </c>
    </row>
    <row r="6">
      <c r="A6" s="4" t="inlineStr">
        <is>
          <t>2028</t>
        </is>
      </c>
      <c r="B6" s="6" t="n">
        <v>5096</v>
      </c>
      <c r="C6" s="4" t="inlineStr">
        <is>
          <t xml:space="preserve"> </t>
        </is>
      </c>
      <c r="D6" s="4" t="inlineStr">
        <is>
          <t xml:space="preserve"> </t>
        </is>
      </c>
    </row>
    <row r="7">
      <c r="A7" s="4" t="inlineStr">
        <is>
          <t>2029</t>
        </is>
      </c>
      <c r="B7" s="6" t="n">
        <v>4009</v>
      </c>
      <c r="C7" s="4" t="inlineStr">
        <is>
          <t xml:space="preserve"> </t>
        </is>
      </c>
      <c r="D7" s="4" t="inlineStr">
        <is>
          <t xml:space="preserve"> </t>
        </is>
      </c>
    </row>
    <row r="8">
      <c r="A8" s="4" t="inlineStr">
        <is>
          <t>Thereafter</t>
        </is>
      </c>
      <c r="B8" s="6" t="n">
        <v>7239</v>
      </c>
      <c r="C8" s="4" t="inlineStr">
        <is>
          <t xml:space="preserve"> </t>
        </is>
      </c>
      <c r="D8" s="4" t="inlineStr">
        <is>
          <t xml:space="preserve"> </t>
        </is>
      </c>
    </row>
    <row r="9">
      <c r="A9" s="4" t="inlineStr">
        <is>
          <t>Net Carrying Amount</t>
        </is>
      </c>
      <c r="B9" s="7" t="n">
        <v>55008</v>
      </c>
      <c r="C9" s="7" t="n">
        <v>73630</v>
      </c>
      <c r="D9" s="7" t="n">
        <v>1093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mposition of Financial Instruments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Contingent consideration (Note 3)</t>
        </is>
      </c>
      <c r="B3" s="7" t="n">
        <v>2600</v>
      </c>
      <c r="C3" s="7" t="n">
        <v>24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s) - USD ($) $ in Millions</t>
        </is>
      </c>
      <c r="B1" s="2" t="inlineStr">
        <is>
          <t>12 Months Ended</t>
        </is>
      </c>
    </row>
    <row r="2">
      <c r="B2" s="2" t="inlineStr">
        <is>
          <t>Dec. 31, 2024</t>
        </is>
      </c>
      <c r="C2" s="2" t="inlineStr">
        <is>
          <t>Dec. 31, 2023</t>
        </is>
      </c>
      <c r="D2" s="2" t="inlineStr">
        <is>
          <t>Jan. 17,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Investments in privately held entities</t>
        </is>
      </c>
      <c r="B4" s="4" t="inlineStr">
        <is>
          <t xml:space="preserve"> </t>
        </is>
      </c>
      <c r="C4" s="5" t="n">
        <v>11.8</v>
      </c>
      <c r="D4" s="4" t="inlineStr">
        <is>
          <t xml:space="preserve"> </t>
        </is>
      </c>
    </row>
    <row r="5">
      <c r="A5" s="4" t="inlineStr">
        <is>
          <t>Impairment loss</t>
        </is>
      </c>
      <c r="B5" s="5" t="n">
        <v>11.8</v>
      </c>
      <c r="C5" s="4" t="inlineStr">
        <is>
          <t xml:space="preserve"> </t>
        </is>
      </c>
      <c r="D5" s="4" t="inlineStr">
        <is>
          <t xml:space="preserve"> </t>
        </is>
      </c>
    </row>
    <row r="6">
      <c r="A6" s="4" t="inlineStr">
        <is>
          <t>Company Y</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Contingent consideration (up to)</t>
        </is>
      </c>
      <c r="B8" s="5" t="n">
        <v>2.6</v>
      </c>
      <c r="C8" s="4" t="inlineStr">
        <is>
          <t xml:space="preserve"> </t>
        </is>
      </c>
      <c r="D8" s="5" t="n">
        <v>2.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Assets and Liabilities Measured on Recurring Basi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Contingent consideration</t>
        </is>
      </c>
      <c r="B3" s="7" t="n">
        <v>2600</v>
      </c>
      <c r="C3" s="7" t="n">
        <v>2462</v>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ntingent consideration</t>
        </is>
      </c>
      <c r="B6" s="6" t="n">
        <v>2600</v>
      </c>
      <c r="C6" s="6" t="n">
        <v>2462</v>
      </c>
    </row>
    <row r="7">
      <c r="A7" s="4" t="inlineStr">
        <is>
          <t>Fair Value, Recurring | Quoted Prices in Active Markets for Identical Assets (Level 1)</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ontingent consideration</t>
        </is>
      </c>
      <c r="B9" s="6" t="n">
        <v>0</v>
      </c>
      <c r="C9" s="6" t="n">
        <v>0</v>
      </c>
    </row>
    <row r="10">
      <c r="A10" s="4" t="inlineStr">
        <is>
          <t>Fair Value, Recurring | Significant Other Observable Inputs (Level 2)</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tingent consideration</t>
        </is>
      </c>
      <c r="B12" s="6" t="n">
        <v>0</v>
      </c>
      <c r="C12" s="6" t="n">
        <v>0</v>
      </c>
    </row>
    <row r="13">
      <c r="A13" s="4" t="inlineStr">
        <is>
          <t>Fair Value, Recurring | Significant Unobservable Inputs (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t>
        </is>
      </c>
      <c r="B15" s="7" t="n">
        <v>2600</v>
      </c>
      <c r="C15" s="7" t="n">
        <v>24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Level 3 Financial Instrument Activity (Details) - Contingent Consideration, Liability - USD ($) $ in Thousands</t>
        </is>
      </c>
      <c r="B1" s="2" t="inlineStr">
        <is>
          <t>12 Months Ended</t>
        </is>
      </c>
    </row>
    <row r="2">
      <c r="B2" s="2" t="inlineStr">
        <is>
          <t>Dec. 31, 2024</t>
        </is>
      </c>
      <c r="C2" s="2" t="inlineStr">
        <is>
          <t>Dec. 31, 2023</t>
        </is>
      </c>
    </row>
    <row r="3">
      <c r="A3" s="3" t="inlineStr">
        <is>
          <t>Contingent consideration</t>
        </is>
      </c>
      <c r="B3" s="4" t="inlineStr">
        <is>
          <t xml:space="preserve"> </t>
        </is>
      </c>
      <c r="C3" s="4" t="inlineStr">
        <is>
          <t xml:space="preserve"> </t>
        </is>
      </c>
    </row>
    <row r="4">
      <c r="A4" s="4" t="inlineStr">
        <is>
          <t>Beginning balance</t>
        </is>
      </c>
      <c r="B4" s="7" t="n">
        <v>2462</v>
      </c>
      <c r="C4" s="7" t="n">
        <v>2941</v>
      </c>
    </row>
    <row r="5">
      <c r="A5" s="4" t="inlineStr">
        <is>
          <t>Acquisitions (Note 3)</t>
        </is>
      </c>
      <c r="B5" s="6" t="n">
        <v>0</v>
      </c>
      <c r="C5" s="6" t="n">
        <v>2200</v>
      </c>
    </row>
    <row r="6">
      <c r="A6" s="4" t="inlineStr">
        <is>
          <t>Payments</t>
        </is>
      </c>
      <c r="B6" s="6" t="n">
        <v>0</v>
      </c>
      <c r="C6" s="6" t="n">
        <v>-3000</v>
      </c>
    </row>
    <row r="7">
      <c r="A7" s="4" t="inlineStr">
        <is>
          <t>Accretion of discount</t>
        </is>
      </c>
      <c r="B7" s="6" t="n">
        <v>138</v>
      </c>
      <c r="C7" s="6" t="n">
        <v>321</v>
      </c>
    </row>
    <row r="8">
      <c r="A8" s="4" t="inlineStr">
        <is>
          <t>Ending balance</t>
        </is>
      </c>
      <c r="B8" s="7" t="n">
        <v>2600</v>
      </c>
      <c r="C8" s="7" t="n">
        <v>24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Cash, Cash Equivalents and Restricted Cash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Cash and cash equivalents</t>
        </is>
      </c>
      <c r="B3" s="7" t="n">
        <v>118575</v>
      </c>
      <c r="C3" s="7" t="n">
        <v>187288</v>
      </c>
    </row>
    <row r="4">
      <c r="A4" s="4" t="inlineStr">
        <is>
          <t>Short-term restricted cash</t>
        </is>
      </c>
      <c r="B4" s="6" t="n">
        <v>1003</v>
      </c>
      <c r="C4" s="6" t="n">
        <v>1051</v>
      </c>
    </row>
    <row r="5">
      <c r="A5" s="4" t="inlineStr">
        <is>
          <t>Long-term restricted cash</t>
        </is>
      </c>
      <c r="B5" s="6" t="n">
        <v>25</v>
      </c>
      <c r="C5" s="6" t="n">
        <v>17</v>
      </c>
    </row>
    <row r="6">
      <c r="A6" s="4" t="inlineStr">
        <is>
          <t>Total cash, cash equivalents and restricted cash</t>
        </is>
      </c>
      <c r="B6" s="6" t="n">
        <v>119603</v>
      </c>
      <c r="C6" s="6" t="n">
        <v>188356</v>
      </c>
    </row>
    <row r="7">
      <c r="A7" s="4" t="inlineStr">
        <is>
          <t>Money market funds</t>
        </is>
      </c>
      <c r="B7" s="6" t="n">
        <v>59100</v>
      </c>
      <c r="C7" s="6" t="n">
        <v>78100</v>
      </c>
    </row>
    <row r="8">
      <c r="A8" s="4" t="inlineStr">
        <is>
          <t>Restricted cash</t>
        </is>
      </c>
      <c r="B8" s="7" t="n">
        <v>1000</v>
      </c>
      <c r="C8" s="7" t="n">
        <v>1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Summary of Inventory (Details) - USD ($) $ in Thousand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Work-in-process</t>
        </is>
      </c>
      <c r="B4" s="7" t="n">
        <v>53979</v>
      </c>
      <c r="C4" s="7" t="n">
        <v>60368</v>
      </c>
      <c r="D4" s="4" t="inlineStr">
        <is>
          <t xml:space="preserve"> </t>
        </is>
      </c>
    </row>
    <row r="5">
      <c r="A5" s="4" t="inlineStr">
        <is>
          <t>Finished goods</t>
        </is>
      </c>
      <c r="B5" s="6" t="n">
        <v>36364</v>
      </c>
      <c r="C5" s="6" t="n">
        <v>39540</v>
      </c>
      <c r="D5" s="4" t="inlineStr">
        <is>
          <t xml:space="preserve"> </t>
        </is>
      </c>
    </row>
    <row r="6">
      <c r="A6" s="4" t="inlineStr">
        <is>
          <t>Inventory</t>
        </is>
      </c>
      <c r="B6" s="6" t="n">
        <v>90343</v>
      </c>
      <c r="C6" s="6" t="n">
        <v>99908</v>
      </c>
      <c r="D6" s="4" t="inlineStr">
        <is>
          <t xml:space="preserve"> </t>
        </is>
      </c>
    </row>
    <row r="7">
      <c r="A7" s="4" t="inlineStr">
        <is>
          <t>Decrease in inventories</t>
        </is>
      </c>
      <c r="B7" s="7" t="n">
        <v>9565</v>
      </c>
      <c r="C7" s="7" t="n">
        <v>60636</v>
      </c>
      <c r="D7" s="7" t="n">
        <v>-2884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Summary of 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195601</v>
      </c>
      <c r="C4" s="7" t="n">
        <v>182609</v>
      </c>
      <c r="D4" s="4" t="inlineStr">
        <is>
          <t xml:space="preserve"> </t>
        </is>
      </c>
    </row>
    <row r="5">
      <c r="A5" s="4" t="inlineStr">
        <is>
          <t>Less: accumulated depreciation and amortization</t>
        </is>
      </c>
      <c r="B5" s="6" t="n">
        <v>-136301</v>
      </c>
      <c r="C5" s="6" t="n">
        <v>-116178</v>
      </c>
      <c r="D5" s="4" t="inlineStr">
        <is>
          <t xml:space="preserve"> </t>
        </is>
      </c>
    </row>
    <row r="6">
      <c r="A6" s="4" t="inlineStr">
        <is>
          <t>Property and equipment, net</t>
        </is>
      </c>
      <c r="B6" s="6" t="n">
        <v>59300</v>
      </c>
      <c r="C6" s="6" t="n">
        <v>66431</v>
      </c>
      <c r="D6" s="4" t="inlineStr">
        <is>
          <t xml:space="preserve"> </t>
        </is>
      </c>
    </row>
    <row r="7">
      <c r="A7" s="4" t="inlineStr">
        <is>
          <t>Depreciation</t>
        </is>
      </c>
      <c r="B7" s="7" t="n">
        <v>23000</v>
      </c>
      <c r="C7" s="6" t="n">
        <v>23800</v>
      </c>
      <c r="D7" s="7" t="n">
        <v>20300</v>
      </c>
    </row>
    <row r="8">
      <c r="A8" s="4" t="inlineStr">
        <is>
          <t>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 (in Year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 (in Years)</t>
        </is>
      </c>
      <c r="B13" s="4" t="inlineStr">
        <is>
          <t>5 years</t>
        </is>
      </c>
      <c r="C13" s="4" t="inlineStr">
        <is>
          <t xml:space="preserve"> </t>
        </is>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 (in Years)</t>
        </is>
      </c>
      <c r="B16" s="4" t="inlineStr">
        <is>
          <t>5 years</t>
        </is>
      </c>
      <c r="C16" s="4" t="inlineStr">
        <is>
          <t xml:space="preserve"> </t>
        </is>
      </c>
      <c r="D16" s="4" t="inlineStr">
        <is>
          <t xml:space="preserve"> </t>
        </is>
      </c>
    </row>
    <row r="17">
      <c r="A17" s="4" t="inlineStr">
        <is>
          <t>Property and equipment, gross</t>
        </is>
      </c>
      <c r="B17" s="7" t="n">
        <v>3937</v>
      </c>
      <c r="C17" s="6" t="n">
        <v>3995</v>
      </c>
      <c r="D17" s="4" t="inlineStr">
        <is>
          <t xml:space="preserve"> </t>
        </is>
      </c>
    </row>
    <row r="18">
      <c r="A18" s="4" t="inlineStr">
        <is>
          <t>Machinery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7" t="n">
        <v>80804</v>
      </c>
      <c r="C20" s="6" t="n">
        <v>76732</v>
      </c>
      <c r="D20" s="4" t="inlineStr">
        <is>
          <t xml:space="preserve"> </t>
        </is>
      </c>
    </row>
    <row r="21">
      <c r="A21" s="4" t="inlineStr">
        <is>
          <t>Machinery and equipment | 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fe (in Years)</t>
        </is>
      </c>
      <c r="B23" s="4" t="inlineStr">
        <is>
          <t>3 years</t>
        </is>
      </c>
      <c r="C23" s="4" t="inlineStr">
        <is>
          <t xml:space="preserve"> </t>
        </is>
      </c>
      <c r="D23" s="4" t="inlineStr">
        <is>
          <t xml:space="preserve"> </t>
        </is>
      </c>
    </row>
    <row r="24">
      <c r="A24" s="4" t="inlineStr">
        <is>
          <t>Machinery and equipment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Useful Life (in Years)</t>
        </is>
      </c>
      <c r="B26" s="4" t="inlineStr">
        <is>
          <t>5 years</t>
        </is>
      </c>
      <c r="C26" s="4" t="inlineStr">
        <is>
          <t xml:space="preserve"> </t>
        </is>
      </c>
      <c r="D26" s="4" t="inlineStr">
        <is>
          <t xml:space="preserve"> </t>
        </is>
      </c>
    </row>
    <row r="27">
      <c r="A27" s="4" t="inlineStr">
        <is>
          <t>Masks and production equi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gross</t>
        </is>
      </c>
      <c r="B29" s="7" t="n">
        <v>63803</v>
      </c>
      <c r="C29" s="6" t="n">
        <v>54240</v>
      </c>
      <c r="D29" s="4" t="inlineStr">
        <is>
          <t xml:space="preserve"> </t>
        </is>
      </c>
    </row>
    <row r="30">
      <c r="A30" s="4" t="inlineStr">
        <is>
          <t>Masks and production equipment | Min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Useful Life (in Years)</t>
        </is>
      </c>
      <c r="B32" s="4" t="inlineStr">
        <is>
          <t>5 years</t>
        </is>
      </c>
      <c r="C32" s="4" t="inlineStr">
        <is>
          <t xml:space="preserve"> </t>
        </is>
      </c>
      <c r="D32" s="4" t="inlineStr">
        <is>
          <t xml:space="preserve"> </t>
        </is>
      </c>
    </row>
    <row r="33">
      <c r="A33" s="4" t="inlineStr">
        <is>
          <t>Software</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Useful Life (in Years)</t>
        </is>
      </c>
      <c r="B35" s="4" t="inlineStr">
        <is>
          <t>3 years</t>
        </is>
      </c>
      <c r="C35" s="4" t="inlineStr">
        <is>
          <t xml:space="preserve"> </t>
        </is>
      </c>
      <c r="D35" s="4" t="inlineStr">
        <is>
          <t xml:space="preserve"> </t>
        </is>
      </c>
    </row>
    <row r="36">
      <c r="A36" s="4" t="inlineStr">
        <is>
          <t>Property and equipment, gross</t>
        </is>
      </c>
      <c r="B36" s="7" t="n">
        <v>11178</v>
      </c>
      <c r="C36" s="6" t="n">
        <v>11427</v>
      </c>
      <c r="D36" s="4" t="inlineStr">
        <is>
          <t xml:space="preserve"> </t>
        </is>
      </c>
    </row>
    <row r="37">
      <c r="A37" s="4" t="inlineStr">
        <is>
          <t>Leasehold improvements</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and equipment, gross</t>
        </is>
      </c>
      <c r="B39" s="7" t="n">
        <v>34981</v>
      </c>
      <c r="C39" s="6" t="n">
        <v>35867</v>
      </c>
      <c r="D39" s="4" t="inlineStr">
        <is>
          <t xml:space="preserve"> </t>
        </is>
      </c>
    </row>
    <row r="40">
      <c r="A40" s="4" t="inlineStr">
        <is>
          <t>Leasehold improvements | Minimum</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Useful Life (in Years)</t>
        </is>
      </c>
      <c r="B42" s="4" t="inlineStr">
        <is>
          <t>1 year</t>
        </is>
      </c>
      <c r="C42" s="4" t="inlineStr">
        <is>
          <t xml:space="preserve"> </t>
        </is>
      </c>
      <c r="D42" s="4" t="inlineStr">
        <is>
          <t xml:space="preserve"> </t>
        </is>
      </c>
    </row>
    <row r="43">
      <c r="A43" s="4" t="inlineStr">
        <is>
          <t>Leasehold improvements | Maximum</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Useful Life (in Years)</t>
        </is>
      </c>
      <c r="B45" s="4" t="inlineStr">
        <is>
          <t>5 years</t>
        </is>
      </c>
      <c r="C45" s="4" t="inlineStr">
        <is>
          <t xml:space="preserve"> </t>
        </is>
      </c>
      <c r="D45" s="4" t="inlineStr">
        <is>
          <t xml:space="preserve"> </t>
        </is>
      </c>
    </row>
    <row r="46">
      <c r="A46" s="4" t="inlineStr">
        <is>
          <t>Construction in progress</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Property and equipment, gross</t>
        </is>
      </c>
      <c r="B48" s="7" t="n">
        <v>898</v>
      </c>
      <c r="C48" s="7" t="n">
        <v>348</v>
      </c>
      <c r="D4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Balance Sheet Details - Additional Information (Details) - USD ($) $ in Thousands</t>
        </is>
      </c>
      <c r="C1" s="2" t="inlineStr">
        <is>
          <t>1 Months Ended</t>
        </is>
      </c>
      <c r="E1" s="2" t="inlineStr">
        <is>
          <t>12 Months Ended</t>
        </is>
      </c>
    </row>
    <row r="2">
      <c r="B2" s="2" t="inlineStr">
        <is>
          <t>Aug. 31, 2023</t>
        </is>
      </c>
      <c r="C2" s="2" t="inlineStr">
        <is>
          <t>Oct. 31, 2024</t>
        </is>
      </c>
      <c r="D2" s="2" t="inlineStr">
        <is>
          <t>Mar. 31, 2022</t>
        </is>
      </c>
      <c r="E2" s="2" t="inlineStr">
        <is>
          <t>Dec. 31, 2024</t>
        </is>
      </c>
      <c r="F2" s="2" t="inlineStr">
        <is>
          <t>Dec. 31, 2023</t>
        </is>
      </c>
      <c r="G2" s="2" t="inlineStr">
        <is>
          <t>Dec. 31,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loaned under notes receivable</t>
        </is>
      </c>
      <c r="B4" s="4" t="inlineStr">
        <is>
          <t xml:space="preserve"> </t>
        </is>
      </c>
      <c r="C4" s="4" t="inlineStr">
        <is>
          <t xml:space="preserve"> </t>
        </is>
      </c>
      <c r="D4" s="7" t="n">
        <v>10000</v>
      </c>
      <c r="E4" s="7" t="n">
        <v>0</v>
      </c>
      <c r="F4" s="7" t="n">
        <v>0</v>
      </c>
      <c r="G4" s="7" t="n">
        <v>10000</v>
      </c>
    </row>
    <row r="5">
      <c r="A5" s="4" t="inlineStr">
        <is>
          <t>First initial repayments of notes receivable due to the company annually</t>
        </is>
      </c>
      <c r="B5" s="4" t="inlineStr">
        <is>
          <t xml:space="preserve"> </t>
        </is>
      </c>
      <c r="C5" s="7" t="n">
        <v>500</v>
      </c>
      <c r="D5" s="4" t="inlineStr">
        <is>
          <t xml:space="preserve"> </t>
        </is>
      </c>
      <c r="E5" s="4" t="inlineStr">
        <is>
          <t xml:space="preserve"> </t>
        </is>
      </c>
      <c r="F5" s="4" t="inlineStr">
        <is>
          <t xml:space="preserve"> </t>
        </is>
      </c>
      <c r="G5" s="4" t="inlineStr">
        <is>
          <t xml:space="preserve"> </t>
        </is>
      </c>
    </row>
    <row r="6">
      <c r="A6" s="4" t="inlineStr">
        <is>
          <t>Second initial repayments of notes receivable due to the company annually</t>
        </is>
      </c>
      <c r="B6" s="4" t="inlineStr">
        <is>
          <t xml:space="preserve"> </t>
        </is>
      </c>
      <c r="C6" s="6" t="n">
        <v>1500</v>
      </c>
      <c r="D6" s="4" t="inlineStr">
        <is>
          <t xml:space="preserve"> </t>
        </is>
      </c>
      <c r="E6" s="4" t="inlineStr">
        <is>
          <t xml:space="preserve"> </t>
        </is>
      </c>
      <c r="F6" s="4" t="inlineStr">
        <is>
          <t xml:space="preserve"> </t>
        </is>
      </c>
      <c r="G6" s="4" t="inlineStr">
        <is>
          <t xml:space="preserve"> </t>
        </is>
      </c>
    </row>
    <row r="7">
      <c r="A7" s="4" t="inlineStr">
        <is>
          <t>Repayments of notes receivable due to the company annually</t>
        </is>
      </c>
      <c r="B7" s="7" t="n">
        <v>2000</v>
      </c>
      <c r="C7" s="7" t="n">
        <v>2000</v>
      </c>
      <c r="D7" s="4" t="inlineStr">
        <is>
          <t xml:space="preserve"> </t>
        </is>
      </c>
      <c r="E7" s="4" t="inlineStr">
        <is>
          <t xml:space="preserve"> </t>
        </is>
      </c>
      <c r="F7" s="4" t="inlineStr">
        <is>
          <t xml:space="preserve"> </t>
        </is>
      </c>
      <c r="G7" s="4" t="inlineStr">
        <is>
          <t xml:space="preserve"> </t>
        </is>
      </c>
    </row>
    <row r="8">
      <c r="A8" s="4" t="inlineStr">
        <is>
          <t>Portion of note receivable written off</t>
        </is>
      </c>
      <c r="B8" s="4" t="inlineStr">
        <is>
          <t xml:space="preserve"> </t>
        </is>
      </c>
      <c r="C8" s="4" t="inlineStr">
        <is>
          <t xml:space="preserve"> </t>
        </is>
      </c>
      <c r="D8" s="4" t="inlineStr">
        <is>
          <t xml:space="preserve"> </t>
        </is>
      </c>
      <c r="E8" s="7" t="n">
        <v>500</v>
      </c>
      <c r="F8" s="4" t="inlineStr">
        <is>
          <t xml:space="preserve"> </t>
        </is>
      </c>
      <c r="G8" s="4" t="inlineStr">
        <is>
          <t xml:space="preserve"> </t>
        </is>
      </c>
    </row>
  </sheetData>
  <mergeCells count="3">
    <mergeCell ref="A1:A2"/>
    <mergeCell ref="C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Summary of Accrued Price Protection Liability (Details) - USD ($) $ in Thousands</t>
        </is>
      </c>
      <c r="B1" s="2" t="inlineStr">
        <is>
          <t>12 Months Ended</t>
        </is>
      </c>
    </row>
    <row r="2">
      <c r="B2" s="2" t="inlineStr">
        <is>
          <t>Dec. 31, 2024</t>
        </is>
      </c>
      <c r="C2" s="2" t="inlineStr">
        <is>
          <t>Dec. 31, 2023</t>
        </is>
      </c>
    </row>
    <row r="3">
      <c r="A3" s="3" t="inlineStr">
        <is>
          <t>Accrued Price Protection Rebate Activity [Roll Forward]</t>
        </is>
      </c>
      <c r="B3" s="4" t="inlineStr">
        <is>
          <t xml:space="preserve"> </t>
        </is>
      </c>
      <c r="C3" s="4" t="inlineStr">
        <is>
          <t xml:space="preserve"> </t>
        </is>
      </c>
    </row>
    <row r="4">
      <c r="A4" s="4" t="inlineStr">
        <is>
          <t>Beginning balance</t>
        </is>
      </c>
      <c r="B4" s="7" t="n">
        <v>71684</v>
      </c>
      <c r="C4" s="7" t="n">
        <v>113274</v>
      </c>
    </row>
    <row r="5">
      <c r="A5" s="4" t="inlineStr">
        <is>
          <t>Charged as a reduction of revenue</t>
        </is>
      </c>
      <c r="B5" s="6" t="n">
        <v>34070</v>
      </c>
      <c r="C5" s="6" t="n">
        <v>62644</v>
      </c>
    </row>
    <row r="6">
      <c r="A6" s="4" t="inlineStr">
        <is>
          <t>Reversal of unclaimed rebates</t>
        </is>
      </c>
      <c r="B6" s="6" t="n">
        <v>-17736</v>
      </c>
      <c r="C6" s="6" t="n">
        <v>0</v>
      </c>
    </row>
    <row r="7">
      <c r="A7" s="4" t="inlineStr">
        <is>
          <t>Payments</t>
        </is>
      </c>
      <c r="B7" s="6" t="n">
        <v>-44617</v>
      </c>
      <c r="C7" s="6" t="n">
        <v>-104234</v>
      </c>
    </row>
    <row r="8">
      <c r="A8" s="4" t="inlineStr">
        <is>
          <t>Ending balance</t>
        </is>
      </c>
      <c r="B8" s="6" t="n">
        <v>43401</v>
      </c>
      <c r="C8" s="6" t="n">
        <v>71684</v>
      </c>
    </row>
    <row r="9">
      <c r="A9" s="4" t="inlineStr">
        <is>
          <t>Accrued price protection liability</t>
        </is>
      </c>
      <c r="B9" s="7" t="n">
        <v>43401</v>
      </c>
      <c r="C9" s="7" t="n">
        <v>716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 expense (benefit)</t>
        </is>
      </c>
      <c r="B4" s="7" t="n">
        <v>280</v>
      </c>
      <c r="C4" s="7" t="n">
        <v>-95</v>
      </c>
      <c r="D4" s="7" t="n">
        <v>184</v>
      </c>
    </row>
    <row r="5">
      <c r="A5" s="4" t="inlineStr">
        <is>
          <t>Net actuarial gain on pension and other defined benefit plans, tax benefit (expense)</t>
        </is>
      </c>
      <c r="B5" s="6" t="n">
        <v>-8</v>
      </c>
      <c r="C5" s="6" t="n">
        <v>85</v>
      </c>
      <c r="D5" s="6" t="n">
        <v>0</v>
      </c>
    </row>
    <row r="6">
      <c r="A6" s="4" t="inlineStr">
        <is>
          <t>Reclassification adjustments of unrealized gain (loss) on pension and other defined, benefit plans tax benefit (expense)</t>
        </is>
      </c>
      <c r="B6" s="7" t="n">
        <v>8</v>
      </c>
      <c r="C6" s="7" t="n">
        <v>1107</v>
      </c>
      <c r="D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Accrued Expenses and Other Current Liabilities (Details) - USD ($) $ in Thousands</t>
        </is>
      </c>
      <c r="B1" s="2" t="inlineStr">
        <is>
          <t>Dec. 31, 2024</t>
        </is>
      </c>
      <c r="C1" s="2" t="inlineStr">
        <is>
          <t>Dec. 31, 2023</t>
        </is>
      </c>
    </row>
    <row r="2">
      <c r="A2" s="3" t="inlineStr">
        <is>
          <t>Capitalized Contract Cost [Line Items]</t>
        </is>
      </c>
      <c r="B2" s="4" t="inlineStr">
        <is>
          <t xml:space="preserve"> </t>
        </is>
      </c>
      <c r="C2" s="4" t="inlineStr">
        <is>
          <t xml:space="preserve"> </t>
        </is>
      </c>
    </row>
    <row r="3">
      <c r="A3" s="4" t="inlineStr">
        <is>
          <t>Accrued technology license payments</t>
        </is>
      </c>
      <c r="B3" s="7" t="n">
        <v>4336</v>
      </c>
      <c r="C3" s="7" t="n">
        <v>3843</v>
      </c>
    </row>
    <row r="4">
      <c r="A4" s="4" t="inlineStr">
        <is>
          <t>Accrued professional fees</t>
        </is>
      </c>
      <c r="B4" s="6" t="n">
        <v>7103</v>
      </c>
      <c r="C4" s="6" t="n">
        <v>3736</v>
      </c>
    </row>
    <row r="5">
      <c r="A5" s="4" t="inlineStr">
        <is>
          <t>Accrued engineering and production costs</t>
        </is>
      </c>
      <c r="B5" s="6" t="n">
        <v>3080</v>
      </c>
      <c r="C5" s="6" t="n">
        <v>2861</v>
      </c>
    </row>
    <row r="6">
      <c r="A6" s="4" t="inlineStr">
        <is>
          <t>Accrued restructuring</t>
        </is>
      </c>
      <c r="B6" s="6" t="n">
        <v>11022</v>
      </c>
      <c r="C6" s="6" t="n">
        <v>8301</v>
      </c>
    </row>
    <row r="7">
      <c r="A7" s="4" t="inlineStr">
        <is>
          <t>Accrued royalty</t>
        </is>
      </c>
      <c r="B7" s="7" t="n">
        <v>438</v>
      </c>
      <c r="C7" s="7" t="n">
        <v>603</v>
      </c>
    </row>
    <row r="8">
      <c r="A8" s="4" t="inlineStr">
        <is>
          <t>Operating Lease, Liability, Current, Statement of Financial Position [Extensible Enumeration]</t>
        </is>
      </c>
      <c r="B8" s="4" t="inlineStr">
        <is>
          <t>Total</t>
        </is>
      </c>
      <c r="C8" s="4" t="inlineStr">
        <is>
          <t>Total</t>
        </is>
      </c>
    </row>
    <row r="9">
      <c r="A9" s="4" t="inlineStr">
        <is>
          <t>Short-term lease liabilities</t>
        </is>
      </c>
      <c r="B9" s="7" t="n">
        <v>9413</v>
      </c>
      <c r="C9" s="7" t="n">
        <v>9132</v>
      </c>
    </row>
    <row r="10">
      <c r="A10" s="4" t="inlineStr">
        <is>
          <t>Accrued customer credits</t>
        </is>
      </c>
      <c r="B10" s="6" t="n">
        <v>1011</v>
      </c>
      <c r="C10" s="6" t="n">
        <v>3984</v>
      </c>
    </row>
    <row r="11">
      <c r="A11" s="4" t="inlineStr">
        <is>
          <t>Income tax liability</t>
        </is>
      </c>
      <c r="B11" s="6" t="n">
        <v>745</v>
      </c>
      <c r="C11" s="6" t="n">
        <v>521</v>
      </c>
    </row>
    <row r="12">
      <c r="A12" s="4" t="inlineStr">
        <is>
          <t>Customer contract liabilities</t>
        </is>
      </c>
      <c r="B12" s="6" t="n">
        <v>114</v>
      </c>
      <c r="C12" s="6" t="n">
        <v>1597</v>
      </c>
    </row>
    <row r="13">
      <c r="A13" s="4" t="inlineStr">
        <is>
          <t>Contingent consideration – current portion</t>
        </is>
      </c>
      <c r="B13" s="6" t="n">
        <v>2600</v>
      </c>
      <c r="C13" s="6" t="n">
        <v>2462</v>
      </c>
    </row>
    <row r="14">
      <c r="A14" s="4" t="inlineStr">
        <is>
          <t>Other</t>
        </is>
      </c>
      <c r="B14" s="6" t="n">
        <v>4340</v>
      </c>
      <c r="C14" s="6" t="n">
        <v>6242</v>
      </c>
    </row>
    <row r="15">
      <c r="A15" s="4" t="inlineStr">
        <is>
          <t>Total</t>
        </is>
      </c>
      <c r="B15" s="6" t="n">
        <v>87408</v>
      </c>
      <c r="C15" s="6" t="n">
        <v>98468</v>
      </c>
    </row>
    <row r="16">
      <c r="A16" s="4" t="inlineStr">
        <is>
          <t>Accrued obligations to customers for price adjustments</t>
        </is>
      </c>
      <c r="B16" s="4" t="inlineStr">
        <is>
          <t xml:space="preserve"> </t>
        </is>
      </c>
      <c r="C16" s="4" t="inlineStr">
        <is>
          <t xml:space="preserve"> </t>
        </is>
      </c>
    </row>
    <row r="17">
      <c r="A17" s="3" t="inlineStr">
        <is>
          <t>Capitalized Contract Cost [Line Items]</t>
        </is>
      </c>
      <c r="B17" s="4" t="inlineStr">
        <is>
          <t xml:space="preserve"> </t>
        </is>
      </c>
      <c r="C17" s="4" t="inlineStr">
        <is>
          <t xml:space="preserve"> </t>
        </is>
      </c>
    </row>
    <row r="18">
      <c r="A18" s="4" t="inlineStr">
        <is>
          <t>Accrued obligations to customers for price adjustments</t>
        </is>
      </c>
      <c r="B18" s="6" t="n">
        <v>42954</v>
      </c>
      <c r="C18" s="6" t="n">
        <v>54837</v>
      </c>
    </row>
    <row r="19">
      <c r="A19" s="4" t="inlineStr">
        <is>
          <t>Accrued obligations to customers for stock rotation rights</t>
        </is>
      </c>
      <c r="B19" s="4" t="inlineStr">
        <is>
          <t xml:space="preserve"> </t>
        </is>
      </c>
      <c r="C19" s="4" t="inlineStr">
        <is>
          <t xml:space="preserve"> </t>
        </is>
      </c>
    </row>
    <row r="20">
      <c r="A20" s="3" t="inlineStr">
        <is>
          <t>Capitalized Contract Cost [Line Items]</t>
        </is>
      </c>
      <c r="B20" s="4" t="inlineStr">
        <is>
          <t xml:space="preserve"> </t>
        </is>
      </c>
      <c r="C20" s="4" t="inlineStr">
        <is>
          <t xml:space="preserve"> </t>
        </is>
      </c>
    </row>
    <row r="21">
      <c r="A21" s="4" t="inlineStr">
        <is>
          <t>Accrued obligations to customers for stock rotation rights</t>
        </is>
      </c>
      <c r="B21" s="7" t="n">
        <v>252</v>
      </c>
      <c r="C21" s="7" t="n">
        <v>3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Summary of Accumulated Other Comprehensive Income (Loss) by Component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686265</v>
      </c>
      <c r="C4" s="7" t="n">
        <v>676385</v>
      </c>
      <c r="D4" s="7" t="n">
        <v>489198</v>
      </c>
    </row>
    <row r="5">
      <c r="A5" s="4" t="inlineStr">
        <is>
          <t>Other comprehensive income (loss) before reclassifications, net of tax</t>
        </is>
      </c>
      <c r="B5" s="6" t="n">
        <v>-3049</v>
      </c>
      <c r="C5" s="6" t="n">
        <v>-85</v>
      </c>
      <c r="D5" s="4" t="inlineStr">
        <is>
          <t xml:space="preserve"> </t>
        </is>
      </c>
    </row>
    <row r="6">
      <c r="A6" s="4" t="inlineStr">
        <is>
          <t>Reclassification adjustments of unrealized gain (loss) on pension and other defined benefit plans, net of tax</t>
        </is>
      </c>
      <c r="B6" s="6" t="n">
        <v>17</v>
      </c>
      <c r="C6" s="6" t="n">
        <v>-2685</v>
      </c>
      <c r="D6" s="6" t="n">
        <v>0</v>
      </c>
    </row>
    <row r="7">
      <c r="A7" s="4" t="inlineStr">
        <is>
          <t>Other comprehensive loss</t>
        </is>
      </c>
      <c r="B7" s="6" t="n">
        <v>-3032</v>
      </c>
      <c r="C7" s="6" t="n">
        <v>-2770</v>
      </c>
      <c r="D7" s="6" t="n">
        <v>-3146</v>
      </c>
    </row>
    <row r="8">
      <c r="A8" s="4" t="inlineStr">
        <is>
          <t>Balance at end of period</t>
        </is>
      </c>
      <c r="B8" s="6" t="n">
        <v>516283</v>
      </c>
      <c r="C8" s="6" t="n">
        <v>686265</v>
      </c>
      <c r="D8" s="6" t="n">
        <v>676385</v>
      </c>
    </row>
    <row r="9">
      <c r="A9" s="4" t="inlineStr">
        <is>
          <t>Accumulated Other Comprehensive Incom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t beginning of period</t>
        </is>
      </c>
      <c r="B11" s="6" t="n">
        <v>-3791</v>
      </c>
      <c r="C11" s="6" t="n">
        <v>-1021</v>
      </c>
      <c r="D11" s="6" t="n">
        <v>2125</v>
      </c>
    </row>
    <row r="12">
      <c r="A12" s="4" t="inlineStr">
        <is>
          <t>Other comprehensive loss</t>
        </is>
      </c>
      <c r="B12" s="6" t="n">
        <v>-3032</v>
      </c>
      <c r="C12" s="6" t="n">
        <v>-2770</v>
      </c>
      <c r="D12" s="6" t="n">
        <v>-3146</v>
      </c>
    </row>
    <row r="13">
      <c r="A13" s="4" t="inlineStr">
        <is>
          <t>Balance at end of period</t>
        </is>
      </c>
      <c r="B13" s="6" t="n">
        <v>-6823</v>
      </c>
      <c r="C13" s="6" t="n">
        <v>-3791</v>
      </c>
      <c r="D13" s="6" t="n">
        <v>-1021</v>
      </c>
    </row>
    <row r="14">
      <c r="A14" s="4" t="inlineStr">
        <is>
          <t>Cumulative Translation Adjust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alance at beginning of period</t>
        </is>
      </c>
      <c r="B16" s="6" t="n">
        <v>-5059</v>
      </c>
      <c r="C16" s="6" t="n">
        <v>-5180</v>
      </c>
      <c r="D16" s="4" t="inlineStr">
        <is>
          <t xml:space="preserve"> </t>
        </is>
      </c>
    </row>
    <row r="17">
      <c r="A17" s="4" t="inlineStr">
        <is>
          <t>Other comprehensive income (loss) before reclassifications, net of tax</t>
        </is>
      </c>
      <c r="B17" s="6" t="n">
        <v>-3030</v>
      </c>
      <c r="C17" s="6" t="n">
        <v>121</v>
      </c>
      <c r="D17" s="4" t="inlineStr">
        <is>
          <t xml:space="preserve"> </t>
        </is>
      </c>
    </row>
    <row r="18">
      <c r="A18" s="4" t="inlineStr">
        <is>
          <t>Reclassification adjustments of unrealized gain (loss) on pension and other defined benefit plans, net of tax</t>
        </is>
      </c>
      <c r="B18" s="6" t="n">
        <v>0</v>
      </c>
      <c r="C18" s="6" t="n">
        <v>0</v>
      </c>
      <c r="D18" s="4" t="inlineStr">
        <is>
          <t xml:space="preserve"> </t>
        </is>
      </c>
    </row>
    <row r="19">
      <c r="A19" s="4" t="inlineStr">
        <is>
          <t>Other comprehensive loss</t>
        </is>
      </c>
      <c r="B19" s="6" t="n">
        <v>-3030</v>
      </c>
      <c r="C19" s="6" t="n">
        <v>121</v>
      </c>
      <c r="D19" s="4" t="inlineStr">
        <is>
          <t xml:space="preserve"> </t>
        </is>
      </c>
    </row>
    <row r="20">
      <c r="A20" s="4" t="inlineStr">
        <is>
          <t>Balance at end of period</t>
        </is>
      </c>
      <c r="B20" s="6" t="n">
        <v>-8089</v>
      </c>
      <c r="C20" s="6" t="n">
        <v>-5059</v>
      </c>
      <c r="D20" s="6" t="n">
        <v>-5180</v>
      </c>
    </row>
    <row r="21">
      <c r="A21" s="4" t="inlineStr">
        <is>
          <t>Pension and Other Defined Benefit Plan Obligation</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alance at beginning of period</t>
        </is>
      </c>
      <c r="B23" s="6" t="n">
        <v>1268</v>
      </c>
      <c r="C23" s="6" t="n">
        <v>4159</v>
      </c>
      <c r="D23" s="4" t="inlineStr">
        <is>
          <t xml:space="preserve"> </t>
        </is>
      </c>
    </row>
    <row r="24">
      <c r="A24" s="4" t="inlineStr">
        <is>
          <t>Other comprehensive income (loss) before reclassifications, net of tax</t>
        </is>
      </c>
      <c r="B24" s="6" t="n">
        <v>-19</v>
      </c>
      <c r="C24" s="6" t="n">
        <v>-206</v>
      </c>
      <c r="D24" s="4" t="inlineStr">
        <is>
          <t xml:space="preserve"> </t>
        </is>
      </c>
    </row>
    <row r="25">
      <c r="A25" s="4" t="inlineStr">
        <is>
          <t>Reclassification adjustments of unrealized gain (loss) on pension and other defined benefit plans, net of tax</t>
        </is>
      </c>
      <c r="B25" s="6" t="n">
        <v>17</v>
      </c>
      <c r="C25" s="6" t="n">
        <v>-2685</v>
      </c>
      <c r="D25" s="4" t="inlineStr">
        <is>
          <t xml:space="preserve"> </t>
        </is>
      </c>
    </row>
    <row r="26">
      <c r="A26" s="4" t="inlineStr">
        <is>
          <t>Other comprehensive loss</t>
        </is>
      </c>
      <c r="B26" s="6" t="n">
        <v>-2</v>
      </c>
      <c r="C26" s="6" t="n">
        <v>-2891</v>
      </c>
      <c r="D26" s="4" t="inlineStr">
        <is>
          <t xml:space="preserve"> </t>
        </is>
      </c>
    </row>
    <row r="27">
      <c r="A27" s="4" t="inlineStr">
        <is>
          <t>Balance at end of period</t>
        </is>
      </c>
      <c r="B27" s="7" t="n">
        <v>1266</v>
      </c>
      <c r="C27" s="7" t="n">
        <v>1268</v>
      </c>
      <c r="D27" s="7" t="n">
        <v>415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ummary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Aggregate principal amount of long-term debt</t>
        </is>
      </c>
      <c r="B3" s="7" t="n">
        <v>125000</v>
      </c>
      <c r="C3" s="4" t="inlineStr">
        <is>
          <t xml:space="preserve"> </t>
        </is>
      </c>
    </row>
    <row r="4">
      <c r="A4" s="4" t="inlineStr">
        <is>
          <t>Long-term debt</t>
        </is>
      </c>
      <c r="B4" s="6" t="n">
        <v>122996</v>
      </c>
      <c r="C4" s="7" t="n">
        <v>122375</v>
      </c>
    </row>
    <row r="5">
      <c r="A5" s="4" t="inlineStr">
        <is>
          <t>Term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principal amount of long-term debt</t>
        </is>
      </c>
      <c r="B7" s="6" t="n">
        <v>125000</v>
      </c>
      <c r="C7" s="6" t="n">
        <v>125000</v>
      </c>
    </row>
    <row r="8">
      <c r="A8" s="4" t="inlineStr">
        <is>
          <t>Unamortized debt discount</t>
        </is>
      </c>
      <c r="B8" s="6" t="n">
        <v>-446</v>
      </c>
      <c r="C8" s="6" t="n">
        <v>-571</v>
      </c>
    </row>
    <row r="9">
      <c r="A9" s="4" t="inlineStr">
        <is>
          <t>Unamortized debt issuance costs</t>
        </is>
      </c>
      <c r="B9" s="6" t="n">
        <v>-1558</v>
      </c>
      <c r="C9" s="6" t="n">
        <v>-2054</v>
      </c>
    </row>
    <row r="10">
      <c r="A10" s="4" t="inlineStr">
        <is>
          <t>Net carrying amount of long-term debt</t>
        </is>
      </c>
      <c r="B10" s="6" t="n">
        <v>122996</v>
      </c>
      <c r="C10" s="6" t="n">
        <v>122375</v>
      </c>
    </row>
    <row r="11">
      <c r="A11" s="4" t="inlineStr">
        <is>
          <t>Less: current portion of long-term debt</t>
        </is>
      </c>
      <c r="B11" s="6" t="n">
        <v>0</v>
      </c>
      <c r="C11" s="6" t="n">
        <v>0</v>
      </c>
    </row>
    <row r="12">
      <c r="A12" s="4" t="inlineStr">
        <is>
          <t>Long-term debt</t>
        </is>
      </c>
      <c r="B12" s="6" t="n">
        <v>122996</v>
      </c>
      <c r="C12" s="6" t="n">
        <v>122375</v>
      </c>
    </row>
    <row r="13">
      <c r="A13" s="4" t="inlineStr">
        <is>
          <t>Initial term loan under the June 23, 2021 credit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principal amount of long-term debt</t>
        </is>
      </c>
      <c r="B15" s="6" t="n">
        <v>125000</v>
      </c>
      <c r="C15" s="7" t="n">
        <v>125000</v>
      </c>
    </row>
    <row r="16">
      <c r="A16" s="4" t="inlineStr">
        <is>
          <t>Unamortized debt discount</t>
        </is>
      </c>
      <c r="B16" s="7" t="n">
        <v>-900</v>
      </c>
      <c r="C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Debt - Additional Information (Details) - USD ($)</t>
        </is>
      </c>
      <c r="B1" s="2" t="inlineStr">
        <is>
          <t>12 Months Ended</t>
        </is>
      </c>
      <c r="E1" s="2" t="inlineStr">
        <is>
          <t>42 Months Ended</t>
        </is>
      </c>
    </row>
    <row r="2">
      <c r="B2" s="2" t="inlineStr">
        <is>
          <t>Dec. 31, 2024</t>
        </is>
      </c>
      <c r="C2" s="2" t="inlineStr">
        <is>
          <t>Dec. 31, 2023</t>
        </is>
      </c>
      <c r="D2" s="2" t="inlineStr">
        <is>
          <t>Dec. 31, 2022</t>
        </is>
      </c>
      <c r="E2" s="2" t="inlineStr">
        <is>
          <t>Dec. 31, 2024</t>
        </is>
      </c>
      <c r="F2" s="2" t="inlineStr">
        <is>
          <t>Jun. 2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terest rate</t>
        </is>
      </c>
      <c r="B4" s="11" t="n">
        <v>0.078</v>
      </c>
      <c r="C4" s="11" t="n">
        <v>0.076</v>
      </c>
      <c r="D4" s="4" t="inlineStr">
        <is>
          <t xml:space="preserve"> </t>
        </is>
      </c>
      <c r="E4" s="11" t="n">
        <v>0.078</v>
      </c>
      <c r="F4" s="4" t="inlineStr">
        <is>
          <t xml:space="preserve"> </t>
        </is>
      </c>
    </row>
    <row r="5">
      <c r="A5" s="4" t="inlineStr">
        <is>
          <t>Amortization of debt issuance costs and accretion of discount on debt and leases</t>
        </is>
      </c>
      <c r="B5" s="7" t="n">
        <v>600000</v>
      </c>
      <c r="C5" s="7" t="n">
        <v>600000</v>
      </c>
      <c r="D5" s="7" t="n">
        <v>1300000</v>
      </c>
      <c r="E5" s="4" t="inlineStr">
        <is>
          <t xml:space="preserve"> </t>
        </is>
      </c>
      <c r="F5" s="4" t="inlineStr">
        <is>
          <t xml:space="preserve"> </t>
        </is>
      </c>
    </row>
    <row r="6">
      <c r="A6" s="4" t="inlineStr">
        <is>
          <t>Aggregate principal amount of long-term debt</t>
        </is>
      </c>
      <c r="B6" s="7" t="n">
        <v>125000000</v>
      </c>
      <c r="C6" s="4" t="inlineStr">
        <is>
          <t xml:space="preserve"> </t>
        </is>
      </c>
      <c r="D6" s="4" t="inlineStr">
        <is>
          <t xml:space="preserve"> </t>
        </is>
      </c>
      <c r="E6" s="7" t="n">
        <v>125000000</v>
      </c>
      <c r="F6" s="4" t="inlineStr">
        <is>
          <t xml:space="preserve"> </t>
        </is>
      </c>
    </row>
    <row r="7">
      <c r="A7" s="4" t="inlineStr">
        <is>
          <t>Aggregate commitments percentage</t>
        </is>
      </c>
      <c r="B7" s="12" t="n">
        <v>0.01</v>
      </c>
      <c r="C7" s="4" t="inlineStr">
        <is>
          <t xml:space="preserve"> </t>
        </is>
      </c>
      <c r="D7" s="4" t="inlineStr">
        <is>
          <t xml:space="preserve"> </t>
        </is>
      </c>
      <c r="E7" s="12" t="n">
        <v>0.01</v>
      </c>
      <c r="F7" s="4" t="inlineStr">
        <is>
          <t xml:space="preserve"> </t>
        </is>
      </c>
    </row>
    <row r="8">
      <c r="A8" s="4" t="inlineStr">
        <is>
          <t>Initial term loan under the June 23, 2021 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ffective interest rate</t>
        </is>
      </c>
      <c r="B10" s="11" t="n">
        <v>0.034</v>
      </c>
      <c r="C10" s="4" t="inlineStr">
        <is>
          <t xml:space="preserve"> </t>
        </is>
      </c>
      <c r="D10" s="4" t="inlineStr">
        <is>
          <t xml:space="preserve"> </t>
        </is>
      </c>
      <c r="E10" s="11" t="n">
        <v>0.034</v>
      </c>
      <c r="F10" s="4" t="inlineStr">
        <is>
          <t xml:space="preserve"> </t>
        </is>
      </c>
    </row>
    <row r="11">
      <c r="A11" s="4" t="inlineStr">
        <is>
          <t>Fair value of term loans outstanding</t>
        </is>
      </c>
      <c r="B11" s="7" t="n">
        <v>118600000</v>
      </c>
      <c r="C11" s="6" t="n">
        <v>114500000</v>
      </c>
      <c r="D11" s="4" t="inlineStr">
        <is>
          <t xml:space="preserve"> </t>
        </is>
      </c>
      <c r="E11" s="7" t="n">
        <v>118600000</v>
      </c>
      <c r="F11" s="7" t="n">
        <v>350200000</v>
      </c>
    </row>
    <row r="12">
      <c r="A12" s="4" t="inlineStr">
        <is>
          <t>Aggregate principal amount of long-term debt</t>
        </is>
      </c>
      <c r="B12" s="7" t="n">
        <v>125000000</v>
      </c>
      <c r="C12" s="7" t="n">
        <v>125000000</v>
      </c>
      <c r="D12" s="4" t="inlineStr">
        <is>
          <t xml:space="preserve"> </t>
        </is>
      </c>
      <c r="E12" s="7" t="n">
        <v>125000000</v>
      </c>
      <c r="F12" s="4" t="inlineStr">
        <is>
          <t xml:space="preserve"> </t>
        </is>
      </c>
    </row>
    <row r="13">
      <c r="A13" s="4" t="inlineStr">
        <is>
          <t>Credit facility, incremental borrowing capacity</t>
        </is>
      </c>
      <c r="B13" s="4" t="inlineStr">
        <is>
          <t xml:space="preserve"> </t>
        </is>
      </c>
      <c r="C13" s="4" t="inlineStr">
        <is>
          <t xml:space="preserve"> </t>
        </is>
      </c>
      <c r="D13" s="4" t="inlineStr">
        <is>
          <t xml:space="preserve"> </t>
        </is>
      </c>
      <c r="E13" s="4" t="inlineStr">
        <is>
          <t xml:space="preserve"> </t>
        </is>
      </c>
      <c r="F13" s="7" t="n">
        <v>175000000</v>
      </c>
    </row>
    <row r="14">
      <c r="A14" s="4" t="inlineStr">
        <is>
          <t>Credit facility, incremental borrowing capacity, percent of consolidated EBITDA</t>
        </is>
      </c>
      <c r="B14" s="4" t="inlineStr">
        <is>
          <t xml:space="preserve"> </t>
        </is>
      </c>
      <c r="C14" s="4" t="inlineStr">
        <is>
          <t xml:space="preserve"> </t>
        </is>
      </c>
      <c r="D14" s="4" t="inlineStr">
        <is>
          <t xml:space="preserve"> </t>
        </is>
      </c>
      <c r="E14" s="4" t="inlineStr">
        <is>
          <t xml:space="preserve"> </t>
        </is>
      </c>
      <c r="F14" s="12" t="n">
        <v>1</v>
      </c>
    </row>
    <row r="15">
      <c r="A15" s="4" t="inlineStr">
        <is>
          <t>Interest period</t>
        </is>
      </c>
      <c r="B15" s="4" t="inlineStr">
        <is>
          <t>1 month</t>
        </is>
      </c>
      <c r="C15" s="4" t="inlineStr">
        <is>
          <t xml:space="preserve"> </t>
        </is>
      </c>
      <c r="D15" s="4" t="inlineStr">
        <is>
          <t xml:space="preserve"> </t>
        </is>
      </c>
      <c r="E15" s="4" t="inlineStr">
        <is>
          <t>1 month</t>
        </is>
      </c>
      <c r="F15" s="4" t="inlineStr">
        <is>
          <t xml:space="preserve"> </t>
        </is>
      </c>
    </row>
    <row r="16">
      <c r="A16" s="4" t="inlineStr">
        <is>
          <t>Debt instrument, basis spread on variable rate, additional applicable margin</t>
        </is>
      </c>
      <c r="B16" s="11" t="n">
        <v>0.0125</v>
      </c>
      <c r="C16" s="4" t="inlineStr">
        <is>
          <t xml:space="preserve"> </t>
        </is>
      </c>
      <c r="D16" s="4" t="inlineStr">
        <is>
          <t xml:space="preserve"> </t>
        </is>
      </c>
      <c r="E16" s="4" t="inlineStr">
        <is>
          <t xml:space="preserve"> </t>
        </is>
      </c>
      <c r="F16" s="4" t="inlineStr">
        <is>
          <t xml:space="preserve"> </t>
        </is>
      </c>
    </row>
    <row r="17">
      <c r="A17" s="4" t="inlineStr">
        <is>
          <t>Debt instrument, quarterly amortization rate</t>
        </is>
      </c>
      <c r="B17" s="11" t="n">
        <v>0.0025</v>
      </c>
      <c r="C17" s="4" t="inlineStr">
        <is>
          <t xml:space="preserve"> </t>
        </is>
      </c>
      <c r="D17" s="4" t="inlineStr">
        <is>
          <t xml:space="preserve"> </t>
        </is>
      </c>
      <c r="E17" s="11" t="n">
        <v>0.0025</v>
      </c>
      <c r="F17" s="4" t="inlineStr">
        <is>
          <t xml:space="preserve"> </t>
        </is>
      </c>
    </row>
    <row r="18">
      <c r="A18" s="4" t="inlineStr">
        <is>
          <t>Call premium, percentage</t>
        </is>
      </c>
      <c r="B18" s="12" t="n">
        <v>0.01</v>
      </c>
      <c r="C18" s="4" t="inlineStr">
        <is>
          <t xml:space="preserve"> </t>
        </is>
      </c>
      <c r="D18" s="4" t="inlineStr">
        <is>
          <t xml:space="preserve"> </t>
        </is>
      </c>
      <c r="E18" s="4" t="inlineStr">
        <is>
          <t xml:space="preserve"> </t>
        </is>
      </c>
      <c r="F18" s="4" t="inlineStr">
        <is>
          <t xml:space="preserve"> </t>
        </is>
      </c>
    </row>
    <row r="19">
      <c r="A19" s="4" t="inlineStr">
        <is>
          <t>Call premium, period</t>
        </is>
      </c>
      <c r="B19" s="4" t="inlineStr">
        <is>
          <t>6 months</t>
        </is>
      </c>
      <c r="C19" s="4" t="inlineStr">
        <is>
          <t xml:space="preserve"> </t>
        </is>
      </c>
      <c r="D19" s="4" t="inlineStr">
        <is>
          <t xml:space="preserve"> </t>
        </is>
      </c>
      <c r="E19" s="4" t="inlineStr">
        <is>
          <t xml:space="preserve"> </t>
        </is>
      </c>
      <c r="F19" s="4" t="inlineStr">
        <is>
          <t xml:space="preserve"> </t>
        </is>
      </c>
    </row>
    <row r="20">
      <c r="A20" s="4" t="inlineStr">
        <is>
          <t>Unamortized debt discount</t>
        </is>
      </c>
      <c r="B20" s="7" t="n">
        <v>900000</v>
      </c>
      <c r="C20" s="4" t="inlineStr">
        <is>
          <t xml:space="preserve"> </t>
        </is>
      </c>
      <c r="D20" s="4" t="inlineStr">
        <is>
          <t xml:space="preserve"> </t>
        </is>
      </c>
      <c r="E20" s="7" t="n">
        <v>900000</v>
      </c>
      <c r="F20" s="4" t="inlineStr">
        <is>
          <t xml:space="preserve"> </t>
        </is>
      </c>
    </row>
    <row r="21">
      <c r="A21" s="4" t="inlineStr">
        <is>
          <t>Debt issuance costs</t>
        </is>
      </c>
      <c r="B21" s="7" t="n">
        <v>2900000</v>
      </c>
      <c r="C21" s="4" t="inlineStr">
        <is>
          <t xml:space="preserve"> </t>
        </is>
      </c>
      <c r="D21" s="4" t="inlineStr">
        <is>
          <t xml:space="preserve"> </t>
        </is>
      </c>
      <c r="E21" s="7" t="n">
        <v>2900000</v>
      </c>
      <c r="F21" s="4" t="inlineStr">
        <is>
          <t xml:space="preserve"> </t>
        </is>
      </c>
    </row>
    <row r="22">
      <c r="A22" s="4" t="inlineStr">
        <is>
          <t>Debt instrument, term</t>
        </is>
      </c>
      <c r="B22" s="4" t="inlineStr">
        <is>
          <t>7 years</t>
        </is>
      </c>
      <c r="C22" s="4" t="inlineStr">
        <is>
          <t xml:space="preserve"> </t>
        </is>
      </c>
      <c r="D22" s="4" t="inlineStr">
        <is>
          <t xml:space="preserve"> </t>
        </is>
      </c>
      <c r="E22" s="4" t="inlineStr">
        <is>
          <t xml:space="preserve"> </t>
        </is>
      </c>
      <c r="F22" s="4" t="inlineStr">
        <is>
          <t xml:space="preserve"> </t>
        </is>
      </c>
    </row>
    <row r="23">
      <c r="A23" s="4" t="inlineStr">
        <is>
          <t>Initial term loan under the June 23, 2021 credit agreement | Federal funds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11" t="n">
        <v>0.005</v>
      </c>
      <c r="C25" s="4" t="inlineStr">
        <is>
          <t xml:space="preserve"> </t>
        </is>
      </c>
      <c r="D25" s="4" t="inlineStr">
        <is>
          <t xml:space="preserve"> </t>
        </is>
      </c>
      <c r="E25" s="4" t="inlineStr">
        <is>
          <t xml:space="preserve"> </t>
        </is>
      </c>
      <c r="F25" s="4" t="inlineStr">
        <is>
          <t xml:space="preserve"> </t>
        </is>
      </c>
    </row>
    <row r="26">
      <c r="A26" s="4" t="inlineStr">
        <is>
          <t>Initial term loan under the June 23, 2021 credit agreement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12" t="n">
        <v>0.01</v>
      </c>
      <c r="C28" s="4" t="inlineStr">
        <is>
          <t xml:space="preserve"> </t>
        </is>
      </c>
      <c r="D28" s="4" t="inlineStr">
        <is>
          <t xml:space="preserve"> </t>
        </is>
      </c>
      <c r="E28" s="4" t="inlineStr">
        <is>
          <t xml:space="preserve"> </t>
        </is>
      </c>
      <c r="F28" s="4" t="inlineStr">
        <is>
          <t xml:space="preserve"> </t>
        </is>
      </c>
    </row>
    <row r="29">
      <c r="A29" s="4" t="inlineStr">
        <is>
          <t>Initial term loan under the June 23, 2021 credit agreement | Secured Overnight Financing Rate (SOFR) Subject To Flo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11" t="n">
        <v>0.005</v>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 additional applicable margin</t>
        </is>
      </c>
      <c r="B32" s="11" t="n">
        <v>0.0225</v>
      </c>
      <c r="C32" s="4" t="inlineStr">
        <is>
          <t xml:space="preserve"> </t>
        </is>
      </c>
      <c r="D32" s="4" t="inlineStr">
        <is>
          <t xml:space="preserve"> </t>
        </is>
      </c>
      <c r="E32" s="4" t="inlineStr">
        <is>
          <t xml:space="preserve"> </t>
        </is>
      </c>
      <c r="F32" s="4" t="inlineStr">
        <is>
          <t xml:space="preserve"> </t>
        </is>
      </c>
    </row>
    <row r="33">
      <c r="A33" s="4" t="inlineStr">
        <is>
          <t>Initial term loan under the June 23, 2021 credit agreement | Wells Fargo Bank, National Associ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 amount of long-term debt</t>
        </is>
      </c>
      <c r="B35" s="4" t="inlineStr">
        <is>
          <t xml:space="preserve"> </t>
        </is>
      </c>
      <c r="C35" s="4" t="inlineStr">
        <is>
          <t xml:space="preserve"> </t>
        </is>
      </c>
      <c r="D35" s="4" t="inlineStr">
        <is>
          <t xml:space="preserve"> </t>
        </is>
      </c>
      <c r="E35" s="4" t="inlineStr">
        <is>
          <t xml:space="preserve"> </t>
        </is>
      </c>
      <c r="F35" s="7" t="n">
        <v>350000000</v>
      </c>
    </row>
    <row r="36">
      <c r="A36" s="4" t="inlineStr">
        <is>
          <t>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covenant, leverage ratio, maximum</t>
        </is>
      </c>
      <c r="B38" s="13" t="n">
        <v>3.5</v>
      </c>
      <c r="C38" s="4" t="inlineStr">
        <is>
          <t xml:space="preserve"> </t>
        </is>
      </c>
      <c r="D38" s="4" t="inlineStr">
        <is>
          <t xml:space="preserve"> </t>
        </is>
      </c>
      <c r="E38" s="13" t="n">
        <v>3.5</v>
      </c>
      <c r="F38" s="4" t="inlineStr">
        <is>
          <t xml:space="preserve"> </t>
        </is>
      </c>
    </row>
    <row r="39">
      <c r="A39" s="4" t="inlineStr">
        <is>
          <t>Debt instrument, covenant, leverage ratio, maximum, potential temporary increase</t>
        </is>
      </c>
      <c r="B39" s="13" t="n">
        <v>3.75</v>
      </c>
      <c r="C39" s="4" t="inlineStr">
        <is>
          <t xml:space="preserve"> </t>
        </is>
      </c>
      <c r="D39" s="4" t="inlineStr">
        <is>
          <t xml:space="preserve"> </t>
        </is>
      </c>
      <c r="E39" s="13" t="n">
        <v>3.75</v>
      </c>
      <c r="F39" s="4" t="inlineStr">
        <is>
          <t xml:space="preserve"> </t>
        </is>
      </c>
    </row>
    <row r="40">
      <c r="A40" s="4" t="inlineStr">
        <is>
          <t>Debt issuance costs</t>
        </is>
      </c>
      <c r="B40" s="7" t="n">
        <v>400000</v>
      </c>
      <c r="C40" s="4" t="inlineStr">
        <is>
          <t xml:space="preserve"> </t>
        </is>
      </c>
      <c r="D40" s="4" t="inlineStr">
        <is>
          <t xml:space="preserve"> </t>
        </is>
      </c>
      <c r="E40" s="7" t="n">
        <v>400000</v>
      </c>
      <c r="F40" s="4" t="inlineStr">
        <is>
          <t xml:space="preserve"> </t>
        </is>
      </c>
    </row>
    <row r="41">
      <c r="A41" s="4" t="inlineStr">
        <is>
          <t>Debt instrument, term</t>
        </is>
      </c>
      <c r="B41" s="4" t="inlineStr">
        <is>
          <t>5 years</t>
        </is>
      </c>
      <c r="C41" s="4" t="inlineStr">
        <is>
          <t xml:space="preserve"> </t>
        </is>
      </c>
      <c r="D41" s="4" t="inlineStr">
        <is>
          <t xml:space="preserve"> </t>
        </is>
      </c>
      <c r="E41" s="4" t="inlineStr">
        <is>
          <t xml:space="preserve"> </t>
        </is>
      </c>
      <c r="F41" s="4" t="inlineStr">
        <is>
          <t xml:space="preserve"> </t>
        </is>
      </c>
    </row>
    <row r="42">
      <c r="A42" s="4" t="inlineStr">
        <is>
          <t>Line of credit | Revolving Credit Facility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itment fee percentage</t>
        </is>
      </c>
      <c r="B44" s="4" t="inlineStr">
        <is>
          <t xml:space="preserve"> </t>
        </is>
      </c>
      <c r="C44" s="4" t="inlineStr">
        <is>
          <t xml:space="preserve"> </t>
        </is>
      </c>
      <c r="D44" s="4" t="inlineStr">
        <is>
          <t xml:space="preserve"> </t>
        </is>
      </c>
      <c r="E44" s="14" t="n">
        <v>0.00175</v>
      </c>
      <c r="F44" s="4" t="inlineStr">
        <is>
          <t xml:space="preserve"> </t>
        </is>
      </c>
    </row>
    <row r="45">
      <c r="A45" s="4" t="inlineStr">
        <is>
          <t>Line of credit | Revolving Credit Facility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itment fee percentage</t>
        </is>
      </c>
      <c r="B47" s="4" t="inlineStr">
        <is>
          <t xml:space="preserve"> </t>
        </is>
      </c>
      <c r="C47" s="4" t="inlineStr">
        <is>
          <t xml:space="preserve"> </t>
        </is>
      </c>
      <c r="D47" s="4" t="inlineStr">
        <is>
          <t xml:space="preserve"> </t>
        </is>
      </c>
      <c r="E47" s="11" t="n">
        <v>0.0025</v>
      </c>
      <c r="F47" s="4" t="inlineStr">
        <is>
          <t xml:space="preserve"> </t>
        </is>
      </c>
    </row>
    <row r="48">
      <c r="A48" s="4" t="inlineStr">
        <is>
          <t>Line of credit | Revolving Credit Facility | Secured Overnight Financing Rate (SOF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basis spread on variable rate, additional applicable margin</t>
        </is>
      </c>
      <c r="B50" s="12" t="n">
        <v>0.01</v>
      </c>
      <c r="C50" s="4" t="inlineStr">
        <is>
          <t xml:space="preserve"> </t>
        </is>
      </c>
      <c r="D50" s="4" t="inlineStr">
        <is>
          <t xml:space="preserve"> </t>
        </is>
      </c>
      <c r="E50" s="4" t="inlineStr">
        <is>
          <t xml:space="preserve"> </t>
        </is>
      </c>
      <c r="F50" s="4" t="inlineStr">
        <is>
          <t xml:space="preserve"> </t>
        </is>
      </c>
    </row>
    <row r="51">
      <c r="A51" s="4" t="inlineStr">
        <is>
          <t>Line of credit | Revolving Credit Facility | Secured Overnight Financing Rate (SOFR)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12" t="n">
        <v>0.01</v>
      </c>
      <c r="F53" s="4" t="inlineStr">
        <is>
          <t xml:space="preserve"> </t>
        </is>
      </c>
    </row>
    <row r="54">
      <c r="A54" s="4" t="inlineStr">
        <is>
          <t>Line of credit | Revolving Credit Facility | Secured Overnight Financing Rate (SOFR)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11" t="n">
        <v>0.0175</v>
      </c>
      <c r="F56" s="4" t="inlineStr">
        <is>
          <t xml:space="preserve"> </t>
        </is>
      </c>
    </row>
    <row r="57">
      <c r="A57" s="4" t="inlineStr">
        <is>
          <t>Line of credit | Revolving Credit Facility | Base r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basis spread on variable rate, additional applicable margin</t>
        </is>
      </c>
      <c r="B59" s="12" t="n">
        <v>0</v>
      </c>
      <c r="C59" s="4" t="inlineStr">
        <is>
          <t xml:space="preserve"> </t>
        </is>
      </c>
      <c r="D59" s="4" t="inlineStr">
        <is>
          <t xml:space="preserve"> </t>
        </is>
      </c>
      <c r="E59" s="4" t="inlineStr">
        <is>
          <t xml:space="preserve"> </t>
        </is>
      </c>
      <c r="F59" s="4" t="inlineStr">
        <is>
          <t xml:space="preserve"> </t>
        </is>
      </c>
    </row>
    <row r="60">
      <c r="A60" s="4" t="inlineStr">
        <is>
          <t>Line of credit | Revolving Credit Facility | Base rate | Min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basis spread on variable rate</t>
        </is>
      </c>
      <c r="B62" s="4" t="inlineStr">
        <is>
          <t xml:space="preserve"> </t>
        </is>
      </c>
      <c r="C62" s="4" t="inlineStr">
        <is>
          <t xml:space="preserve"> </t>
        </is>
      </c>
      <c r="D62" s="4" t="inlineStr">
        <is>
          <t xml:space="preserve"> </t>
        </is>
      </c>
      <c r="E62" s="12" t="n">
        <v>0</v>
      </c>
      <c r="F62" s="4" t="inlineStr">
        <is>
          <t xml:space="preserve"> </t>
        </is>
      </c>
    </row>
    <row r="63">
      <c r="A63" s="4" t="inlineStr">
        <is>
          <t>Line of credit | Revolving Credit Facility | Base rate | Max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11" t="n">
        <v>0.0075</v>
      </c>
      <c r="F65" s="4" t="inlineStr">
        <is>
          <t xml:space="preserve"> </t>
        </is>
      </c>
    </row>
    <row r="66">
      <c r="A66" s="4" t="inlineStr">
        <is>
          <t>Line of credit | Wells Fargo Bank, National Association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redit facility, maximum borrowing capacity</t>
        </is>
      </c>
      <c r="B68" s="4" t="inlineStr">
        <is>
          <t xml:space="preserve"> </t>
        </is>
      </c>
      <c r="C68" s="4" t="inlineStr">
        <is>
          <t xml:space="preserve"> </t>
        </is>
      </c>
      <c r="D68" s="4" t="inlineStr">
        <is>
          <t xml:space="preserve"> </t>
        </is>
      </c>
      <c r="E68" s="4" t="inlineStr">
        <is>
          <t xml:space="preserve"> </t>
        </is>
      </c>
      <c r="F68" s="7" t="n">
        <v>100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 width="20" customWidth="1" min="5" max="5"/>
    <col width="21" customWidth="1" min="6" max="6"/>
    <col width="21" customWidth="1" min="7" max="7"/>
  </cols>
  <sheetData>
    <row r="1">
      <c r="A1" s="1" t="inlineStr">
        <is>
          <t>Stock-Based Compensation - Additional Information (Details) $ / shares in Units, $ in Millions</t>
        </is>
      </c>
      <c r="B1" s="2" t="inlineStr">
        <is>
          <t>12 Months Ended</t>
        </is>
      </c>
    </row>
    <row r="2">
      <c r="B2" s="2" t="inlineStr">
        <is>
          <t>Dec. 31, 2024 USD ($) vote $ / shares shares</t>
        </is>
      </c>
      <c r="C2" s="2" t="inlineStr">
        <is>
          <t>Dec. 31, 2023 USD ($) $ / shares shares</t>
        </is>
      </c>
      <c r="D2" s="2" t="inlineStr">
        <is>
          <t>Dec. 31, 2022 USD ($)</t>
        </is>
      </c>
      <c r="E2" s="2" t="inlineStr">
        <is>
          <t>May 22, 2024 shares</t>
        </is>
      </c>
      <c r="F2" s="2" t="inlineStr">
        <is>
          <t>Feb. 29, 2024 shares</t>
        </is>
      </c>
      <c r="G2" s="2" t="inlineStr">
        <is>
          <t>Feb. 28,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otes per share of common stock | vote</t>
        </is>
      </c>
      <c r="B4" s="6"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upon settlement of employee bonus plan (in shares)</t>
        </is>
      </c>
      <c r="B5" s="4" t="inlineStr">
        <is>
          <t xml:space="preserve"> </t>
        </is>
      </c>
      <c r="C5" s="4" t="inlineStr">
        <is>
          <t xml:space="preserve"> </t>
        </is>
      </c>
      <c r="D5" s="4" t="inlineStr">
        <is>
          <t xml:space="preserve"> </t>
        </is>
      </c>
      <c r="E5" s="4" t="inlineStr">
        <is>
          <t xml:space="preserve"> </t>
        </is>
      </c>
      <c r="F5" s="6" t="n">
        <v>400000</v>
      </c>
      <c r="G5" s="6" t="n">
        <v>900000</v>
      </c>
    </row>
    <row r="6">
      <c r="A6" s="4" t="inlineStr">
        <is>
          <t>Accrued bonuses | $</t>
        </is>
      </c>
      <c r="B6" s="5" t="n">
        <v>4.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percentage relative to net sales</t>
        </is>
      </c>
      <c r="B7" s="12" t="n">
        <v>0.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centage relative to earnings per share</t>
        </is>
      </c>
      <c r="B8" s="12" t="n">
        <v>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options granted (in shares)</t>
        </is>
      </c>
      <c r="B9" s="6" t="n">
        <v>2694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rinsic value of stock options exercised | $</t>
        </is>
      </c>
      <c r="B10" s="5" t="n">
        <v>0.5</v>
      </c>
      <c r="C10" s="5" t="n">
        <v>0.2</v>
      </c>
      <c r="D10" s="5" t="n">
        <v>0.9</v>
      </c>
      <c r="E10" s="4" t="inlineStr">
        <is>
          <t xml:space="preserve"> </t>
        </is>
      </c>
      <c r="F10" s="4" t="inlineStr">
        <is>
          <t xml:space="preserve"> </t>
        </is>
      </c>
      <c r="G10" s="4" t="inlineStr">
        <is>
          <t xml:space="preserve"> </t>
        </is>
      </c>
    </row>
    <row r="11">
      <c r="A11" s="4" t="inlineStr">
        <is>
          <t>Cash received from exercise of stock options | $</t>
        </is>
      </c>
      <c r="B11" s="6" t="n">
        <v>0</v>
      </c>
      <c r="C11" s="10" t="n">
        <v>0.2</v>
      </c>
      <c r="D11" s="10" t="n">
        <v>0.3</v>
      </c>
      <c r="E11" s="4" t="inlineStr">
        <is>
          <t xml:space="preserve"> </t>
        </is>
      </c>
      <c r="F11" s="4" t="inlineStr">
        <is>
          <t xml:space="preserve"> </t>
        </is>
      </c>
      <c r="G11" s="4" t="inlineStr">
        <is>
          <t xml:space="preserve"> </t>
        </is>
      </c>
    </row>
    <row r="12">
      <c r="A12" s="4" t="inlineStr">
        <is>
          <t>Tax benefit from stock options exercised | $</t>
        </is>
      </c>
      <c r="B12" s="7" t="n">
        <v>0</v>
      </c>
      <c r="C12" s="5" t="n">
        <v>0.4</v>
      </c>
      <c r="D12" s="5" t="n">
        <v>1.2</v>
      </c>
      <c r="E12" s="4" t="inlineStr">
        <is>
          <t xml:space="preserve"> </t>
        </is>
      </c>
      <c r="F12" s="4" t="inlineStr">
        <is>
          <t xml:space="preserve"> </t>
        </is>
      </c>
      <c r="G12" s="4" t="inlineStr">
        <is>
          <t xml:space="preserve"> </t>
        </is>
      </c>
    </row>
    <row r="13">
      <c r="A13" s="4" t="inlineStr">
        <is>
          <t>Share-based payment arrangement, tranche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warded as a percentage of grants, peer group based</t>
        </is>
      </c>
      <c r="B15" s="12" t="n">
        <v>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payment arrangement,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awarded as a percentage of grants, peer group based</t>
        </is>
      </c>
      <c r="B18" s="12" t="n">
        <v>0.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payment arrangement,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awarded as a percentage of grants, peer group based</t>
        </is>
      </c>
      <c r="B21" s="12"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cognized compensation cost | $</t>
        </is>
      </c>
      <c r="B24" s="5" t="n">
        <v>139.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cognized compensation costs, period for recognition</t>
        </is>
      </c>
      <c r="B25" s="4" t="inlineStr">
        <is>
          <t>2 years 6 months 29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formance-based restricted stock units (P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cognized compensation cost | $</t>
        </is>
      </c>
      <c r="B28" s="5" t="n">
        <v>1.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compensation costs, period for recognition</t>
        </is>
      </c>
      <c r="B29" s="4" t="inlineStr">
        <is>
          <t>1 year 1 month 28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formance period</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recognized compensation cost | $</t>
        </is>
      </c>
      <c r="B33" s="5" t="n">
        <v>26.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recognized compensation costs, period for recognition</t>
        </is>
      </c>
      <c r="B34" s="4" t="inlineStr">
        <is>
          <t>3 years 1 month 20 day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mployee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purchased under the ESPP (in shares)</t>
        </is>
      </c>
      <c r="B37" s="6" t="n">
        <v>292614</v>
      </c>
      <c r="C37" s="6" t="n">
        <v>231794</v>
      </c>
      <c r="D37" s="4" t="inlineStr">
        <is>
          <t xml:space="preserve"> </t>
        </is>
      </c>
      <c r="E37" s="4" t="inlineStr">
        <is>
          <t xml:space="preserve"> </t>
        </is>
      </c>
      <c r="F37" s="4" t="inlineStr">
        <is>
          <t xml:space="preserve"> </t>
        </is>
      </c>
      <c r="G37" s="4" t="inlineStr">
        <is>
          <t xml:space="preserve"> </t>
        </is>
      </c>
    </row>
    <row r="38">
      <c r="A38" s="4" t="inlineStr">
        <is>
          <t>Weighted average price of stock purchased under the ESPP (in dollars per share) | $ / shares</t>
        </is>
      </c>
      <c r="B38" s="9" t="n">
        <v>14.02</v>
      </c>
      <c r="C38" s="9" t="n">
        <v>18.89</v>
      </c>
      <c r="D38" s="4" t="inlineStr">
        <is>
          <t xml:space="preserve"> </t>
        </is>
      </c>
      <c r="E38" s="4" t="inlineStr">
        <is>
          <t xml:space="preserve"> </t>
        </is>
      </c>
      <c r="F38" s="4" t="inlineStr">
        <is>
          <t xml:space="preserve"> </t>
        </is>
      </c>
      <c r="G38" s="4" t="inlineStr">
        <is>
          <t xml:space="preserve"> </t>
        </is>
      </c>
    </row>
    <row r="39">
      <c r="A39" s="4" t="inlineStr">
        <is>
          <t>Equity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reserved for issuance (in shares)</t>
        </is>
      </c>
      <c r="B41" s="6" t="n">
        <v>258331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 of the outstanding shares of common stock</t>
        </is>
      </c>
      <c r="B42" s="12" t="n">
        <v>0.0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formance period</t>
        </is>
      </c>
      <c r="B43" s="4" t="inlineStr">
        <is>
          <t>4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available for grant (in shares)</t>
        </is>
      </c>
      <c r="B44" s="6" t="n">
        <v>1528289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quity Incentive Plan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based compensation, vesting period</t>
        </is>
      </c>
      <c r="B47" s="4" t="inlineStr">
        <is>
          <t>7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quity Incentive Plan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based compensation, vesting period</t>
        </is>
      </c>
      <c r="B50" s="4" t="inlineStr">
        <is>
          <t>10 year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mployee Stock Purchas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reserved for issuance (in shares)</t>
        </is>
      </c>
      <c r="B53" s="6" t="n">
        <v>96874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 of the outstanding shares of common stock</t>
        </is>
      </c>
      <c r="B54" s="11" t="n">
        <v>0.012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available for grant (in shares)</t>
        </is>
      </c>
      <c r="B55" s="6" t="n">
        <v>6334688</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duration of employee stock purchase plan</t>
        </is>
      </c>
      <c r="B56" s="4" t="inlineStr">
        <is>
          <t>27 month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based compensation arrangement, maximum employee subscription rate</t>
        </is>
      </c>
      <c r="B57" s="12" t="n">
        <v>0.1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based compensation arrangement, discount from market price, offering date</t>
        </is>
      </c>
      <c r="B58" s="12" t="n">
        <v>0.8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based compensation arrangement, discount from market price, purchase date</t>
        </is>
      </c>
      <c r="B59" s="12" t="n">
        <v>0.8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ducement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shares available for grant (in shares)</t>
        </is>
      </c>
      <c r="B62" s="6" t="n">
        <v>4000000</v>
      </c>
      <c r="C62" s="4" t="inlineStr">
        <is>
          <t xml:space="preserve"> </t>
        </is>
      </c>
      <c r="D62" s="4" t="inlineStr">
        <is>
          <t xml:space="preserve"> </t>
        </is>
      </c>
      <c r="E62" s="6" t="n">
        <v>4000000</v>
      </c>
      <c r="F62" s="4" t="inlineStr">
        <is>
          <t xml:space="preserve"> </t>
        </is>
      </c>
      <c r="G6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66021</v>
      </c>
      <c r="C4" s="7" t="n">
        <v>55176</v>
      </c>
      <c r="D4" s="7" t="n">
        <v>81704</v>
      </c>
    </row>
    <row r="5">
      <c r="A5" s="4" t="inlineStr">
        <is>
          <t>Cost of net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621</v>
      </c>
      <c r="C7" s="6" t="n">
        <v>763</v>
      </c>
      <c r="D7" s="6" t="n">
        <v>734</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38814</v>
      </c>
      <c r="C10" s="6" t="n">
        <v>44189</v>
      </c>
      <c r="D10" s="6" t="n">
        <v>40635</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7" t="n">
        <v>26586</v>
      </c>
      <c r="C13" s="7" t="n">
        <v>10224</v>
      </c>
      <c r="D13" s="7" t="n">
        <v>4033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nd Performance-Based Restricted Stock Unit Activity (Details) shares in Thousands</t>
        </is>
      </c>
      <c r="B1" s="2" t="inlineStr">
        <is>
          <t>12 Months Ended</t>
        </is>
      </c>
    </row>
    <row r="2">
      <c r="B2" s="2" t="inlineStr">
        <is>
          <t>Dec. 31, 2024 $ / shares shares</t>
        </is>
      </c>
    </row>
    <row r="3">
      <c r="A3" s="4" t="inlineStr">
        <is>
          <t>Restricted Stock Units (RSUs)</t>
        </is>
      </c>
      <c r="B3" s="4" t="inlineStr">
        <is>
          <t xml:space="preserve"> </t>
        </is>
      </c>
    </row>
    <row r="4">
      <c r="A4" s="3" t="inlineStr">
        <is>
          <t>Number of Shares (in thousands)</t>
        </is>
      </c>
      <c r="B4" s="4" t="inlineStr">
        <is>
          <t xml:space="preserve"> </t>
        </is>
      </c>
    </row>
    <row r="5">
      <c r="A5" s="4" t="inlineStr">
        <is>
          <t>Outstanding beginning balance (in shares) | shares</t>
        </is>
      </c>
      <c r="B5" s="6" t="n">
        <v>5632</v>
      </c>
    </row>
    <row r="6">
      <c r="A6" s="4" t="inlineStr">
        <is>
          <t>Granted (in shares) | shares</t>
        </is>
      </c>
      <c r="B6" s="6" t="n">
        <v>6075</v>
      </c>
    </row>
    <row r="7">
      <c r="A7" s="4" t="inlineStr">
        <is>
          <t>Vested (in shares) | shares</t>
        </is>
      </c>
      <c r="B7" s="6" t="n">
        <v>-2552</v>
      </c>
    </row>
    <row r="8">
      <c r="A8" s="4" t="inlineStr">
        <is>
          <t>Cancelled (in shares) | shares</t>
        </is>
      </c>
      <c r="B8" s="6" t="n">
        <v>-1236</v>
      </c>
    </row>
    <row r="9">
      <c r="A9" s="4" t="inlineStr">
        <is>
          <t>Outstanding ending balance (in shares) | shares</t>
        </is>
      </c>
      <c r="B9" s="6" t="n">
        <v>7919</v>
      </c>
    </row>
    <row r="10">
      <c r="A10" s="3" t="inlineStr">
        <is>
          <t>Weighted-Average Grant-Date Fair Value per Share</t>
        </is>
      </c>
      <c r="B10" s="4" t="inlineStr">
        <is>
          <t xml:space="preserve"> </t>
        </is>
      </c>
    </row>
    <row r="11">
      <c r="A11" s="4" t="inlineStr">
        <is>
          <t>Outstanding beginning balance (in dollars per share) | $ / shares</t>
        </is>
      </c>
      <c r="B11" s="9" t="n">
        <v>36.72</v>
      </c>
    </row>
    <row r="12">
      <c r="A12" s="4" t="inlineStr">
        <is>
          <t>Granted (in dollars per share) | $ / shares</t>
        </is>
      </c>
      <c r="B12" s="13" t="n">
        <v>18.36</v>
      </c>
    </row>
    <row r="13">
      <c r="A13" s="4" t="inlineStr">
        <is>
          <t>Vested (in dollars per share) | $ / shares</t>
        </is>
      </c>
      <c r="B13" s="13" t="n">
        <v>29.47</v>
      </c>
    </row>
    <row r="14">
      <c r="A14" s="4" t="inlineStr">
        <is>
          <t>Cancelled (in dollars per share) | $ / shares</t>
        </is>
      </c>
      <c r="B14" s="13" t="n">
        <v>36.56</v>
      </c>
    </row>
    <row r="15">
      <c r="A15" s="4" t="inlineStr">
        <is>
          <t>Outstanding ending balance (in dollars per share) | $ / shares</t>
        </is>
      </c>
      <c r="B15" s="9" t="n">
        <v>24.99</v>
      </c>
    </row>
    <row r="16">
      <c r="A16" s="4" t="inlineStr">
        <is>
          <t>Restricted Stock Units (RSUs) | Inducement Plan</t>
        </is>
      </c>
      <c r="B16" s="4" t="inlineStr">
        <is>
          <t xml:space="preserve"> </t>
        </is>
      </c>
    </row>
    <row r="17">
      <c r="A17" s="3" t="inlineStr">
        <is>
          <t>Number of Shares (in thousands)</t>
        </is>
      </c>
      <c r="B17" s="4" t="inlineStr">
        <is>
          <t xml:space="preserve"> </t>
        </is>
      </c>
    </row>
    <row r="18">
      <c r="A18" s="4" t="inlineStr">
        <is>
          <t>Granted (in shares) | shares</t>
        </is>
      </c>
      <c r="B18" s="6" t="n">
        <v>341</v>
      </c>
    </row>
    <row r="19">
      <c r="A19" s="4" t="inlineStr">
        <is>
          <t>Cancelled (in shares) | shares</t>
        </is>
      </c>
      <c r="B19" s="6" t="n">
        <v>-56</v>
      </c>
    </row>
    <row r="20">
      <c r="A20" s="3" t="inlineStr">
        <is>
          <t>Weighted-Average Grant-Date Fair Value per Share</t>
        </is>
      </c>
      <c r="B20" s="4" t="inlineStr">
        <is>
          <t xml:space="preserve"> </t>
        </is>
      </c>
    </row>
    <row r="21">
      <c r="A21" s="4" t="inlineStr">
        <is>
          <t>Granted (in dollars per share) | $ / shares</t>
        </is>
      </c>
      <c r="B21" s="9" t="n">
        <v>14.3</v>
      </c>
    </row>
    <row r="22">
      <c r="A22" s="4" t="inlineStr">
        <is>
          <t>Cancelled (in dollars per share) | $ / shares</t>
        </is>
      </c>
      <c r="B22" s="9" t="n">
        <v>13.47</v>
      </c>
    </row>
    <row r="23">
      <c r="A23" s="4" t="inlineStr">
        <is>
          <t>Performance-based restricted stock units (PRSUs)</t>
        </is>
      </c>
      <c r="B23" s="4" t="inlineStr">
        <is>
          <t xml:space="preserve"> </t>
        </is>
      </c>
    </row>
    <row r="24">
      <c r="A24" s="3" t="inlineStr">
        <is>
          <t>Number of Shares (in thousands)</t>
        </is>
      </c>
      <c r="B24" s="4" t="inlineStr">
        <is>
          <t xml:space="preserve"> </t>
        </is>
      </c>
    </row>
    <row r="25">
      <c r="A25" s="4" t="inlineStr">
        <is>
          <t>Outstanding beginning balance (in shares) | shares</t>
        </is>
      </c>
      <c r="B25" s="6" t="n">
        <v>2653</v>
      </c>
    </row>
    <row r="26">
      <c r="A26" s="4" t="inlineStr">
        <is>
          <t>Granted (in shares) | shares</t>
        </is>
      </c>
      <c r="B26" s="6" t="n">
        <v>1634</v>
      </c>
    </row>
    <row r="27">
      <c r="A27" s="4" t="inlineStr">
        <is>
          <t>Vested (in shares) | shares</t>
        </is>
      </c>
      <c r="B27" s="6" t="n">
        <v>-58</v>
      </c>
    </row>
    <row r="28">
      <c r="A28" s="4" t="inlineStr">
        <is>
          <t>Cancelled (in shares) | shares</t>
        </is>
      </c>
      <c r="B28" s="6" t="n">
        <v>-709</v>
      </c>
    </row>
    <row r="29">
      <c r="A29" s="4" t="inlineStr">
        <is>
          <t>Outstanding ending balance (in shares) | shares</t>
        </is>
      </c>
      <c r="B29" s="6" t="n">
        <v>3520</v>
      </c>
    </row>
    <row r="30">
      <c r="A30" s="3" t="inlineStr">
        <is>
          <t>Weighted-Average Grant-Date Fair Value per Share</t>
        </is>
      </c>
      <c r="B30" s="4" t="inlineStr">
        <is>
          <t xml:space="preserve"> </t>
        </is>
      </c>
    </row>
    <row r="31">
      <c r="A31" s="4" t="inlineStr">
        <is>
          <t>Outstanding beginning balance (in dollars per share) | $ / shares</t>
        </is>
      </c>
      <c r="B31" s="9" t="n">
        <v>34.38</v>
      </c>
    </row>
    <row r="32">
      <c r="A32" s="4" t="inlineStr">
        <is>
          <t>Granted (in dollars per share) | $ / shares</t>
        </is>
      </c>
      <c r="B32" s="13" t="n">
        <v>17.87</v>
      </c>
    </row>
    <row r="33">
      <c r="A33" s="4" t="inlineStr">
        <is>
          <t>Vested (in dollars per share) | $ / shares</t>
        </is>
      </c>
      <c r="B33" s="13" t="n">
        <v>24.43</v>
      </c>
    </row>
    <row r="34">
      <c r="A34" s="4" t="inlineStr">
        <is>
          <t>Cancelled (in dollars per share) | $ / shares</t>
        </is>
      </c>
      <c r="B34" s="13" t="n">
        <v>40.47</v>
      </c>
    </row>
    <row r="35">
      <c r="A35" s="4" t="inlineStr">
        <is>
          <t>Outstanding ending balance (in dollars per share) | $ / shares</t>
        </is>
      </c>
      <c r="B35" s="9" t="n">
        <v>25.6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Summary of Employee Stock Purchase Plan, Valuation Assumptio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2" t="n">
        <v>0</v>
      </c>
      <c r="C4" s="4" t="inlineStr">
        <is>
          <t xml:space="preserve"> </t>
        </is>
      </c>
      <c r="D4" s="4" t="inlineStr">
        <is>
          <t xml:space="preserve"> </t>
        </is>
      </c>
    </row>
    <row r="5">
      <c r="A5" s="4" t="inlineStr">
        <is>
          <t>Expected life (in years)</t>
        </is>
      </c>
      <c r="B5" s="4" t="inlineStr">
        <is>
          <t>6 years 6 months</t>
        </is>
      </c>
      <c r="C5" s="4" t="inlineStr">
        <is>
          <t xml:space="preserve"> </t>
        </is>
      </c>
      <c r="D5" s="4" t="inlineStr">
        <is>
          <t xml:space="preserve"> </t>
        </is>
      </c>
    </row>
    <row r="6">
      <c r="A6" s="4" t="inlineStr">
        <is>
          <t>Employee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interest rate, minimum</t>
        </is>
      </c>
      <c r="B8" s="11" t="n">
        <v>0.0444</v>
      </c>
      <c r="C8" s="11" t="n">
        <v>0.0454</v>
      </c>
      <c r="D8" s="11" t="n">
        <v>0.0154</v>
      </c>
    </row>
    <row r="9">
      <c r="A9" s="4" t="inlineStr">
        <is>
          <t>Risk free interest rate, maximum</t>
        </is>
      </c>
      <c r="B9" s="11" t="n">
        <v>0.054</v>
      </c>
      <c r="C9" s="11" t="n">
        <v>0.0541</v>
      </c>
      <c r="D9" s="11" t="n">
        <v>0.0454</v>
      </c>
    </row>
    <row r="10">
      <c r="A10" s="4" t="inlineStr">
        <is>
          <t>Dividend yield</t>
        </is>
      </c>
      <c r="B10" s="12" t="n">
        <v>0</v>
      </c>
      <c r="C10" s="12" t="n">
        <v>0</v>
      </c>
      <c r="D10" s="12" t="n">
        <v>0</v>
      </c>
    </row>
    <row r="11">
      <c r="A11" s="4" t="inlineStr">
        <is>
          <t>Expected life (in years)</t>
        </is>
      </c>
      <c r="B11" s="4" t="inlineStr">
        <is>
          <t>6 months</t>
        </is>
      </c>
      <c r="C11" s="4" t="inlineStr">
        <is>
          <t>6 months</t>
        </is>
      </c>
      <c r="D11" s="4" t="inlineStr">
        <is>
          <t>6 months</t>
        </is>
      </c>
    </row>
    <row r="12">
      <c r="A12" s="4" t="inlineStr">
        <is>
          <t>Volatility, minimum</t>
        </is>
      </c>
      <c r="B12" s="11" t="n">
        <v>0.4976</v>
      </c>
      <c r="C12" s="11" t="n">
        <v>0.5978</v>
      </c>
      <c r="D12" s="11" t="n">
        <v>0.5978</v>
      </c>
    </row>
    <row r="13">
      <c r="A13" s="4" t="inlineStr">
        <is>
          <t>Volatility, maximum</t>
        </is>
      </c>
      <c r="B13" s="11" t="n">
        <v>0.9574</v>
      </c>
      <c r="C13" s="11" t="n">
        <v>0.7046</v>
      </c>
      <c r="D13" s="11" t="n">
        <v>0.6974</v>
      </c>
    </row>
    <row r="14">
      <c r="A14" s="4" t="inlineStr">
        <is>
          <t>Employee Stock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average grant date fair value per share (in dollars per share)</t>
        </is>
      </c>
      <c r="B16" s="9" t="n">
        <v>5.78</v>
      </c>
      <c r="C16" s="9" t="n">
        <v>6.35</v>
      </c>
      <c r="D16" s="9" t="n">
        <v>11.97</v>
      </c>
    </row>
    <row r="17">
      <c r="A17" s="4" t="inlineStr">
        <is>
          <t>Employee Stock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eighted-average grant date fair value per share (in dollars per share)</t>
        </is>
      </c>
      <c r="B19" s="7" t="n">
        <v>6</v>
      </c>
      <c r="C19" s="9" t="n">
        <v>11.97</v>
      </c>
      <c r="D19" s="9" t="n">
        <v>14.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shares in Thousands, $ in Thousands</t>
        </is>
      </c>
      <c r="B1" s="2" t="inlineStr">
        <is>
          <t>12 Months Ended</t>
        </is>
      </c>
    </row>
    <row r="2">
      <c r="B2" s="2" t="inlineStr">
        <is>
          <t>Dec. 31, 2024 USD ($) $ / shares shares</t>
        </is>
      </c>
    </row>
    <row r="3">
      <c r="A3" s="3" t="inlineStr">
        <is>
          <t>Number of Options (in thousands)</t>
        </is>
      </c>
      <c r="B3" s="4" t="inlineStr">
        <is>
          <t xml:space="preserve"> </t>
        </is>
      </c>
    </row>
    <row r="4">
      <c r="A4" s="4" t="inlineStr">
        <is>
          <t>Outstanding beginning balance (in shares) | shares</t>
        </is>
      </c>
      <c r="B4" s="6" t="n">
        <v>375</v>
      </c>
    </row>
    <row r="5">
      <c r="A5" s="4" t="inlineStr">
        <is>
          <t>Granted (in shares) | shares</t>
        </is>
      </c>
      <c r="B5" s="6" t="n">
        <v>2694</v>
      </c>
    </row>
    <row r="6">
      <c r="A6" s="4" t="inlineStr">
        <is>
          <t>Exercised (in shares) | shares</t>
        </is>
      </c>
      <c r="B6" s="6" t="n">
        <v>-39</v>
      </c>
    </row>
    <row r="7">
      <c r="A7" s="4" t="inlineStr">
        <is>
          <t>Canceled (in shares) | shares</t>
        </is>
      </c>
      <c r="B7" s="6" t="n">
        <v>-65</v>
      </c>
    </row>
    <row r="8">
      <c r="A8" s="4" t="inlineStr">
        <is>
          <t>Outstanding ending balance (in shares) | shares</t>
        </is>
      </c>
      <c r="B8" s="6" t="n">
        <v>2965</v>
      </c>
    </row>
    <row r="9">
      <c r="A9" s="4" t="inlineStr">
        <is>
          <t>Vested and expected to vest (in shares) | shares</t>
        </is>
      </c>
      <c r="B9" s="6" t="n">
        <v>2775</v>
      </c>
    </row>
    <row r="10">
      <c r="A10" s="4" t="inlineStr">
        <is>
          <t>Exercisable (in shares) | shares</t>
        </is>
      </c>
      <c r="B10" s="6" t="n">
        <v>341</v>
      </c>
    </row>
    <row r="11">
      <c r="A11" s="3" t="inlineStr">
        <is>
          <t>Weighted-Average Exercise Price</t>
        </is>
      </c>
      <c r="B11" s="4" t="inlineStr">
        <is>
          <t xml:space="preserve"> </t>
        </is>
      </c>
    </row>
    <row r="12">
      <c r="A12" s="4" t="inlineStr">
        <is>
          <t>Outstanding beginning balance (in dollars per share) | $ / shares</t>
        </is>
      </c>
      <c r="B12" s="9" t="n">
        <v>17.29</v>
      </c>
    </row>
    <row r="13">
      <c r="A13" s="4" t="inlineStr">
        <is>
          <t>Granted (in dollars per share) | $ / shares</t>
        </is>
      </c>
      <c r="B13" s="13" t="n">
        <v>19.45</v>
      </c>
    </row>
    <row r="14">
      <c r="A14" s="4" t="inlineStr">
        <is>
          <t>Exercised (in dollars per share) | $ / shares</t>
        </is>
      </c>
      <c r="B14" s="13" t="n">
        <v>7.68</v>
      </c>
    </row>
    <row r="15">
      <c r="A15" s="4" t="inlineStr">
        <is>
          <t>Canceled (in dollars per share) | $ / shares</t>
        </is>
      </c>
      <c r="B15" s="13" t="n">
        <v>18.79</v>
      </c>
    </row>
    <row r="16">
      <c r="A16" s="4" t="inlineStr">
        <is>
          <t>Outstanding ending balance (in dollars per share) | $ / shares</t>
        </is>
      </c>
      <c r="B16" s="13" t="n">
        <v>19.35</v>
      </c>
    </row>
    <row r="17">
      <c r="A17" s="4" t="inlineStr">
        <is>
          <t>Vested and expected to vest (in dollars per share) | $ / shares</t>
        </is>
      </c>
      <c r="B17" s="13" t="n">
        <v>19.34</v>
      </c>
    </row>
    <row r="18">
      <c r="A18" s="4" t="inlineStr">
        <is>
          <t>Exercisable (in dollars per share) | $ / shares</t>
        </is>
      </c>
      <c r="B18" s="9" t="n">
        <v>18.41</v>
      </c>
    </row>
    <row r="19">
      <c r="A19" s="3" t="inlineStr">
        <is>
          <t>Share-based Compensation Arrangement by Share-based Payment Award, Options, Additional Disclosures [Abstract]</t>
        </is>
      </c>
      <c r="B19" s="4" t="inlineStr">
        <is>
          <t xml:space="preserve"> </t>
        </is>
      </c>
    </row>
    <row r="20">
      <c r="A20" s="4" t="inlineStr">
        <is>
          <t>Weighted Average Contractual Term, Outstanding (in years)</t>
        </is>
      </c>
      <c r="B20" s="4" t="inlineStr">
        <is>
          <t>8 years 2 months 12 days</t>
        </is>
      </c>
    </row>
    <row r="21">
      <c r="A21" s="4" t="inlineStr">
        <is>
          <t>Weighted Average Contractual Term, Vested and expected to vest (in years)</t>
        </is>
      </c>
      <c r="B21" s="4" t="inlineStr">
        <is>
          <t>8 years 1 month 6 days</t>
        </is>
      </c>
    </row>
    <row r="22">
      <c r="A22" s="4" t="inlineStr">
        <is>
          <t>Weighted Average Contractual Term, Exercisable (in years)</t>
        </is>
      </c>
      <c r="B22" s="4" t="inlineStr">
        <is>
          <t>7 months 6 days</t>
        </is>
      </c>
    </row>
    <row r="23">
      <c r="A23" s="4" t="inlineStr">
        <is>
          <t>Aggregate Intrinsic Value, Outstanding (in thousands) | $</t>
        </is>
      </c>
      <c r="B23" s="7" t="n">
        <v>2138</v>
      </c>
    </row>
    <row r="24">
      <c r="A24" s="4" t="inlineStr">
        <is>
          <t>Aggregate Intrinsic Value, Vested and expected to vest (in thousands) | $</t>
        </is>
      </c>
      <c r="B24" s="6" t="n">
        <v>2017</v>
      </c>
    </row>
    <row r="25">
      <c r="A25" s="4" t="inlineStr">
        <is>
          <t>Aggregate Intrinsic Value, Exercisable (in thousands) | $</t>
        </is>
      </c>
      <c r="B25" s="7" t="n">
        <v>46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tock Options, Valuation Assumptions (Details)</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Risk-free interest rate</t>
        </is>
      </c>
      <c r="B4" s="11" t="n">
        <v>0.0433</v>
      </c>
    </row>
    <row r="5">
      <c r="A5" s="4" t="inlineStr">
        <is>
          <t>Dividend yield</t>
        </is>
      </c>
      <c r="B5" s="12" t="n">
        <v>0</v>
      </c>
    </row>
    <row r="6">
      <c r="A6" s="4" t="inlineStr">
        <is>
          <t>Expected life (in years)</t>
        </is>
      </c>
      <c r="B6" s="4" t="inlineStr">
        <is>
          <t>6 years 6 months</t>
        </is>
      </c>
    </row>
    <row r="7">
      <c r="A7" s="4" t="inlineStr">
        <is>
          <t>Volatility</t>
        </is>
      </c>
      <c r="B7" s="11" t="n">
        <v>0.575</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Weighted-average grant date fair value per share (in dollars per share)</t>
        </is>
      </c>
      <c r="B10" s="9" t="n">
        <v>10.84</v>
      </c>
    </row>
    <row r="11">
      <c r="A11" s="4" t="inlineStr">
        <is>
          <t>Maximum</t>
        </is>
      </c>
      <c r="B11" s="4" t="inlineStr">
        <is>
          <t xml:space="preserve"> </t>
        </is>
      </c>
    </row>
    <row r="12">
      <c r="A12" s="3" t="inlineStr">
        <is>
          <t>Share-based Compensation Arrangement by Share-based Payment Award [Line Items]</t>
        </is>
      </c>
      <c r="B12" s="4" t="inlineStr">
        <is>
          <t xml:space="preserve"> </t>
        </is>
      </c>
    </row>
    <row r="13">
      <c r="A13" s="4" t="inlineStr">
        <is>
          <t>Weighted-average grant date fair value per share (in dollars per share)</t>
        </is>
      </c>
      <c r="B13" s="9" t="n">
        <v>11.2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21</t>
        </is>
      </c>
      <c r="B2" s="4" t="inlineStr">
        <is>
          <t xml:space="preserve"> </t>
        </is>
      </c>
      <c r="C2" s="6" t="n">
        <v>76778000</v>
      </c>
      <c r="D2" s="4" t="inlineStr">
        <is>
          <t xml:space="preserve"> </t>
        </is>
      </c>
      <c r="E2" s="4" t="inlineStr">
        <is>
          <t xml:space="preserve"> </t>
        </is>
      </c>
      <c r="F2" s="4" t="inlineStr">
        <is>
          <t xml:space="preserve"> </t>
        </is>
      </c>
    </row>
    <row r="3">
      <c r="A3" s="4" t="inlineStr">
        <is>
          <t>Balance at beginning of period at Dec. 31, 2021</t>
        </is>
      </c>
      <c r="B3" s="7" t="n">
        <v>489198</v>
      </c>
      <c r="C3" s="7" t="n">
        <v>8</v>
      </c>
      <c r="D3" s="7" t="n">
        <v>657485</v>
      </c>
      <c r="E3" s="7" t="n">
        <v>2125</v>
      </c>
      <c r="F3" s="7" t="n">
        <v>-1704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pursuant to equity awards, net (in shares)</t>
        </is>
      </c>
      <c r="B5" s="4" t="inlineStr">
        <is>
          <t xml:space="preserve"> </t>
        </is>
      </c>
      <c r="C5" s="6" t="n">
        <v>2391000</v>
      </c>
      <c r="D5" s="4" t="inlineStr">
        <is>
          <t xml:space="preserve"> </t>
        </is>
      </c>
      <c r="E5" s="4" t="inlineStr">
        <is>
          <t xml:space="preserve"> </t>
        </is>
      </c>
      <c r="F5" s="4" t="inlineStr">
        <is>
          <t xml:space="preserve"> </t>
        </is>
      </c>
    </row>
    <row r="6">
      <c r="A6" s="4" t="inlineStr">
        <is>
          <t>Common stock issued pursuant to equity awards, net</t>
        </is>
      </c>
      <c r="B6" s="7" t="n">
        <v>10252</v>
      </c>
      <c r="C6" s="4" t="inlineStr">
        <is>
          <t xml:space="preserve"> </t>
        </is>
      </c>
      <c r="D6" s="6" t="n">
        <v>10252</v>
      </c>
      <c r="E6" s="4" t="inlineStr">
        <is>
          <t xml:space="preserve"> </t>
        </is>
      </c>
      <c r="F6" s="4" t="inlineStr">
        <is>
          <t xml:space="preserve"> </t>
        </is>
      </c>
    </row>
    <row r="7">
      <c r="A7" s="4" t="inlineStr">
        <is>
          <t>Repurchase of common stock (in shares)</t>
        </is>
      </c>
      <c r="B7" s="6" t="n">
        <v>-564449</v>
      </c>
      <c r="C7" s="6" t="n">
        <v>-564000</v>
      </c>
      <c r="D7" s="4" t="inlineStr">
        <is>
          <t xml:space="preserve"> </t>
        </is>
      </c>
      <c r="E7" s="4" t="inlineStr">
        <is>
          <t xml:space="preserve"> </t>
        </is>
      </c>
      <c r="F7" s="4" t="inlineStr">
        <is>
          <t xml:space="preserve"> </t>
        </is>
      </c>
    </row>
    <row r="8">
      <c r="A8" s="4" t="inlineStr">
        <is>
          <t>Repurchase of common stock</t>
        </is>
      </c>
      <c r="B8" s="7" t="n">
        <v>-31511</v>
      </c>
      <c r="C8" s="4" t="inlineStr">
        <is>
          <t xml:space="preserve"> </t>
        </is>
      </c>
      <c r="D8" s="6" t="n">
        <v>-31511</v>
      </c>
      <c r="E8" s="4" t="inlineStr">
        <is>
          <t xml:space="preserve"> </t>
        </is>
      </c>
      <c r="F8" s="4" t="inlineStr">
        <is>
          <t xml:space="preserve"> </t>
        </is>
      </c>
    </row>
    <row r="9">
      <c r="A9" s="4" t="inlineStr">
        <is>
          <t>Employee stock purchase plan (in shares)</t>
        </is>
      </c>
      <c r="B9" s="4" t="inlineStr">
        <is>
          <t xml:space="preserve"> </t>
        </is>
      </c>
      <c r="C9" s="6" t="n">
        <v>140000</v>
      </c>
      <c r="D9" s="4" t="inlineStr">
        <is>
          <t xml:space="preserve"> </t>
        </is>
      </c>
      <c r="E9" s="4" t="inlineStr">
        <is>
          <t xml:space="preserve"> </t>
        </is>
      </c>
      <c r="F9" s="4" t="inlineStr">
        <is>
          <t xml:space="preserve"> </t>
        </is>
      </c>
    </row>
    <row r="10">
      <c r="A10" s="4" t="inlineStr">
        <is>
          <t>Employee stock purchase plan</t>
        </is>
      </c>
      <c r="B10" s="6" t="n">
        <v>4684</v>
      </c>
      <c r="C10" s="4" t="inlineStr">
        <is>
          <t xml:space="preserve"> </t>
        </is>
      </c>
      <c r="D10" s="6" t="n">
        <v>4684</v>
      </c>
      <c r="E10" s="4" t="inlineStr">
        <is>
          <t xml:space="preserve"> </t>
        </is>
      </c>
      <c r="F10" s="4" t="inlineStr">
        <is>
          <t xml:space="preserve"> </t>
        </is>
      </c>
    </row>
    <row r="11">
      <c r="A11" s="4" t="inlineStr">
        <is>
          <t>Stock-based compensation</t>
        </is>
      </c>
      <c r="B11" s="6" t="n">
        <v>81868</v>
      </c>
      <c r="C11" s="4" t="inlineStr">
        <is>
          <t xml:space="preserve"> </t>
        </is>
      </c>
      <c r="D11" s="6" t="n">
        <v>81868</v>
      </c>
      <c r="E11" s="4" t="inlineStr">
        <is>
          <t xml:space="preserve"> </t>
        </is>
      </c>
      <c r="F11" s="4" t="inlineStr">
        <is>
          <t xml:space="preserve"> </t>
        </is>
      </c>
    </row>
    <row r="12">
      <c r="A12" s="4" t="inlineStr">
        <is>
          <t>Other comprehensive loss</t>
        </is>
      </c>
      <c r="B12" s="6" t="n">
        <v>-3146</v>
      </c>
      <c r="C12" s="4" t="inlineStr">
        <is>
          <t xml:space="preserve"> </t>
        </is>
      </c>
      <c r="D12" s="4" t="inlineStr">
        <is>
          <t xml:space="preserve"> </t>
        </is>
      </c>
      <c r="E12" s="6" t="n">
        <v>-3146</v>
      </c>
      <c r="F12" s="4" t="inlineStr">
        <is>
          <t xml:space="preserve"> </t>
        </is>
      </c>
    </row>
    <row r="13">
      <c r="A13" s="4" t="inlineStr">
        <is>
          <t>Net income (loss)</t>
        </is>
      </c>
      <c r="B13" s="6" t="n">
        <v>125040</v>
      </c>
      <c r="C13" s="4" t="inlineStr">
        <is>
          <t xml:space="preserve"> </t>
        </is>
      </c>
      <c r="D13" s="4" t="inlineStr">
        <is>
          <t xml:space="preserve"> </t>
        </is>
      </c>
      <c r="E13" s="4" t="inlineStr">
        <is>
          <t xml:space="preserve"> </t>
        </is>
      </c>
      <c r="F13" s="6" t="n">
        <v>125040</v>
      </c>
    </row>
    <row r="14">
      <c r="A14" s="4" t="inlineStr">
        <is>
          <t>Balance at end of period (in shares) at Dec. 31, 2022</t>
        </is>
      </c>
      <c r="B14" s="4" t="inlineStr">
        <is>
          <t xml:space="preserve"> </t>
        </is>
      </c>
      <c r="C14" s="6" t="n">
        <v>78745000</v>
      </c>
      <c r="D14" s="4" t="inlineStr">
        <is>
          <t xml:space="preserve"> </t>
        </is>
      </c>
      <c r="E14" s="4" t="inlineStr">
        <is>
          <t xml:space="preserve"> </t>
        </is>
      </c>
      <c r="F14" s="4" t="inlineStr">
        <is>
          <t xml:space="preserve"> </t>
        </is>
      </c>
    </row>
    <row r="15">
      <c r="A15" s="4" t="inlineStr">
        <is>
          <t>Balance at end of period at Dec. 31, 2022</t>
        </is>
      </c>
      <c r="B15" s="6" t="n">
        <v>676385</v>
      </c>
      <c r="C15" s="7" t="n">
        <v>8</v>
      </c>
      <c r="D15" s="6" t="n">
        <v>722778</v>
      </c>
      <c r="E15" s="6" t="n">
        <v>-1021</v>
      </c>
      <c r="F15" s="6" t="n">
        <v>-4538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ed pursuant to equity awards, net (in shares)</t>
        </is>
      </c>
      <c r="B17" s="4" t="inlineStr">
        <is>
          <t xml:space="preserve"> </t>
        </is>
      </c>
      <c r="C17" s="6" t="n">
        <v>2841000</v>
      </c>
      <c r="D17" s="4" t="inlineStr">
        <is>
          <t xml:space="preserve"> </t>
        </is>
      </c>
      <c r="E17" s="4" t="inlineStr">
        <is>
          <t xml:space="preserve"> </t>
        </is>
      </c>
      <c r="F17" s="4" t="inlineStr">
        <is>
          <t xml:space="preserve"> </t>
        </is>
      </c>
    </row>
    <row r="18">
      <c r="A18" s="4" t="inlineStr">
        <is>
          <t>Common stock issued pursuant to equity awards, net</t>
        </is>
      </c>
      <c r="B18" s="7" t="n">
        <v>26237</v>
      </c>
      <c r="C18" s="4" t="inlineStr">
        <is>
          <t xml:space="preserve"> </t>
        </is>
      </c>
      <c r="D18" s="6" t="n">
        <v>26237</v>
      </c>
      <c r="E18" s="4" t="inlineStr">
        <is>
          <t xml:space="preserve"> </t>
        </is>
      </c>
      <c r="F18" s="4" t="inlineStr">
        <is>
          <t xml:space="preserve"> </t>
        </is>
      </c>
    </row>
    <row r="19">
      <c r="A19" s="4" t="inlineStr">
        <is>
          <t>Repurchase of common stock (in shares)</t>
        </is>
      </c>
      <c r="B19" s="6" t="n">
        <v>0</v>
      </c>
      <c r="C19" s="4" t="inlineStr">
        <is>
          <t xml:space="preserve"> </t>
        </is>
      </c>
      <c r="D19" s="4" t="inlineStr">
        <is>
          <t xml:space="preserve"> </t>
        </is>
      </c>
      <c r="E19" s="4" t="inlineStr">
        <is>
          <t xml:space="preserve"> </t>
        </is>
      </c>
      <c r="F19" s="4" t="inlineStr">
        <is>
          <t xml:space="preserve"> </t>
        </is>
      </c>
    </row>
    <row r="20">
      <c r="A20" s="4" t="inlineStr">
        <is>
          <t>Employee stock purchase plan (in shares)</t>
        </is>
      </c>
      <c r="B20" s="4" t="inlineStr">
        <is>
          <t xml:space="preserve"> </t>
        </is>
      </c>
      <c r="C20" s="6" t="n">
        <v>232000</v>
      </c>
      <c r="D20" s="4" t="inlineStr">
        <is>
          <t xml:space="preserve"> </t>
        </is>
      </c>
      <c r="E20" s="4" t="inlineStr">
        <is>
          <t xml:space="preserve"> </t>
        </is>
      </c>
      <c r="F20" s="4" t="inlineStr">
        <is>
          <t xml:space="preserve"> </t>
        </is>
      </c>
    </row>
    <row r="21">
      <c r="A21" s="4" t="inlineStr">
        <is>
          <t>Employee stock purchase plan</t>
        </is>
      </c>
      <c r="B21" s="7" t="n">
        <v>4379</v>
      </c>
      <c r="C21" s="4" t="inlineStr">
        <is>
          <t xml:space="preserve"> </t>
        </is>
      </c>
      <c r="D21" s="6" t="n">
        <v>4379</v>
      </c>
      <c r="E21" s="4" t="inlineStr">
        <is>
          <t xml:space="preserve"> </t>
        </is>
      </c>
      <c r="F21" s="4" t="inlineStr">
        <is>
          <t xml:space="preserve"> </t>
        </is>
      </c>
    </row>
    <row r="22">
      <c r="A22" s="4" t="inlineStr">
        <is>
          <t>Stock-based compensation</t>
        </is>
      </c>
      <c r="B22" s="6" t="n">
        <v>55181</v>
      </c>
      <c r="C22" s="4" t="inlineStr">
        <is>
          <t xml:space="preserve"> </t>
        </is>
      </c>
      <c r="D22" s="6" t="n">
        <v>55181</v>
      </c>
      <c r="E22" s="4" t="inlineStr">
        <is>
          <t xml:space="preserve"> </t>
        </is>
      </c>
      <c r="F22" s="4" t="inlineStr">
        <is>
          <t xml:space="preserve"> </t>
        </is>
      </c>
    </row>
    <row r="23">
      <c r="A23" s="4" t="inlineStr">
        <is>
          <t>Other comprehensive loss</t>
        </is>
      </c>
      <c r="B23" s="6" t="n">
        <v>-2770</v>
      </c>
      <c r="C23" s="4" t="inlineStr">
        <is>
          <t xml:space="preserve"> </t>
        </is>
      </c>
      <c r="D23" s="4" t="inlineStr">
        <is>
          <t xml:space="preserve"> </t>
        </is>
      </c>
      <c r="E23" s="6" t="n">
        <v>-2770</v>
      </c>
      <c r="F23" s="4" t="inlineStr">
        <is>
          <t xml:space="preserve"> </t>
        </is>
      </c>
    </row>
    <row r="24">
      <c r="A24" s="4" t="inlineStr">
        <is>
          <t>Net income (loss)</t>
        </is>
      </c>
      <c r="B24" s="7" t="n">
        <v>-73147</v>
      </c>
      <c r="C24" s="4" t="inlineStr">
        <is>
          <t xml:space="preserve"> </t>
        </is>
      </c>
      <c r="D24" s="4" t="inlineStr">
        <is>
          <t xml:space="preserve"> </t>
        </is>
      </c>
      <c r="E24" s="4" t="inlineStr">
        <is>
          <t xml:space="preserve"> </t>
        </is>
      </c>
      <c r="F24" s="6" t="n">
        <v>-73147</v>
      </c>
    </row>
    <row r="25">
      <c r="A25" s="4" t="inlineStr">
        <is>
          <t>Balance at end of period (in shares) at Dec. 31, 2023</t>
        </is>
      </c>
      <c r="B25" s="6" t="n">
        <v>81818000</v>
      </c>
      <c r="C25" s="6" t="n">
        <v>81818000</v>
      </c>
      <c r="D25" s="4" t="inlineStr">
        <is>
          <t xml:space="preserve"> </t>
        </is>
      </c>
      <c r="E25" s="4" t="inlineStr">
        <is>
          <t xml:space="preserve"> </t>
        </is>
      </c>
      <c r="F25" s="4" t="inlineStr">
        <is>
          <t xml:space="preserve"> </t>
        </is>
      </c>
    </row>
    <row r="26">
      <c r="A26" s="4" t="inlineStr">
        <is>
          <t>Balance at end of period at Dec. 31, 2023</t>
        </is>
      </c>
      <c r="B26" s="7" t="n">
        <v>686265</v>
      </c>
      <c r="C26" s="7" t="n">
        <v>8</v>
      </c>
      <c r="D26" s="6" t="n">
        <v>808575</v>
      </c>
      <c r="E26" s="6" t="n">
        <v>-3791</v>
      </c>
      <c r="F26" s="6" t="n">
        <v>-11852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issued pursuant to equity awards, net (in shares)</t>
        </is>
      </c>
      <c r="B28" s="4" t="inlineStr">
        <is>
          <t xml:space="preserve"> </t>
        </is>
      </c>
      <c r="C28" s="6" t="n">
        <v>2502000</v>
      </c>
      <c r="D28" s="4" t="inlineStr">
        <is>
          <t xml:space="preserve"> </t>
        </is>
      </c>
      <c r="E28" s="4" t="inlineStr">
        <is>
          <t xml:space="preserve"> </t>
        </is>
      </c>
      <c r="F28" s="4" t="inlineStr">
        <is>
          <t xml:space="preserve"> </t>
        </is>
      </c>
    </row>
    <row r="29">
      <c r="A29" s="4" t="inlineStr">
        <is>
          <t>Common stock issued pursuant to equity awards, net</t>
        </is>
      </c>
      <c r="B29" s="7" t="n">
        <v>8175</v>
      </c>
      <c r="C29" s="4" t="inlineStr">
        <is>
          <t xml:space="preserve"> </t>
        </is>
      </c>
      <c r="D29" s="6" t="n">
        <v>8175</v>
      </c>
      <c r="E29" s="4" t="inlineStr">
        <is>
          <t xml:space="preserve"> </t>
        </is>
      </c>
      <c r="F29" s="4" t="inlineStr">
        <is>
          <t xml:space="preserve"> </t>
        </is>
      </c>
    </row>
    <row r="30">
      <c r="A30" s="4" t="inlineStr">
        <is>
          <t>Repurchase of common stock (in shares)</t>
        </is>
      </c>
      <c r="B30" s="6" t="n">
        <v>0</v>
      </c>
      <c r="C30" s="4" t="inlineStr">
        <is>
          <t xml:space="preserve"> </t>
        </is>
      </c>
      <c r="D30" s="4" t="inlineStr">
        <is>
          <t xml:space="preserve"> </t>
        </is>
      </c>
      <c r="E30" s="4" t="inlineStr">
        <is>
          <t xml:space="preserve"> </t>
        </is>
      </c>
      <c r="F30" s="4" t="inlineStr">
        <is>
          <t xml:space="preserve"> </t>
        </is>
      </c>
    </row>
    <row r="31">
      <c r="A31" s="4" t="inlineStr">
        <is>
          <t>Employee stock purchase plan (in shares)</t>
        </is>
      </c>
      <c r="B31" s="4" t="inlineStr">
        <is>
          <t xml:space="preserve"> </t>
        </is>
      </c>
      <c r="C31" s="6" t="n">
        <v>293000</v>
      </c>
      <c r="D31" s="4" t="inlineStr">
        <is>
          <t xml:space="preserve"> </t>
        </is>
      </c>
      <c r="E31" s="4" t="inlineStr">
        <is>
          <t xml:space="preserve"> </t>
        </is>
      </c>
      <c r="F31" s="4" t="inlineStr">
        <is>
          <t xml:space="preserve"> </t>
        </is>
      </c>
    </row>
    <row r="32">
      <c r="A32" s="4" t="inlineStr">
        <is>
          <t>Employee stock purchase plan</t>
        </is>
      </c>
      <c r="B32" s="7" t="n">
        <v>4102</v>
      </c>
      <c r="C32" s="4" t="inlineStr">
        <is>
          <t xml:space="preserve"> </t>
        </is>
      </c>
      <c r="D32" s="6" t="n">
        <v>4102</v>
      </c>
      <c r="E32" s="4" t="inlineStr">
        <is>
          <t xml:space="preserve"> </t>
        </is>
      </c>
      <c r="F32" s="4" t="inlineStr">
        <is>
          <t xml:space="preserve"> </t>
        </is>
      </c>
    </row>
    <row r="33">
      <c r="A33" s="4" t="inlineStr">
        <is>
          <t>Stock-based compensation</t>
        </is>
      </c>
      <c r="B33" s="6" t="n">
        <v>65971</v>
      </c>
      <c r="C33" s="4" t="inlineStr">
        <is>
          <t xml:space="preserve"> </t>
        </is>
      </c>
      <c r="D33" s="6" t="n">
        <v>65971</v>
      </c>
      <c r="E33" s="4" t="inlineStr">
        <is>
          <t xml:space="preserve"> </t>
        </is>
      </c>
      <c r="F33" s="4" t="inlineStr">
        <is>
          <t xml:space="preserve"> </t>
        </is>
      </c>
    </row>
    <row r="34">
      <c r="A34" s="4" t="inlineStr">
        <is>
          <t>Other comprehensive loss</t>
        </is>
      </c>
      <c r="B34" s="6" t="n">
        <v>-3032</v>
      </c>
      <c r="C34" s="4" t="inlineStr">
        <is>
          <t xml:space="preserve"> </t>
        </is>
      </c>
      <c r="D34" s="4" t="inlineStr">
        <is>
          <t xml:space="preserve"> </t>
        </is>
      </c>
      <c r="E34" s="6" t="n">
        <v>-3032</v>
      </c>
      <c r="F34" s="4" t="inlineStr">
        <is>
          <t xml:space="preserve"> </t>
        </is>
      </c>
    </row>
    <row r="35">
      <c r="A35" s="4" t="inlineStr">
        <is>
          <t>Net income (loss)</t>
        </is>
      </c>
      <c r="B35" s="7" t="n">
        <v>-245198</v>
      </c>
      <c r="C35" s="4" t="inlineStr">
        <is>
          <t xml:space="preserve"> </t>
        </is>
      </c>
      <c r="D35" s="4" t="inlineStr">
        <is>
          <t xml:space="preserve"> </t>
        </is>
      </c>
      <c r="E35" s="4" t="inlineStr">
        <is>
          <t xml:space="preserve"> </t>
        </is>
      </c>
      <c r="F35" s="6" t="n">
        <v>-245198</v>
      </c>
    </row>
    <row r="36">
      <c r="A36" s="4" t="inlineStr">
        <is>
          <t>Balance at end of period (in shares) at Dec. 31, 2024</t>
        </is>
      </c>
      <c r="B36" s="6" t="n">
        <v>84613000</v>
      </c>
      <c r="C36" s="6" t="n">
        <v>84613000</v>
      </c>
      <c r="D36" s="4" t="inlineStr">
        <is>
          <t xml:space="preserve"> </t>
        </is>
      </c>
      <c r="E36" s="4" t="inlineStr">
        <is>
          <t xml:space="preserve"> </t>
        </is>
      </c>
      <c r="F36" s="4" t="inlineStr">
        <is>
          <t xml:space="preserve"> </t>
        </is>
      </c>
    </row>
    <row r="37">
      <c r="A37" s="4" t="inlineStr">
        <is>
          <t>Balance at end of period at Dec. 31, 2024</t>
        </is>
      </c>
      <c r="B37" s="7" t="n">
        <v>516283</v>
      </c>
      <c r="C37" s="7" t="n">
        <v>8</v>
      </c>
      <c r="D37" s="7" t="n">
        <v>886823</v>
      </c>
      <c r="E37" s="7" t="n">
        <v>-6823</v>
      </c>
      <c r="F37" s="7" t="n">
        <v>-3637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74358</v>
      </c>
      <c r="C4" s="7" t="n">
        <v>-85032</v>
      </c>
      <c r="D4" s="7" t="n">
        <v>19228</v>
      </c>
    </row>
    <row r="5">
      <c r="A5" s="4" t="inlineStr">
        <is>
          <t>Foreign</t>
        </is>
      </c>
      <c r="B5" s="6" t="n">
        <v>-164359</v>
      </c>
      <c r="C5" s="6" t="n">
        <v>21222</v>
      </c>
      <c r="D5" s="6" t="n">
        <v>154970</v>
      </c>
    </row>
    <row r="6">
      <c r="A6" s="4" t="inlineStr">
        <is>
          <t>Income (loss) before income taxes</t>
        </is>
      </c>
      <c r="B6" s="7" t="n">
        <v>-238717</v>
      </c>
      <c r="C6" s="7" t="n">
        <v>-63810</v>
      </c>
      <c r="D6" s="7" t="n">
        <v>1741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893</v>
      </c>
      <c r="C4" s="7" t="n">
        <v>3827</v>
      </c>
      <c r="D4" s="7" t="n">
        <v>12002</v>
      </c>
    </row>
    <row r="5">
      <c r="A5" s="4" t="inlineStr">
        <is>
          <t>State</t>
        </is>
      </c>
      <c r="B5" s="6" t="n">
        <v>16</v>
      </c>
      <c r="C5" s="6" t="n">
        <v>65</v>
      </c>
      <c r="D5" s="6" t="n">
        <v>237</v>
      </c>
    </row>
    <row r="6">
      <c r="A6" s="4" t="inlineStr">
        <is>
          <t>Foreign</t>
        </is>
      </c>
      <c r="B6" s="6" t="n">
        <v>4739</v>
      </c>
      <c r="C6" s="6" t="n">
        <v>9896</v>
      </c>
      <c r="D6" s="6" t="n">
        <v>13432</v>
      </c>
    </row>
    <row r="7">
      <c r="A7" s="4" t="inlineStr">
        <is>
          <t>Total current</t>
        </is>
      </c>
      <c r="B7" s="6" t="n">
        <v>5648</v>
      </c>
      <c r="C7" s="6" t="n">
        <v>13788</v>
      </c>
      <c r="D7" s="6" t="n">
        <v>25671</v>
      </c>
    </row>
    <row r="8">
      <c r="A8" s="3" t="inlineStr">
        <is>
          <t>Deferred:</t>
        </is>
      </c>
      <c r="B8" s="4" t="inlineStr">
        <is>
          <t xml:space="preserve"> </t>
        </is>
      </c>
      <c r="C8" s="4" t="inlineStr">
        <is>
          <t xml:space="preserve"> </t>
        </is>
      </c>
      <c r="D8" s="4" t="inlineStr">
        <is>
          <t xml:space="preserve"> </t>
        </is>
      </c>
    </row>
    <row r="9">
      <c r="A9" s="4" t="inlineStr">
        <is>
          <t>Federal</t>
        </is>
      </c>
      <c r="B9" s="6" t="n">
        <v>-10781</v>
      </c>
      <c r="C9" s="6" t="n">
        <v>-371</v>
      </c>
      <c r="D9" s="6" t="n">
        <v>32317</v>
      </c>
    </row>
    <row r="10">
      <c r="A10" s="4" t="inlineStr">
        <is>
          <t>State</t>
        </is>
      </c>
      <c r="B10" s="6" t="n">
        <v>-3536</v>
      </c>
      <c r="C10" s="6" t="n">
        <v>-4942</v>
      </c>
      <c r="D10" s="6" t="n">
        <v>-3686</v>
      </c>
    </row>
    <row r="11">
      <c r="A11" s="4" t="inlineStr">
        <is>
          <t>Foreign</t>
        </is>
      </c>
      <c r="B11" s="6" t="n">
        <v>-10889</v>
      </c>
      <c r="C11" s="6" t="n">
        <v>-6910</v>
      </c>
      <c r="D11" s="6" t="n">
        <v>-3490</v>
      </c>
    </row>
    <row r="12">
      <c r="A12" s="4" t="inlineStr">
        <is>
          <t>Change in valuation allowance</t>
        </is>
      </c>
      <c r="B12" s="6" t="n">
        <v>26039</v>
      </c>
      <c r="C12" s="6" t="n">
        <v>7772</v>
      </c>
      <c r="D12" s="6" t="n">
        <v>-1654</v>
      </c>
    </row>
    <row r="13">
      <c r="A13" s="4" t="inlineStr">
        <is>
          <t>Total deferred</t>
        </is>
      </c>
      <c r="B13" s="6" t="n">
        <v>833</v>
      </c>
      <c r="C13" s="6" t="n">
        <v>-4451</v>
      </c>
      <c r="D13" s="6" t="n">
        <v>23487</v>
      </c>
    </row>
    <row r="14">
      <c r="A14" s="4" t="inlineStr">
        <is>
          <t>Total income tax provision</t>
        </is>
      </c>
      <c r="B14" s="7" t="n">
        <v>6481</v>
      </c>
      <c r="C14" s="7" t="n">
        <v>9337</v>
      </c>
      <c r="D14" s="7" t="n">
        <v>491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benefit) at statutory rate</t>
        </is>
      </c>
      <c r="B4" s="7" t="n">
        <v>-50135</v>
      </c>
      <c r="C4" s="7" t="n">
        <v>-13288</v>
      </c>
      <c r="D4" s="7" t="n">
        <v>36582</v>
      </c>
    </row>
    <row r="5">
      <c r="A5" s="4" t="inlineStr">
        <is>
          <t>State income taxes (net of federal benefit)</t>
        </is>
      </c>
      <c r="B5" s="6" t="n">
        <v>10</v>
      </c>
      <c r="C5" s="6" t="n">
        <v>7</v>
      </c>
      <c r="D5" s="6" t="n">
        <v>187</v>
      </c>
    </row>
    <row r="6">
      <c r="A6" s="4" t="inlineStr">
        <is>
          <t>Research and development credits</t>
        </is>
      </c>
      <c r="B6" s="6" t="n">
        <v>-7720</v>
      </c>
      <c r="C6" s="6" t="n">
        <v>-10066</v>
      </c>
      <c r="D6" s="6" t="n">
        <v>-10146</v>
      </c>
    </row>
    <row r="7">
      <c r="A7" s="4" t="inlineStr">
        <is>
          <t>Foreign rate differential</t>
        </is>
      </c>
      <c r="B7" s="6" t="n">
        <v>28939</v>
      </c>
      <c r="C7" s="6" t="n">
        <v>-375</v>
      </c>
      <c r="D7" s="6" t="n">
        <v>-21629</v>
      </c>
    </row>
    <row r="8">
      <c r="A8" s="4" t="inlineStr">
        <is>
          <t>Stock compensation</t>
        </is>
      </c>
      <c r="B8" s="6" t="n">
        <v>7855</v>
      </c>
      <c r="C8" s="6" t="n">
        <v>2213</v>
      </c>
      <c r="D8" s="6" t="n">
        <v>6186</v>
      </c>
    </row>
    <row r="9">
      <c r="A9" s="4" t="inlineStr">
        <is>
          <t>Foreign income inclusion</t>
        </is>
      </c>
      <c r="B9" s="6" t="n">
        <v>558</v>
      </c>
      <c r="C9" s="6" t="n">
        <v>27678</v>
      </c>
      <c r="D9" s="6" t="n">
        <v>27971</v>
      </c>
    </row>
    <row r="10">
      <c r="A10" s="4" t="inlineStr">
        <is>
          <t>Provision to return</t>
        </is>
      </c>
      <c r="B10" s="6" t="n">
        <v>381</v>
      </c>
      <c r="C10" s="6" t="n">
        <v>-4741</v>
      </c>
      <c r="D10" s="6" t="n">
        <v>6236</v>
      </c>
    </row>
    <row r="11">
      <c r="A11" s="4" t="inlineStr">
        <is>
          <t>Uncertain tax positions</t>
        </is>
      </c>
      <c r="B11" s="6" t="n">
        <v>300</v>
      </c>
      <c r="C11" s="6" t="n">
        <v>1272</v>
      </c>
      <c r="D11" s="6" t="n">
        <v>2551</v>
      </c>
    </row>
    <row r="12">
      <c r="A12" s="4" t="inlineStr">
        <is>
          <t>Permanent and other</t>
        </is>
      </c>
      <c r="B12" s="6" t="n">
        <v>812</v>
      </c>
      <c r="C12" s="6" t="n">
        <v>-377</v>
      </c>
      <c r="D12" s="6" t="n">
        <v>1101</v>
      </c>
    </row>
    <row r="13">
      <c r="A13" s="4" t="inlineStr">
        <is>
          <t>Foreign unremitted earnings</t>
        </is>
      </c>
      <c r="B13" s="6" t="n">
        <v>-558</v>
      </c>
      <c r="C13" s="6" t="n">
        <v>-758</v>
      </c>
      <c r="D13" s="6" t="n">
        <v>-490</v>
      </c>
    </row>
    <row r="14">
      <c r="A14" s="4" t="inlineStr">
        <is>
          <t>Transaction costs</t>
        </is>
      </c>
      <c r="B14" s="6" t="n">
        <v>0</v>
      </c>
      <c r="C14" s="6" t="n">
        <v>0</v>
      </c>
      <c r="D14" s="6" t="n">
        <v>5</v>
      </c>
    </row>
    <row r="15">
      <c r="A15" s="4" t="inlineStr">
        <is>
          <t>Foreign tax credits</t>
        </is>
      </c>
      <c r="B15" s="6" t="n">
        <v>0</v>
      </c>
      <c r="C15" s="6" t="n">
        <v>0</v>
      </c>
      <c r="D15" s="6" t="n">
        <v>2224</v>
      </c>
    </row>
    <row r="16">
      <c r="A16" s="4" t="inlineStr">
        <is>
          <t>Attribute expirations</t>
        </is>
      </c>
      <c r="B16" s="6" t="n">
        <v>0</v>
      </c>
      <c r="C16" s="6" t="n">
        <v>0</v>
      </c>
      <c r="D16" s="6" t="n">
        <v>34</v>
      </c>
    </row>
    <row r="17">
      <c r="A17" s="4" t="inlineStr">
        <is>
          <t>Valuation allowance</t>
        </is>
      </c>
      <c r="B17" s="6" t="n">
        <v>26039</v>
      </c>
      <c r="C17" s="6" t="n">
        <v>7772</v>
      </c>
      <c r="D17" s="6" t="n">
        <v>-1654</v>
      </c>
    </row>
    <row r="18">
      <c r="A18" s="4" t="inlineStr">
        <is>
          <t>Total income tax provision</t>
        </is>
      </c>
      <c r="B18" s="7" t="n">
        <v>6481</v>
      </c>
      <c r="C18" s="7" t="n">
        <v>9337</v>
      </c>
      <c r="D18" s="7" t="n">
        <v>491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Income Tax Asset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39258</v>
      </c>
      <c r="C3" s="7" t="n">
        <v>29860</v>
      </c>
    </row>
    <row r="4">
      <c r="A4" s="4" t="inlineStr">
        <is>
          <t>Research and development credits</t>
        </is>
      </c>
      <c r="B4" s="6" t="n">
        <v>85659</v>
      </c>
      <c r="C4" s="6" t="n">
        <v>78246</v>
      </c>
    </row>
    <row r="5">
      <c r="A5" s="4" t="inlineStr">
        <is>
          <t>Foreign tax credit carryforwards</t>
        </is>
      </c>
      <c r="B5" s="6" t="n">
        <v>1578</v>
      </c>
      <c r="C5" s="6" t="n">
        <v>71</v>
      </c>
    </row>
    <row r="6">
      <c r="A6" s="4" t="inlineStr">
        <is>
          <t>Accrued expenses and other</t>
        </is>
      </c>
      <c r="B6" s="6" t="n">
        <v>17727</v>
      </c>
      <c r="C6" s="6" t="n">
        <v>13106</v>
      </c>
    </row>
    <row r="7">
      <c r="A7" s="4" t="inlineStr">
        <is>
          <t>Lease obligation</t>
        </is>
      </c>
      <c r="B7" s="6" t="n">
        <v>2446</v>
      </c>
      <c r="C7" s="6" t="n">
        <v>2942</v>
      </c>
    </row>
    <row r="8">
      <c r="A8" s="4" t="inlineStr">
        <is>
          <t>Accrued compensation</t>
        </is>
      </c>
      <c r="B8" s="6" t="n">
        <v>2991</v>
      </c>
      <c r="C8" s="6" t="n">
        <v>3447</v>
      </c>
    </row>
    <row r="9">
      <c r="A9" s="4" t="inlineStr">
        <is>
          <t>Stock-based compensation</t>
        </is>
      </c>
      <c r="B9" s="6" t="n">
        <v>11923</v>
      </c>
      <c r="C9" s="6" t="n">
        <v>11203</v>
      </c>
    </row>
    <row r="10">
      <c r="A10" s="4" t="inlineStr">
        <is>
          <t>Intangible assets</t>
        </is>
      </c>
      <c r="B10" s="6" t="n">
        <v>9698</v>
      </c>
      <c r="C10" s="6" t="n">
        <v>8967</v>
      </c>
    </row>
    <row r="11">
      <c r="A11" s="4" t="inlineStr">
        <is>
          <t>Deferred tax assets, gross</t>
        </is>
      </c>
      <c r="B11" s="6" t="n">
        <v>171280</v>
      </c>
      <c r="C11" s="6" t="n">
        <v>147842</v>
      </c>
    </row>
    <row r="12">
      <c r="A12" s="4" t="inlineStr">
        <is>
          <t>Less valuation allowance</t>
        </is>
      </c>
      <c r="B12" s="6" t="n">
        <v>-100131</v>
      </c>
      <c r="C12" s="6" t="n">
        <v>-74292</v>
      </c>
    </row>
    <row r="13">
      <c r="A13" s="4" t="inlineStr">
        <is>
          <t>Deferred tax assets, net of valuation allowance</t>
        </is>
      </c>
      <c r="B13" s="6" t="n">
        <v>71149</v>
      </c>
      <c r="C13" s="6" t="n">
        <v>73550</v>
      </c>
    </row>
    <row r="14">
      <c r="A14" s="3" t="inlineStr">
        <is>
          <t>Deferred tax liabilities:</t>
        </is>
      </c>
      <c r="B14" s="4" t="inlineStr">
        <is>
          <t xml:space="preserve"> </t>
        </is>
      </c>
      <c r="C14" s="4" t="inlineStr">
        <is>
          <t xml:space="preserve"> </t>
        </is>
      </c>
    </row>
    <row r="15">
      <c r="A15" s="4" t="inlineStr">
        <is>
          <t>Fixed assets</t>
        </is>
      </c>
      <c r="B15" s="6" t="n">
        <v>-497</v>
      </c>
      <c r="C15" s="6" t="n">
        <v>-966</v>
      </c>
    </row>
    <row r="16">
      <c r="A16" s="4" t="inlineStr">
        <is>
          <t>Leased right-of-use assets</t>
        </is>
      </c>
      <c r="B16" s="6" t="n">
        <v>-1749</v>
      </c>
      <c r="C16" s="6" t="n">
        <v>-2839</v>
      </c>
    </row>
    <row r="17">
      <c r="A17" s="4" t="inlineStr">
        <is>
          <t>Pension liability</t>
        </is>
      </c>
      <c r="B17" s="6" t="n">
        <v>-355</v>
      </c>
      <c r="C17" s="6" t="n">
        <v>-371</v>
      </c>
    </row>
    <row r="18">
      <c r="A18" s="4" t="inlineStr">
        <is>
          <t>Net deferred tax assets</t>
        </is>
      </c>
      <c r="B18" s="7" t="n">
        <v>68548</v>
      </c>
      <c r="C18" s="7" t="n">
        <v>693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7" t="n">
        <v>6481</v>
      </c>
      <c r="C4" s="7" t="n">
        <v>9337</v>
      </c>
      <c r="D4" s="7" t="n">
        <v>49158</v>
      </c>
      <c r="E4" s="4" t="inlineStr">
        <is>
          <t xml:space="preserve"> </t>
        </is>
      </c>
    </row>
    <row r="5">
      <c r="A5" s="4" t="inlineStr">
        <is>
          <t>Unrecognized tax benefits</t>
        </is>
      </c>
      <c r="B5" s="6" t="n">
        <v>68883</v>
      </c>
      <c r="C5" s="7" t="n">
        <v>68638</v>
      </c>
      <c r="D5" s="7" t="n">
        <v>67134</v>
      </c>
      <c r="E5" s="7" t="n">
        <v>65684</v>
      </c>
    </row>
    <row r="6">
      <c r="A6" s="4" t="inlineStr">
        <is>
          <t>Unrecognized tax benefits that would impact effective tax rate</t>
        </is>
      </c>
      <c r="B6" s="6" t="n">
        <v>58700</v>
      </c>
      <c r="C6" s="4" t="inlineStr">
        <is>
          <t xml:space="preserve"> </t>
        </is>
      </c>
      <c r="D6" s="4" t="inlineStr">
        <is>
          <t xml:space="preserve"> </t>
        </is>
      </c>
      <c r="E6" s="4" t="inlineStr">
        <is>
          <t xml:space="preserve"> </t>
        </is>
      </c>
    </row>
    <row r="7">
      <c r="A7" s="4" t="inlineStr">
        <is>
          <t>Unrecognized tax benefits, accrued interest</t>
        </is>
      </c>
      <c r="B7" s="6" t="n">
        <v>100</v>
      </c>
      <c r="C7" s="4" t="inlineStr">
        <is>
          <t xml:space="preserve"> </t>
        </is>
      </c>
      <c r="D7" s="4" t="inlineStr">
        <is>
          <t xml:space="preserve"> </t>
        </is>
      </c>
      <c r="E7" s="4" t="inlineStr">
        <is>
          <t xml:space="preserve"> </t>
        </is>
      </c>
    </row>
    <row r="8">
      <c r="A8" s="4" t="inlineStr">
        <is>
          <t>Domestic Tax Jurisdiction</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99200</v>
      </c>
      <c r="C10" s="4" t="inlineStr">
        <is>
          <t xml:space="preserve"> </t>
        </is>
      </c>
      <c r="D10" s="4" t="inlineStr">
        <is>
          <t xml:space="preserve"> </t>
        </is>
      </c>
      <c r="E10" s="4" t="inlineStr">
        <is>
          <t xml:space="preserve"> </t>
        </is>
      </c>
    </row>
    <row r="11">
      <c r="A11" s="4" t="inlineStr">
        <is>
          <t>Tax credit carryforwards, amount</t>
        </is>
      </c>
      <c r="B11" s="6" t="n">
        <v>34000</v>
      </c>
      <c r="C11" s="4" t="inlineStr">
        <is>
          <t xml:space="preserve"> </t>
        </is>
      </c>
      <c r="D11" s="4" t="inlineStr">
        <is>
          <t xml:space="preserve"> </t>
        </is>
      </c>
      <c r="E11" s="4" t="inlineStr">
        <is>
          <t xml:space="preserve"> </t>
        </is>
      </c>
    </row>
    <row r="12">
      <c r="A12" s="4" t="inlineStr">
        <is>
          <t>State and Local Jurisdiction</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78100</v>
      </c>
      <c r="C14" s="4" t="inlineStr">
        <is>
          <t xml:space="preserve"> </t>
        </is>
      </c>
      <c r="D14" s="4" t="inlineStr">
        <is>
          <t xml:space="preserve"> </t>
        </is>
      </c>
      <c r="E14" s="4" t="inlineStr">
        <is>
          <t xml:space="preserve"> </t>
        </is>
      </c>
    </row>
    <row r="15">
      <c r="A15" s="4" t="inlineStr">
        <is>
          <t>Tax credit carryforwards, amount</t>
        </is>
      </c>
      <c r="B15" s="6" t="n">
        <v>111100</v>
      </c>
      <c r="C15" s="4" t="inlineStr">
        <is>
          <t xml:space="preserve"> </t>
        </is>
      </c>
      <c r="D15" s="4" t="inlineStr">
        <is>
          <t xml:space="preserve"> </t>
        </is>
      </c>
      <c r="E15" s="4" t="inlineStr">
        <is>
          <t xml:space="preserve"> </t>
        </is>
      </c>
    </row>
    <row r="16">
      <c r="A16" s="4" t="inlineStr">
        <is>
          <t>Foreign Tax Jurisdiction</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248200</v>
      </c>
      <c r="C18" s="4" t="inlineStr">
        <is>
          <t xml:space="preserve"> </t>
        </is>
      </c>
      <c r="D18" s="4" t="inlineStr">
        <is>
          <t xml:space="preserve"> </t>
        </is>
      </c>
      <c r="E18" s="4" t="inlineStr">
        <is>
          <t xml:space="preserve"> </t>
        </is>
      </c>
    </row>
    <row r="19">
      <c r="A19" s="4" t="inlineStr">
        <is>
          <t>Tax credit carryforwards, amount</t>
        </is>
      </c>
      <c r="B19" s="6" t="n">
        <v>3700</v>
      </c>
      <c r="C19" s="4" t="inlineStr">
        <is>
          <t xml:space="preserve"> </t>
        </is>
      </c>
      <c r="D19" s="4" t="inlineStr">
        <is>
          <t xml:space="preserve"> </t>
        </is>
      </c>
      <c r="E19" s="4" t="inlineStr">
        <is>
          <t xml:space="preserve"> </t>
        </is>
      </c>
    </row>
    <row r="20">
      <c r="A20" s="4" t="inlineStr">
        <is>
          <t>Other tax carryforwards</t>
        </is>
      </c>
      <c r="B20" s="7" t="n">
        <v>10000</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68638</v>
      </c>
      <c r="C4" s="7" t="n">
        <v>67134</v>
      </c>
      <c r="D4" s="7" t="n">
        <v>65684</v>
      </c>
    </row>
    <row r="5">
      <c r="A5" s="4" t="inlineStr">
        <is>
          <t>Additions based on tax positions related to the current year</t>
        </is>
      </c>
      <c r="B5" s="6" t="n">
        <v>2277</v>
      </c>
      <c r="C5" s="6" t="n">
        <v>3032</v>
      </c>
      <c r="D5" s="6" t="n">
        <v>3431</v>
      </c>
    </row>
    <row r="6">
      <c r="A6" s="4" t="inlineStr">
        <is>
          <t>Decreases based on tax positions of prior year</t>
        </is>
      </c>
      <c r="B6" s="6" t="n">
        <v>-2032</v>
      </c>
      <c r="C6" s="6" t="n">
        <v>-1528</v>
      </c>
      <c r="D6" s="6" t="n">
        <v>-1981</v>
      </c>
    </row>
    <row r="7">
      <c r="A7" s="4" t="inlineStr">
        <is>
          <t>Ending balance</t>
        </is>
      </c>
      <c r="B7" s="7" t="n">
        <v>68883</v>
      </c>
      <c r="C7" s="7" t="n">
        <v>68638</v>
      </c>
      <c r="D7" s="7" t="n">
        <v>6713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Significant Customers and Geographic Information - Summary of Concentration of Risk, by Risk Factor (Details)</t>
        </is>
      </c>
      <c r="B1" s="2" t="inlineStr">
        <is>
          <t>12 Months Ended</t>
        </is>
      </c>
    </row>
    <row r="2">
      <c r="B2" s="2" t="inlineStr">
        <is>
          <t>Dec. 31, 2024</t>
        </is>
      </c>
      <c r="C2" s="2" t="inlineStr">
        <is>
          <t>Dec. 31, 2023</t>
        </is>
      </c>
      <c r="D2" s="2" t="inlineStr">
        <is>
          <t>Dec. 31, 2022</t>
        </is>
      </c>
    </row>
    <row r="3">
      <c r="A3" s="4" t="inlineStr">
        <is>
          <t>Inventory Purchase Obligations | Supplier Concentration Risk | Vendo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36</v>
      </c>
      <c r="C5" s="12" t="n">
        <v>0.23</v>
      </c>
      <c r="D5" s="12" t="n">
        <v>0.26</v>
      </c>
    </row>
    <row r="6">
      <c r="A6" s="4" t="inlineStr">
        <is>
          <t>Inventory Purchase Obligations | Supplier Concentration Risk | Vendo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17</v>
      </c>
      <c r="C8" s="12" t="n">
        <v>0.23</v>
      </c>
      <c r="D8" s="12" t="n">
        <v>0.25</v>
      </c>
    </row>
    <row r="9">
      <c r="A9" s="4" t="inlineStr">
        <is>
          <t>Inventory Purchase Obligations | Supplier Concentration Risk | Vendo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11</v>
      </c>
      <c r="C11" s="12" t="n">
        <v>0.1</v>
      </c>
      <c r="D11" s="12" t="n">
        <v>0.12</v>
      </c>
    </row>
    <row r="12">
      <c r="A12" s="4" t="inlineStr">
        <is>
          <t>Customer A | Revenue Benchmark | Customer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2" t="n">
        <v>0.12</v>
      </c>
      <c r="C14" s="12" t="n">
        <v>0.1</v>
      </c>
      <c r="D14" s="12" t="n">
        <v>0.1</v>
      </c>
    </row>
    <row r="15">
      <c r="A15" s="4" t="inlineStr">
        <is>
          <t>Customer B | Revenue Benchmark | Custom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2" t="n">
        <v>0.21</v>
      </c>
    </row>
    <row r="18">
      <c r="A18" s="4" t="inlineStr">
        <is>
          <t>Customer C | Accounts Receivable | Customer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2" t="n">
        <v>0.16</v>
      </c>
      <c r="C20" s="4" t="inlineStr">
        <is>
          <t xml:space="preserve"> </t>
        </is>
      </c>
      <c r="D20" s="4" t="inlineStr">
        <is>
          <t xml:space="preserve"> </t>
        </is>
      </c>
    </row>
    <row r="21">
      <c r="A21" s="4" t="inlineStr">
        <is>
          <t>Customer D | Accounts Receivable | Customer Concentration Ris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2" t="n">
        <v>0.33</v>
      </c>
      <c r="D23" s="4" t="inlineStr">
        <is>
          <t xml:space="preserve"> </t>
        </is>
      </c>
    </row>
    <row r="24">
      <c r="A24" s="4" t="inlineStr">
        <is>
          <t>Customer E | Accounts Receivable | Customer Concentration Risk</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2" t="n">
        <v>0.17</v>
      </c>
      <c r="C26" s="12" t="n">
        <v>0.24</v>
      </c>
      <c r="D2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Significant Customers and Geographic Information - Summary of Revenue from External Customers by Geographic Areas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Net revenue</t>
        </is>
      </c>
      <c r="B4" s="7" t="n">
        <v>360528</v>
      </c>
      <c r="C4" s="7" t="n">
        <v>693263</v>
      </c>
      <c r="D4" s="7" t="n">
        <v>1120252</v>
      </c>
    </row>
    <row r="5">
      <c r="A5" s="4" t="inlineStr">
        <is>
          <t>Revenue Benchmar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et revenue</t>
        </is>
      </c>
      <c r="B7" s="7" t="n">
        <v>360528</v>
      </c>
      <c r="C7" s="7" t="n">
        <v>693263</v>
      </c>
      <c r="D7" s="7" t="n">
        <v>1120252</v>
      </c>
    </row>
    <row r="8">
      <c r="A8" s="4" t="inlineStr">
        <is>
          <t>Revenue Benchmark | Geographic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2" t="n">
        <v>1</v>
      </c>
      <c r="C10" s="12" t="n">
        <v>1</v>
      </c>
      <c r="D10" s="12" t="n">
        <v>1</v>
      </c>
    </row>
    <row r="11">
      <c r="A11" s="4" t="inlineStr">
        <is>
          <t>Asia | Revenue Benchmar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et revenue</t>
        </is>
      </c>
      <c r="B13" s="7" t="n">
        <v>269079</v>
      </c>
      <c r="C13" s="7" t="n">
        <v>521433</v>
      </c>
      <c r="D13" s="7" t="n">
        <v>915024</v>
      </c>
    </row>
    <row r="14">
      <c r="A14" s="4" t="inlineStr">
        <is>
          <t>Asia | Revenue Benchmark | Geographic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2" t="n">
        <v>0.75</v>
      </c>
      <c r="C16" s="12" t="n">
        <v>0.75</v>
      </c>
      <c r="D16" s="12" t="n">
        <v>0.82</v>
      </c>
    </row>
    <row r="17">
      <c r="A17" s="4" t="inlineStr">
        <is>
          <t>Europe | Revenue Benchmar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Net revenue</t>
        </is>
      </c>
      <c r="B19" s="7" t="n">
        <v>39470</v>
      </c>
      <c r="C19" s="7" t="n">
        <v>124556</v>
      </c>
      <c r="D19" s="7" t="n">
        <v>142494</v>
      </c>
    </row>
    <row r="20">
      <c r="A20" s="4" t="inlineStr">
        <is>
          <t>Europe | Revenue Benchmark | Geographic Concentration Risk</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12" t="n">
        <v>0.11</v>
      </c>
      <c r="C22" s="12" t="n">
        <v>0.18</v>
      </c>
      <c r="D22" s="12" t="n">
        <v>0.13</v>
      </c>
    </row>
    <row r="23">
      <c r="A23" s="4" t="inlineStr">
        <is>
          <t>United States | Revenue Benchmark</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Net revenue</t>
        </is>
      </c>
      <c r="B25" s="7" t="n">
        <v>46941</v>
      </c>
      <c r="C25" s="7" t="n">
        <v>36955</v>
      </c>
      <c r="D25" s="7" t="n">
        <v>40077</v>
      </c>
    </row>
    <row r="26">
      <c r="A26" s="4" t="inlineStr">
        <is>
          <t>United States | Revenue Benchmark | Geographic Concentration Risk</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percentage</t>
        </is>
      </c>
      <c r="B28" s="12" t="n">
        <v>0.13</v>
      </c>
      <c r="C28" s="12" t="n">
        <v>0.05</v>
      </c>
      <c r="D28" s="12" t="n">
        <v>0.04</v>
      </c>
    </row>
    <row r="29">
      <c r="A29" s="4" t="inlineStr">
        <is>
          <t>Rest of world | Revenue Benchmark</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Net revenue</t>
        </is>
      </c>
      <c r="B31" s="7" t="n">
        <v>5038</v>
      </c>
      <c r="C31" s="7" t="n">
        <v>10319</v>
      </c>
      <c r="D31" s="7" t="n">
        <v>22657</v>
      </c>
    </row>
    <row r="32">
      <c r="A32" s="4" t="inlineStr">
        <is>
          <t>Rest of world | Revenue Benchmark | Geographic Concentration Risk</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risk percentage</t>
        </is>
      </c>
      <c r="B34" s="12" t="n">
        <v>0.01</v>
      </c>
      <c r="C34" s="12" t="n">
        <v>0.02</v>
      </c>
      <c r="D34" s="12" t="n">
        <v>0.02</v>
      </c>
    </row>
    <row r="35">
      <c r="A35" s="4" t="inlineStr">
        <is>
          <t>Hong Kong | Revenue Benchmark | Geographic Concentration Risk</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Concentration risk percentage</t>
        </is>
      </c>
      <c r="B37" s="12" t="n">
        <v>0.41</v>
      </c>
      <c r="C37" s="12" t="n">
        <v>0.37</v>
      </c>
      <c r="D37" s="12" t="n">
        <v>0.43</v>
      </c>
    </row>
    <row r="38">
      <c r="A38" s="4" t="inlineStr">
        <is>
          <t>China | Revenue Benchmark | Geographic Concentration Risk</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Concentration risk percentage</t>
        </is>
      </c>
      <c r="B40" s="4" t="inlineStr">
        <is>
          <t xml:space="preserve"> </t>
        </is>
      </c>
      <c r="C40" s="12" t="n">
        <v>0.11</v>
      </c>
      <c r="D40" s="12" t="n">
        <v>0.1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Significant Customers and Geographic Information - Summary of Long-Lived Assets by Geographic Areas (Details) - Long lived assets - USD ($) $ in Thousand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Long lived assets</t>
        </is>
      </c>
      <c r="B4" s="7" t="n">
        <v>451080</v>
      </c>
      <c r="C4" s="7" t="n">
        <v>489913</v>
      </c>
    </row>
    <row r="5">
      <c r="A5" s="4" t="inlineStr">
        <is>
          <t>Geographic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2" t="n">
        <v>1</v>
      </c>
      <c r="C7" s="12" t="n">
        <v>1</v>
      </c>
    </row>
    <row r="8">
      <c r="A8" s="4" t="inlineStr">
        <is>
          <t>United State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Long lived assets</t>
        </is>
      </c>
      <c r="B10" s="7" t="n">
        <v>323130</v>
      </c>
      <c r="C10" s="7" t="n">
        <v>337696</v>
      </c>
    </row>
    <row r="11">
      <c r="A11" s="4" t="inlineStr">
        <is>
          <t>United States | Geographic Concentration Risk</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2" t="n">
        <v>0.72</v>
      </c>
      <c r="C13" s="12" t="n">
        <v>0.6899999999999999</v>
      </c>
    </row>
    <row r="14">
      <c r="A14" s="4" t="inlineStr">
        <is>
          <t>Singapore</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Long lived assets</t>
        </is>
      </c>
      <c r="B16" s="7" t="n">
        <v>102112</v>
      </c>
      <c r="C16" s="7" t="n">
        <v>113248</v>
      </c>
    </row>
    <row r="17">
      <c r="A17" s="4" t="inlineStr">
        <is>
          <t>Singapore | Geographic Concentration Risk</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12" t="n">
        <v>0.23</v>
      </c>
      <c r="C19" s="12" t="n">
        <v>0.23</v>
      </c>
    </row>
    <row r="20">
      <c r="A20" s="4" t="inlineStr">
        <is>
          <t>Rest of world</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Long lived assets</t>
        </is>
      </c>
      <c r="B22" s="7" t="n">
        <v>25838</v>
      </c>
      <c r="C22" s="7" t="n">
        <v>38969</v>
      </c>
    </row>
    <row r="23">
      <c r="A23" s="4" t="inlineStr">
        <is>
          <t>Rest of world | Geographic Concentration Risk</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12" t="n">
        <v>0.06</v>
      </c>
      <c r="C25" s="12" t="n">
        <v>0.0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s from External Customers by Products and Service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7" t="n">
        <v>360528</v>
      </c>
      <c r="C4" s="7" t="n">
        <v>693263</v>
      </c>
      <c r="D4" s="7" t="n">
        <v>1120252</v>
      </c>
    </row>
    <row r="5">
      <c r="A5" s="4" t="inlineStr">
        <is>
          <t>Revenue Benchmark</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t>
        </is>
      </c>
      <c r="B7" s="6" t="n">
        <v>360528</v>
      </c>
      <c r="C7" s="6" t="n">
        <v>693263</v>
      </c>
      <c r="D7" s="6" t="n">
        <v>1120252</v>
      </c>
    </row>
    <row r="8">
      <c r="A8" s="4" t="inlineStr">
        <is>
          <t>Broadband</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revenue</t>
        </is>
      </c>
      <c r="B10" s="7" t="n">
        <v>116819</v>
      </c>
      <c r="C10" s="7" t="n">
        <v>203519</v>
      </c>
      <c r="D10" s="7" t="n">
        <v>493232</v>
      </c>
    </row>
    <row r="11">
      <c r="A11" s="4" t="inlineStr">
        <is>
          <t>Broadband | Revenue Benchmark | Product Concentration Risk</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Concentration risk percentage</t>
        </is>
      </c>
      <c r="B13" s="12" t="n">
        <v>0.32</v>
      </c>
      <c r="C13" s="12" t="n">
        <v>0.29</v>
      </c>
      <c r="D13" s="12" t="n">
        <v>0.44</v>
      </c>
    </row>
    <row r="14">
      <c r="A14" s="4" t="inlineStr">
        <is>
          <t>Connectivity</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t>
        </is>
      </c>
      <c r="B16" s="7" t="n">
        <v>55769</v>
      </c>
      <c r="C16" s="7" t="n">
        <v>138228</v>
      </c>
      <c r="D16" s="7" t="n">
        <v>303925</v>
      </c>
    </row>
    <row r="17">
      <c r="A17" s="4" t="inlineStr">
        <is>
          <t>Connectivity | Revenue Benchmark | Product Concentration Risk</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Concentration risk percentage</t>
        </is>
      </c>
      <c r="B19" s="12" t="n">
        <v>0.15</v>
      </c>
      <c r="C19" s="12" t="n">
        <v>0.2</v>
      </c>
      <c r="D19" s="12" t="n">
        <v>0.27</v>
      </c>
    </row>
    <row r="20">
      <c r="A20" s="4" t="inlineStr">
        <is>
          <t>Infrastructure</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revenue</t>
        </is>
      </c>
      <c r="B22" s="7" t="n">
        <v>113907</v>
      </c>
      <c r="C22" s="7" t="n">
        <v>177083</v>
      </c>
      <c r="D22" s="7" t="n">
        <v>136274</v>
      </c>
    </row>
    <row r="23">
      <c r="A23" s="4" t="inlineStr">
        <is>
          <t>Infrastructure | Revenue Benchmark | Product Concentration Risk</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Concentration risk percentage</t>
        </is>
      </c>
      <c r="B25" s="12" t="n">
        <v>0.32</v>
      </c>
      <c r="C25" s="12" t="n">
        <v>0.26</v>
      </c>
      <c r="D25" s="12" t="n">
        <v>0.12</v>
      </c>
    </row>
    <row r="26">
      <c r="A26" s="4" t="inlineStr">
        <is>
          <t>Industrial and multi-market</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revenue</t>
        </is>
      </c>
      <c r="B28" s="7" t="n">
        <v>74033</v>
      </c>
      <c r="C28" s="7" t="n">
        <v>174433</v>
      </c>
      <c r="D28" s="7" t="n">
        <v>186821</v>
      </c>
    </row>
    <row r="29">
      <c r="A29" s="4" t="inlineStr">
        <is>
          <t>Industrial and multi-market | Revenue Benchmark | Product Concentration Risk</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Concentration risk percentage</t>
        </is>
      </c>
      <c r="B31" s="12" t="n">
        <v>0.21</v>
      </c>
      <c r="C31" s="12" t="n">
        <v>0.25</v>
      </c>
      <c r="D31" s="12" t="n">
        <v>0.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245198</v>
      </c>
      <c r="C4" s="7" t="n">
        <v>-73147</v>
      </c>
      <c r="D4" s="7" t="n">
        <v>125040</v>
      </c>
    </row>
    <row r="5">
      <c r="A5" s="3" t="inlineStr">
        <is>
          <t>Adjustments to reconcile net income (loss) to cash provided by (used in) operating activities:</t>
        </is>
      </c>
      <c r="B5" s="4" t="inlineStr">
        <is>
          <t xml:space="preserve"> </t>
        </is>
      </c>
      <c r="C5" s="4" t="inlineStr">
        <is>
          <t xml:space="preserve"> </t>
        </is>
      </c>
      <c r="D5" s="4" t="inlineStr">
        <is>
          <t xml:space="preserve"> </t>
        </is>
      </c>
    </row>
    <row r="6">
      <c r="A6" s="4" t="inlineStr">
        <is>
          <t>Amortization and depreciation</t>
        </is>
      </c>
      <c r="B6" s="6" t="n">
        <v>54140</v>
      </c>
      <c r="C6" s="6" t="n">
        <v>71516</v>
      </c>
      <c r="D6" s="6" t="n">
        <v>80731</v>
      </c>
    </row>
    <row r="7">
      <c r="A7" s="4" t="inlineStr">
        <is>
          <t>Impairment losses</t>
        </is>
      </c>
      <c r="B7" s="6" t="n">
        <v>1237</v>
      </c>
      <c r="C7" s="6" t="n">
        <v>2438</v>
      </c>
      <c r="D7" s="6" t="n">
        <v>2811</v>
      </c>
    </row>
    <row r="8">
      <c r="A8" s="4" t="inlineStr">
        <is>
          <t>Impairment of investments and other assets</t>
        </is>
      </c>
      <c r="B8" s="6" t="n">
        <v>14000</v>
      </c>
      <c r="C8" s="6" t="n">
        <v>0</v>
      </c>
      <c r="D8" s="6" t="n">
        <v>0</v>
      </c>
    </row>
    <row r="9">
      <c r="A9" s="4" t="inlineStr">
        <is>
          <t>Amortization of debt issuance costs and accretion of discounts</t>
        </is>
      </c>
      <c r="B9" s="6" t="n">
        <v>2538</v>
      </c>
      <c r="C9" s="6" t="n">
        <v>2561</v>
      </c>
      <c r="D9" s="6" t="n">
        <v>1975</v>
      </c>
    </row>
    <row r="10">
      <c r="A10" s="4" t="inlineStr">
        <is>
          <t>Stock-based compensation</t>
        </is>
      </c>
      <c r="B10" s="6" t="n">
        <v>66021</v>
      </c>
      <c r="C10" s="6" t="n">
        <v>55176</v>
      </c>
      <c r="D10" s="6" t="n">
        <v>81704</v>
      </c>
    </row>
    <row r="11">
      <c r="A11" s="4" t="inlineStr">
        <is>
          <t>Deferred income taxes</t>
        </is>
      </c>
      <c r="B11" s="6" t="n">
        <v>826</v>
      </c>
      <c r="C11" s="6" t="n">
        <v>-4452</v>
      </c>
      <c r="D11" s="6" t="n">
        <v>23454</v>
      </c>
    </row>
    <row r="12">
      <c r="A12" s="4" t="inlineStr">
        <is>
          <t>Loss on disposal of property and equipment</t>
        </is>
      </c>
      <c r="B12" s="6" t="n">
        <v>1068</v>
      </c>
      <c r="C12" s="6" t="n">
        <v>2057</v>
      </c>
      <c r="D12" s="6" t="n">
        <v>170</v>
      </c>
    </row>
    <row r="13">
      <c r="A13" s="4" t="inlineStr">
        <is>
          <t>Gain on sale of investments</t>
        </is>
      </c>
      <c r="B13" s="6" t="n">
        <v>0</v>
      </c>
      <c r="C13" s="6" t="n">
        <v>-434</v>
      </c>
      <c r="D13" s="6" t="n">
        <v>-3375</v>
      </c>
    </row>
    <row r="14">
      <c r="A14" s="4" t="inlineStr">
        <is>
          <t>Unrealized holding loss on investments</t>
        </is>
      </c>
      <c r="B14" s="6" t="n">
        <v>0</v>
      </c>
      <c r="C14" s="6" t="n">
        <v>1765</v>
      </c>
      <c r="D14" s="6" t="n">
        <v>1476</v>
      </c>
    </row>
    <row r="15">
      <c r="A15" s="4" t="inlineStr">
        <is>
          <t>Impairment of leased right-of-use assets</t>
        </is>
      </c>
      <c r="B15" s="6" t="n">
        <v>5555</v>
      </c>
      <c r="C15" s="6" t="n">
        <v>0</v>
      </c>
      <c r="D15" s="6" t="n">
        <v>462</v>
      </c>
    </row>
    <row r="16">
      <c r="A16" s="4" t="inlineStr">
        <is>
          <t>Gain on settlement of pension</t>
        </is>
      </c>
      <c r="B16" s="6" t="n">
        <v>0</v>
      </c>
      <c r="C16" s="6" t="n">
        <v>-1008</v>
      </c>
      <c r="D16" s="6" t="n">
        <v>0</v>
      </c>
    </row>
    <row r="17">
      <c r="A17" s="4" t="inlineStr">
        <is>
          <t>Gain on extinguishment of lease liabilities</t>
        </is>
      </c>
      <c r="B17" s="6" t="n">
        <v>-555</v>
      </c>
      <c r="C17" s="6" t="n">
        <v>0</v>
      </c>
      <c r="D17" s="6" t="n">
        <v>0</v>
      </c>
    </row>
    <row r="18">
      <c r="A18" s="4" t="inlineStr">
        <is>
          <t>(Gain) loss on foreign currency and other</t>
        </is>
      </c>
      <c r="B18" s="6" t="n">
        <v>-1253</v>
      </c>
      <c r="C18" s="6" t="n">
        <v>2475</v>
      </c>
      <c r="D18" s="6" t="n">
        <v>-1829</v>
      </c>
    </row>
    <row r="19">
      <c r="A19" s="4" t="inlineStr">
        <is>
          <t>Excess tax (benefits) deficiencies on stock-based awards</t>
        </is>
      </c>
      <c r="B19" s="6" t="n">
        <v>3250</v>
      </c>
      <c r="C19" s="6" t="n">
        <v>-253</v>
      </c>
      <c r="D19" s="6" t="n">
        <v>-9921</v>
      </c>
    </row>
    <row r="20">
      <c r="A20" s="3" t="inlineStr">
        <is>
          <t>Changes in operating assets and liabilities, net of effects of acquisitions:</t>
        </is>
      </c>
      <c r="B20" s="4" t="inlineStr">
        <is>
          <t xml:space="preserve"> </t>
        </is>
      </c>
      <c r="C20" s="4" t="inlineStr">
        <is>
          <t xml:space="preserve"> </t>
        </is>
      </c>
      <c r="D20" s="4" t="inlineStr">
        <is>
          <t xml:space="preserve"> </t>
        </is>
      </c>
    </row>
    <row r="21">
      <c r="A21" s="4" t="inlineStr">
        <is>
          <t>Accounts receivable, net</t>
        </is>
      </c>
      <c r="B21" s="6" t="n">
        <v>85155</v>
      </c>
      <c r="C21" s="6" t="n">
        <v>1406</v>
      </c>
      <c r="D21" s="6" t="n">
        <v>-50875</v>
      </c>
    </row>
    <row r="22">
      <c r="A22" s="4" t="inlineStr">
        <is>
          <t>Inventory</t>
        </is>
      </c>
      <c r="B22" s="6" t="n">
        <v>9565</v>
      </c>
      <c r="C22" s="6" t="n">
        <v>60636</v>
      </c>
      <c r="D22" s="6" t="n">
        <v>-28841</v>
      </c>
    </row>
    <row r="23">
      <c r="A23" s="4" t="inlineStr">
        <is>
          <t>Prepaid expenses and other assets</t>
        </is>
      </c>
      <c r="B23" s="6" t="n">
        <v>-1873</v>
      </c>
      <c r="C23" s="6" t="n">
        <v>-9328</v>
      </c>
      <c r="D23" s="6" t="n">
        <v>1789</v>
      </c>
    </row>
    <row r="24">
      <c r="A24" s="4" t="inlineStr">
        <is>
          <t>Accounts payable, accrued expenses and other current liabilities</t>
        </is>
      </c>
      <c r="B24" s="6" t="n">
        <v>-4569</v>
      </c>
      <c r="C24" s="6" t="n">
        <v>-29431</v>
      </c>
      <c r="D24" s="6" t="n">
        <v>65815</v>
      </c>
    </row>
    <row r="25">
      <c r="A25" s="4" t="inlineStr">
        <is>
          <t>Accrued compensation</t>
        </is>
      </c>
      <c r="B25" s="6" t="n">
        <v>919</v>
      </c>
      <c r="C25" s="6" t="n">
        <v>9708</v>
      </c>
      <c r="D25" s="6" t="n">
        <v>42003</v>
      </c>
    </row>
    <row r="26">
      <c r="A26" s="4" t="inlineStr">
        <is>
          <t>Accrued price protection liability</t>
        </is>
      </c>
      <c r="B26" s="6" t="n">
        <v>-28283</v>
      </c>
      <c r="C26" s="6" t="n">
        <v>-41562</v>
      </c>
      <c r="D26" s="6" t="n">
        <v>73574</v>
      </c>
    </row>
    <row r="27">
      <c r="A27" s="4" t="inlineStr">
        <is>
          <t>Lease liabilities</t>
        </is>
      </c>
      <c r="B27" s="6" t="n">
        <v>-10695</v>
      </c>
      <c r="C27" s="6" t="n">
        <v>-11671</v>
      </c>
      <c r="D27" s="6" t="n">
        <v>-11440</v>
      </c>
    </row>
    <row r="28">
      <c r="A28" s="4" t="inlineStr">
        <is>
          <t>Other long-term liabilities</t>
        </is>
      </c>
      <c r="B28" s="6" t="n">
        <v>2857</v>
      </c>
      <c r="C28" s="6" t="n">
        <v>4920</v>
      </c>
      <c r="D28" s="6" t="n">
        <v>-5997</v>
      </c>
    </row>
    <row r="29">
      <c r="A29" s="4" t="inlineStr">
        <is>
          <t>Net cash provided by (used in) operating activities</t>
        </is>
      </c>
      <c r="B29" s="6" t="n">
        <v>-45295</v>
      </c>
      <c r="C29" s="6" t="n">
        <v>43372</v>
      </c>
      <c r="D29" s="6" t="n">
        <v>388726</v>
      </c>
    </row>
    <row r="30">
      <c r="A30" s="3" t="inlineStr">
        <is>
          <t>Investing Activities</t>
        </is>
      </c>
      <c r="B30" s="4" t="inlineStr">
        <is>
          <t xml:space="preserve"> </t>
        </is>
      </c>
      <c r="C30" s="4" t="inlineStr">
        <is>
          <t xml:space="preserve"> </t>
        </is>
      </c>
      <c r="D30" s="4" t="inlineStr">
        <is>
          <t xml:space="preserve"> </t>
        </is>
      </c>
    </row>
    <row r="31">
      <c r="A31" s="4" t="inlineStr">
        <is>
          <t>Purchases of property and equipment</t>
        </is>
      </c>
      <c r="B31" s="6" t="n">
        <v>-17680</v>
      </c>
      <c r="C31" s="6" t="n">
        <v>-13454</v>
      </c>
      <c r="D31" s="6" t="n">
        <v>-41253</v>
      </c>
    </row>
    <row r="32">
      <c r="A32" s="4" t="inlineStr">
        <is>
          <t>Purchases of intangible assets</t>
        </is>
      </c>
      <c r="B32" s="6" t="n">
        <v>-5766</v>
      </c>
      <c r="C32" s="6" t="n">
        <v>-6355</v>
      </c>
      <c r="D32" s="6" t="n">
        <v>-11184</v>
      </c>
    </row>
    <row r="33">
      <c r="A33" s="4" t="inlineStr">
        <is>
          <t>Cash used in acquisition, net of cash acquired</t>
        </is>
      </c>
      <c r="B33" s="6" t="n">
        <v>0</v>
      </c>
      <c r="C33" s="6" t="n">
        <v>-13324</v>
      </c>
      <c r="D33" s="6" t="n">
        <v>0</v>
      </c>
    </row>
    <row r="34">
      <c r="A34" s="4" t="inlineStr">
        <is>
          <t>Proceeds loaned under notes receivable</t>
        </is>
      </c>
      <c r="B34" s="6" t="n">
        <v>0</v>
      </c>
      <c r="C34" s="6" t="n">
        <v>0</v>
      </c>
      <c r="D34" s="6" t="n">
        <v>-10000</v>
      </c>
    </row>
    <row r="35">
      <c r="A35" s="4" t="inlineStr">
        <is>
          <t>Purchases of long-term investments</t>
        </is>
      </c>
      <c r="B35" s="6" t="n">
        <v>0</v>
      </c>
      <c r="C35" s="6" t="n">
        <v>0</v>
      </c>
      <c r="D35" s="6" t="n">
        <v>-29325</v>
      </c>
    </row>
    <row r="36">
      <c r="A36" s="4" t="inlineStr">
        <is>
          <t>Sale of trading securities</t>
        </is>
      </c>
      <c r="B36" s="6" t="n">
        <v>0</v>
      </c>
      <c r="C36" s="6" t="n">
        <v>17198</v>
      </c>
      <c r="D36" s="6" t="n">
        <v>0</v>
      </c>
    </row>
    <row r="37">
      <c r="A37" s="4" t="inlineStr">
        <is>
          <t>Net cash used in investing activities</t>
        </is>
      </c>
      <c r="B37" s="6" t="n">
        <v>-23446</v>
      </c>
      <c r="C37" s="6" t="n">
        <v>-15935</v>
      </c>
      <c r="D37" s="6" t="n">
        <v>-91762</v>
      </c>
    </row>
    <row r="38">
      <c r="A38" s="3" t="inlineStr">
        <is>
          <t>Financing Activities</t>
        </is>
      </c>
      <c r="B38" s="4" t="inlineStr">
        <is>
          <t xml:space="preserve"> </t>
        </is>
      </c>
      <c r="C38" s="4" t="inlineStr">
        <is>
          <t xml:space="preserve"> </t>
        </is>
      </c>
      <c r="D38" s="4" t="inlineStr">
        <is>
          <t xml:space="preserve"> </t>
        </is>
      </c>
    </row>
    <row r="39">
      <c r="A39" s="4" t="inlineStr">
        <is>
          <t>Payment of debt issuance cost</t>
        </is>
      </c>
      <c r="B39" s="6" t="n">
        <v>0</v>
      </c>
      <c r="C39" s="6" t="n">
        <v>-18325</v>
      </c>
      <c r="D39" s="6" t="n">
        <v>0</v>
      </c>
    </row>
    <row r="40">
      <c r="A40" s="4" t="inlineStr">
        <is>
          <t>Repayment of debt</t>
        </is>
      </c>
      <c r="B40" s="6" t="n">
        <v>0</v>
      </c>
      <c r="C40" s="6" t="n">
        <v>0</v>
      </c>
      <c r="D40" s="6" t="n">
        <v>-185000</v>
      </c>
    </row>
    <row r="41">
      <c r="A41" s="4" t="inlineStr">
        <is>
          <t>Net proceeds from issuance of common stock</t>
        </is>
      </c>
      <c r="B41" s="6" t="n">
        <v>4091</v>
      </c>
      <c r="C41" s="6" t="n">
        <v>4559</v>
      </c>
      <c r="D41" s="6" t="n">
        <v>5006</v>
      </c>
    </row>
    <row r="42">
      <c r="A42" s="4" t="inlineStr">
        <is>
          <t>Minimum tax withholding paid on behalf of employees for restricted stock units</t>
        </is>
      </c>
      <c r="B42" s="6" t="n">
        <v>-2805</v>
      </c>
      <c r="C42" s="6" t="n">
        <v>-12590</v>
      </c>
      <c r="D42" s="6" t="n">
        <v>-28896</v>
      </c>
    </row>
    <row r="43">
      <c r="A43" s="4" t="inlineStr">
        <is>
          <t>Repurchase of common stock</t>
        </is>
      </c>
      <c r="B43" s="6" t="n">
        <v>0</v>
      </c>
      <c r="C43" s="6" t="n">
        <v>0</v>
      </c>
      <c r="D43" s="6" t="n">
        <v>-31511</v>
      </c>
    </row>
    <row r="44">
      <c r="A44" s="4" t="inlineStr">
        <is>
          <t>Net cash provided by (used in) financing activities</t>
        </is>
      </c>
      <c r="B44" s="6" t="n">
        <v>1286</v>
      </c>
      <c r="C44" s="6" t="n">
        <v>-26356</v>
      </c>
      <c r="D44" s="6" t="n">
        <v>-240401</v>
      </c>
    </row>
    <row r="45">
      <c r="A45" s="4" t="inlineStr">
        <is>
          <t>Effect of exchange rate changes on cash and cash equivalents</t>
        </is>
      </c>
      <c r="B45" s="6" t="n">
        <v>-1298</v>
      </c>
      <c r="C45" s="6" t="n">
        <v>-1082</v>
      </c>
      <c r="D45" s="6" t="n">
        <v>56</v>
      </c>
    </row>
    <row r="46">
      <c r="A46" s="4" t="inlineStr">
        <is>
          <t>Increase (decrease) in cash, cash equivalents and restricted cash</t>
        </is>
      </c>
      <c r="B46" s="6" t="n">
        <v>-68753</v>
      </c>
      <c r="C46" s="6" t="n">
        <v>-1</v>
      </c>
      <c r="D46" s="6" t="n">
        <v>56619</v>
      </c>
    </row>
    <row r="47">
      <c r="A47" s="4" t="inlineStr">
        <is>
          <t>Cash, cash equivalents and restricted cash at beginning of period</t>
        </is>
      </c>
      <c r="B47" s="6" t="n">
        <v>188356</v>
      </c>
      <c r="C47" s="6" t="n">
        <v>188357</v>
      </c>
      <c r="D47" s="6" t="n">
        <v>131738</v>
      </c>
    </row>
    <row r="48">
      <c r="A48" s="4" t="inlineStr">
        <is>
          <t>Cash, cash equivalents and restricted cash at end of period</t>
        </is>
      </c>
      <c r="B48" s="6" t="n">
        <v>119603</v>
      </c>
      <c r="C48" s="6" t="n">
        <v>188356</v>
      </c>
      <c r="D48" s="6" t="n">
        <v>188357</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Cash paid for interest</t>
        </is>
      </c>
      <c r="B50" s="6" t="n">
        <v>9743</v>
      </c>
      <c r="C50" s="6" t="n">
        <v>9481</v>
      </c>
      <c r="D50" s="6" t="n">
        <v>9078</v>
      </c>
    </row>
    <row r="51">
      <c r="A51" s="4" t="inlineStr">
        <is>
          <t>Cash paid for income taxes</t>
        </is>
      </c>
      <c r="B51" s="6" t="n">
        <v>8194</v>
      </c>
      <c r="C51" s="6" t="n">
        <v>28645</v>
      </c>
      <c r="D51" s="6" t="n">
        <v>23829</v>
      </c>
    </row>
    <row r="52">
      <c r="A52" s="4" t="inlineStr">
        <is>
          <t>Cash received for dividend income on investments</t>
        </is>
      </c>
      <c r="B52" s="6" t="n">
        <v>0</v>
      </c>
      <c r="C52" s="6" t="n">
        <v>716</v>
      </c>
      <c r="D52" s="6" t="n">
        <v>0</v>
      </c>
    </row>
    <row r="53">
      <c r="A53" s="3" t="inlineStr">
        <is>
          <t>Supplemental disclosures of non-cash activities:</t>
        </is>
      </c>
      <c r="B53" s="4" t="inlineStr">
        <is>
          <t xml:space="preserve"> </t>
        </is>
      </c>
      <c r="C53" s="4" t="inlineStr">
        <is>
          <t xml:space="preserve"> </t>
        </is>
      </c>
      <c r="D53" s="4" t="inlineStr">
        <is>
          <t xml:space="preserve"> </t>
        </is>
      </c>
    </row>
    <row r="54">
      <c r="A54" s="4" t="inlineStr">
        <is>
          <t>Issuance of shares for payment of bonuses</t>
        </is>
      </c>
      <c r="B54" s="7" t="n">
        <v>10992</v>
      </c>
      <c r="C54" s="7" t="n">
        <v>38648</v>
      </c>
      <c r="D54" s="7" t="n">
        <v>3882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Customer contract liabilities</t>
        </is>
      </c>
      <c r="B4" s="7" t="n">
        <v>114000</v>
      </c>
      <c r="C4" s="7" t="n">
        <v>1597000</v>
      </c>
      <c r="D4" s="4" t="inlineStr">
        <is>
          <t xml:space="preserve"> </t>
        </is>
      </c>
    </row>
    <row r="5">
      <c r="A5" s="4" t="inlineStr">
        <is>
          <t>Accrued price protection liability</t>
        </is>
      </c>
      <c r="B5" s="6" t="n">
        <v>43401000</v>
      </c>
      <c r="C5" s="6" t="n">
        <v>71684000</v>
      </c>
      <c r="D5" s="7" t="n">
        <v>113274000</v>
      </c>
    </row>
    <row r="6">
      <c r="A6" s="4" t="inlineStr">
        <is>
          <t>Right of return assets</t>
        </is>
      </c>
      <c r="B6" s="6" t="n">
        <v>100000</v>
      </c>
      <c r="C6" s="6" t="n">
        <v>100000</v>
      </c>
      <c r="D6" s="4" t="inlineStr">
        <is>
          <t xml:space="preserve"> </t>
        </is>
      </c>
    </row>
    <row r="7">
      <c r="A7" s="4" t="inlineStr">
        <is>
          <t>Impairment losses</t>
        </is>
      </c>
      <c r="B7" s="6" t="n">
        <v>0</v>
      </c>
      <c r="C7" s="6" t="n">
        <v>0</v>
      </c>
      <c r="D7" s="4" t="inlineStr">
        <is>
          <t xml:space="preserve"> </t>
        </is>
      </c>
    </row>
    <row r="8">
      <c r="A8" s="4" t="inlineStr">
        <is>
          <t>Accrued obligations to customers for price adjustment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Accrued obligations to customers for price adjustments</t>
        </is>
      </c>
      <c r="B10" s="6" t="n">
        <v>42954000</v>
      </c>
      <c r="C10" s="6" t="n">
        <v>54837000</v>
      </c>
      <c r="D10" s="4" t="inlineStr">
        <is>
          <t xml:space="preserve"> </t>
        </is>
      </c>
    </row>
    <row r="11">
      <c r="A11" s="4" t="inlineStr">
        <is>
          <t>Accrued obligations to customers for stock rotation right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Accrued obligations to customers for stock rotation rights</t>
        </is>
      </c>
      <c r="B13" s="7" t="n">
        <v>252000</v>
      </c>
      <c r="C13" s="7" t="n">
        <v>349000</v>
      </c>
      <c r="D13" s="4" t="inlineStr">
        <is>
          <t xml:space="preserve"> </t>
        </is>
      </c>
    </row>
    <row r="14">
      <c r="A14" s="4" t="inlineStr">
        <is>
          <t>Distributors | Revenue from Distributors | Revenue Benchmark</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Concentration risk percentage</t>
        </is>
      </c>
      <c r="B16" s="12" t="n">
        <v>0.44</v>
      </c>
      <c r="C16" s="12" t="n">
        <v>0.5</v>
      </c>
      <c r="D16" s="12" t="n">
        <v>0.4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25" customWidth="1" min="2" max="2"/>
    <col width="26"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riginal operating lease terms</t>
        </is>
      </c>
      <c r="B4" s="4" t="inlineStr">
        <is>
          <t>12 months</t>
        </is>
      </c>
      <c r="C4" s="4" t="inlineStr">
        <is>
          <t xml:space="preserve"> </t>
        </is>
      </c>
      <c r="D4" s="4" t="inlineStr">
        <is>
          <t xml:space="preserve"> </t>
        </is>
      </c>
    </row>
    <row r="5">
      <c r="A5" s="4" t="inlineStr">
        <is>
          <t>Operating lease renewal term</t>
        </is>
      </c>
      <c r="B5" s="4" t="inlineStr">
        <is>
          <t>5 years</t>
        </is>
      </c>
      <c r="C5" s="4" t="inlineStr">
        <is>
          <t xml:space="preserve"> </t>
        </is>
      </c>
      <c r="D5" s="4" t="inlineStr">
        <is>
          <t xml:space="preserve"> </t>
        </is>
      </c>
    </row>
    <row r="6">
      <c r="A6" s="4" t="inlineStr">
        <is>
          <t>Operating lease, weighted average discount rate, percent</t>
        </is>
      </c>
      <c r="B6" s="12" t="n">
        <v>0.05</v>
      </c>
      <c r="C6" s="11" t="n">
        <v>0.046</v>
      </c>
      <c r="D6" s="4" t="inlineStr">
        <is>
          <t xml:space="preserve"> </t>
        </is>
      </c>
    </row>
    <row r="7">
      <c r="A7" s="4" t="inlineStr">
        <is>
          <t>Operating lease, weighted average remaining lease term</t>
        </is>
      </c>
      <c r="B7" s="4" t="inlineStr">
        <is>
          <t>3 years 2 months 12 days</t>
        </is>
      </c>
      <c r="C7" s="4" t="inlineStr">
        <is>
          <t>3 years 10 months 24 days</t>
        </is>
      </c>
      <c r="D7" s="4" t="inlineStr">
        <is>
          <t xml:space="preserve"> </t>
        </is>
      </c>
    </row>
    <row r="8">
      <c r="A8" s="4" t="inlineStr">
        <is>
          <t>Operating lease cost</t>
        </is>
      </c>
      <c r="B8" s="5" t="n">
        <v>9.9</v>
      </c>
      <c r="C8" s="5" t="n">
        <v>10.8</v>
      </c>
      <c r="D8" s="5" t="n">
        <v>10.4</v>
      </c>
    </row>
    <row r="9">
      <c r="A9" s="4" t="inlineStr">
        <is>
          <t>Right-of-use asset obtained in exchange for operating lease liability</t>
        </is>
      </c>
      <c r="B9" s="5" t="n">
        <v>1.2</v>
      </c>
      <c r="C9" s="5" t="n">
        <v>12.3</v>
      </c>
      <c r="D9" s="7" t="n">
        <v>12</v>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riginal operating lease terms</t>
        </is>
      </c>
      <c r="B12" s="4" t="inlineStr">
        <is>
          <t>2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riginal operating lease terms</t>
        </is>
      </c>
      <c r="B15" s="4" t="inlineStr">
        <is>
          <t>8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Aggregate Future Minimum Payments Due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0599</v>
      </c>
      <c r="C3" s="4" t="inlineStr">
        <is>
          <t xml:space="preserve"> </t>
        </is>
      </c>
    </row>
    <row r="4">
      <c r="A4" s="4" t="inlineStr">
        <is>
          <t>2026</t>
        </is>
      </c>
      <c r="B4" s="6" t="n">
        <v>8265</v>
      </c>
      <c r="C4" s="4" t="inlineStr">
        <is>
          <t xml:space="preserve"> </t>
        </is>
      </c>
    </row>
    <row r="5">
      <c r="A5" s="4" t="inlineStr">
        <is>
          <t>2027</t>
        </is>
      </c>
      <c r="B5" s="6" t="n">
        <v>5949</v>
      </c>
      <c r="C5" s="4" t="inlineStr">
        <is>
          <t xml:space="preserve"> </t>
        </is>
      </c>
    </row>
    <row r="6">
      <c r="A6" s="4" t="inlineStr">
        <is>
          <t>2028</t>
        </is>
      </c>
      <c r="B6" s="6" t="n">
        <v>2454</v>
      </c>
      <c r="C6" s="4" t="inlineStr">
        <is>
          <t xml:space="preserve"> </t>
        </is>
      </c>
    </row>
    <row r="7">
      <c r="A7" s="4" t="inlineStr">
        <is>
          <t>2029</t>
        </is>
      </c>
      <c r="B7" s="6" t="n">
        <v>1596</v>
      </c>
      <c r="C7" s="4" t="inlineStr">
        <is>
          <t xml:space="preserve"> </t>
        </is>
      </c>
    </row>
    <row r="8">
      <c r="A8" s="4" t="inlineStr">
        <is>
          <t>Thereafter</t>
        </is>
      </c>
      <c r="B8" s="6" t="n">
        <v>0</v>
      </c>
      <c r="C8" s="4" t="inlineStr">
        <is>
          <t xml:space="preserve"> </t>
        </is>
      </c>
    </row>
    <row r="9">
      <c r="A9" s="4" t="inlineStr">
        <is>
          <t>Total minimum payments</t>
        </is>
      </c>
      <c r="B9" s="6" t="n">
        <v>28863</v>
      </c>
      <c r="C9" s="4" t="inlineStr">
        <is>
          <t xml:space="preserve"> </t>
        </is>
      </c>
    </row>
    <row r="10">
      <c r="A10" s="4" t="inlineStr">
        <is>
          <t>Less: imputed interest</t>
        </is>
      </c>
      <c r="B10" s="6" t="n">
        <v>-2496</v>
      </c>
      <c r="C10" s="4" t="inlineStr">
        <is>
          <t xml:space="preserve"> </t>
        </is>
      </c>
    </row>
    <row r="11">
      <c r="A11" s="4" t="inlineStr">
        <is>
          <t>Less: unrealized translation loss</t>
        </is>
      </c>
      <c r="B11" s="6" t="n">
        <v>-2</v>
      </c>
      <c r="C11" s="4" t="inlineStr">
        <is>
          <t xml:space="preserve"> </t>
        </is>
      </c>
    </row>
    <row r="12">
      <c r="A12" s="4" t="inlineStr">
        <is>
          <t>Total lease liabilities</t>
        </is>
      </c>
      <c r="B12" s="6" t="n">
        <v>26365</v>
      </c>
      <c r="C12" s="4" t="inlineStr">
        <is>
          <t xml:space="preserve"> </t>
        </is>
      </c>
    </row>
    <row r="13">
      <c r="A13" s="4" t="inlineStr">
        <is>
          <t>Less: short-term lease liabilities</t>
        </is>
      </c>
      <c r="B13" s="6" t="n">
        <v>-9413</v>
      </c>
      <c r="C13" s="7" t="n">
        <v>-9132</v>
      </c>
    </row>
    <row r="14">
      <c r="A14" s="4" t="inlineStr">
        <is>
          <t>Long-term lease liabilities</t>
        </is>
      </c>
      <c r="B14" s="7" t="n">
        <v>16952</v>
      </c>
      <c r="C14" s="7" t="n">
        <v>262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7" customWidth="1" min="3" max="3"/>
    <col width="14" customWidth="1" min="4" max="4"/>
  </cols>
  <sheetData>
    <row r="1">
      <c r="A1" s="1" t="inlineStr">
        <is>
          <t>Employee Retirement Plans - Additional Information (Details) - USD ($)</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benefit plan, benefit obligation, benefit paid</t>
        </is>
      </c>
      <c r="B4" s="7" t="n">
        <v>951000</v>
      </c>
      <c r="C4" s="7" t="n">
        <v>6060000</v>
      </c>
      <c r="D4" s="4" t="inlineStr">
        <is>
          <t xml:space="preserve"> </t>
        </is>
      </c>
    </row>
    <row r="5">
      <c r="A5" s="4" t="inlineStr">
        <is>
          <t>Defined Benefit Plan Net Periodic Benefit Cost Credit Settlement Gain Loss Statement Of Income Or Comprehensive Income Extensible List Not Disclosed Flag</t>
        </is>
      </c>
      <c r="B5" s="4" t="inlineStr">
        <is>
          <t xml:space="preserve"> </t>
        </is>
      </c>
      <c r="C5" s="4" t="inlineStr">
        <is>
          <t>gain on partial settlement</t>
        </is>
      </c>
      <c r="D5" s="4" t="inlineStr">
        <is>
          <t xml:space="preserve"> </t>
        </is>
      </c>
    </row>
    <row r="6">
      <c r="A6" s="4" t="inlineStr">
        <is>
          <t>Gain on partial settlement of pension plan</t>
        </is>
      </c>
      <c r="B6" s="6" t="n">
        <v>0</v>
      </c>
      <c r="C6" s="7" t="n">
        <v>1008000</v>
      </c>
      <c r="D6" s="7" t="n">
        <v>0</v>
      </c>
    </row>
    <row r="7">
      <c r="A7" s="4" t="inlineStr">
        <is>
          <t>Defined benefit obligation</t>
        </is>
      </c>
      <c r="B7" s="6" t="n">
        <v>430000</v>
      </c>
      <c r="C7" s="6" t="n">
        <v>1383000</v>
      </c>
      <c r="D7" s="4" t="inlineStr">
        <is>
          <t xml:space="preserve"> </t>
        </is>
      </c>
    </row>
    <row r="8">
      <c r="A8" s="4" t="inlineStr">
        <is>
          <t>Net periodic benefit cost</t>
        </is>
      </c>
      <c r="B8" s="6" t="n">
        <v>300000</v>
      </c>
      <c r="C8" s="6" t="n">
        <v>200000</v>
      </c>
      <c r="D8" s="6" t="n">
        <v>500000</v>
      </c>
    </row>
    <row r="9">
      <c r="A9" s="4" t="inlineStr">
        <is>
          <t>Accumulated benefit obligations</t>
        </is>
      </c>
      <c r="B9" s="6" t="n">
        <v>400000</v>
      </c>
      <c r="C9" s="6" t="n">
        <v>1100000</v>
      </c>
      <c r="D9" s="4" t="inlineStr">
        <is>
          <t xml:space="preserve"> </t>
        </is>
      </c>
    </row>
    <row r="10">
      <c r="A10" s="4" t="inlineStr">
        <is>
          <t>Plan assets</t>
        </is>
      </c>
      <c r="B10" s="7" t="n">
        <v>0</v>
      </c>
      <c r="C10" s="6" t="n">
        <v>0</v>
      </c>
      <c r="D10" s="7" t="n">
        <v>4895000</v>
      </c>
    </row>
    <row r="11">
      <c r="A11" s="4" t="inlineStr">
        <is>
          <t>One Defined Benefit Retirement Pla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Defined benefit plan, benefit obligation, benefit paid</t>
        </is>
      </c>
      <c r="B13" s="4" t="inlineStr">
        <is>
          <t xml:space="preserve"> </t>
        </is>
      </c>
      <c r="C13" s="6" t="n">
        <v>3200000</v>
      </c>
      <c r="D13" s="4" t="inlineStr">
        <is>
          <t xml:space="preserve"> </t>
        </is>
      </c>
    </row>
    <row r="14">
      <c r="A14" s="4" t="inlineStr">
        <is>
          <t>Gain on partial settlement of pension plan</t>
        </is>
      </c>
      <c r="B14" s="4" t="inlineStr">
        <is>
          <t xml:space="preserve"> </t>
        </is>
      </c>
      <c r="C14" s="7" t="n">
        <v>1000000</v>
      </c>
      <c r="D1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Retirement Plans - Summary of Change in Projected Benefit Obligations, Fair Value of Plan Assets, and Funded Status of Plan (Details) - USD ($)</t>
        </is>
      </c>
      <c r="B1" s="2" t="inlineStr">
        <is>
          <t>12 Months Ended</t>
        </is>
      </c>
    </row>
    <row r="2">
      <c r="B2" s="2" t="inlineStr">
        <is>
          <t>Dec. 31, 2024</t>
        </is>
      </c>
      <c r="C2" s="2" t="inlineStr">
        <is>
          <t>Dec. 31, 2023</t>
        </is>
      </c>
    </row>
    <row r="3">
      <c r="A3" s="3" t="inlineStr">
        <is>
          <t>Changes in projected benefit obligation:</t>
        </is>
      </c>
      <c r="B3" s="4" t="inlineStr">
        <is>
          <t xml:space="preserve"> </t>
        </is>
      </c>
      <c r="C3" s="4" t="inlineStr">
        <is>
          <t xml:space="preserve"> </t>
        </is>
      </c>
    </row>
    <row r="4">
      <c r="A4" s="4" t="inlineStr">
        <is>
          <t>Projected benefit obligation, beginning of period</t>
        </is>
      </c>
      <c r="B4" s="7" t="n">
        <v>1383000</v>
      </c>
      <c r="C4" s="7" t="n">
        <v>6573000</v>
      </c>
    </row>
    <row r="5">
      <c r="A5" s="4" t="inlineStr">
        <is>
          <t>Service cost</t>
        </is>
      </c>
      <c r="B5" s="7" t="n">
        <v>0</v>
      </c>
      <c r="C5" s="7" t="n">
        <v>233000</v>
      </c>
    </row>
    <row r="6">
      <c r="A6" s="4" t="inlineStr">
        <is>
          <t>Defined Benefit Plan, Net Periodic Benefit Cost (Credit), Interest Cost, Statement of Income or Comprehensive Income [Extensible Enumeration]</t>
        </is>
      </c>
      <c r="B6" s="4" t="inlineStr">
        <is>
          <t>Research and development</t>
        </is>
      </c>
      <c r="C6" s="4" t="inlineStr">
        <is>
          <t>Research and development</t>
        </is>
      </c>
    </row>
    <row r="7">
      <c r="A7" s="4" t="inlineStr">
        <is>
          <t>Interest cost</t>
        </is>
      </c>
      <c r="B7" s="7" t="n">
        <v>16000</v>
      </c>
      <c r="C7" s="7" t="n">
        <v>247000</v>
      </c>
    </row>
    <row r="8">
      <c r="A8" s="4" t="inlineStr">
        <is>
          <t>Actuarial (gain) loss</t>
        </is>
      </c>
      <c r="B8" s="6" t="n">
        <v>29000</v>
      </c>
      <c r="C8" s="6" t="n">
        <v>284000</v>
      </c>
    </row>
    <row r="9">
      <c r="A9" s="4" t="inlineStr">
        <is>
          <t>Benefits paid and settlements</t>
        </is>
      </c>
      <c r="B9" s="6" t="n">
        <v>-951000</v>
      </c>
      <c r="C9" s="6" t="n">
        <v>-6060000</v>
      </c>
    </row>
    <row r="10">
      <c r="A10" s="4" t="inlineStr">
        <is>
          <t>Currency exchange rate changes</t>
        </is>
      </c>
      <c r="B10" s="6" t="n">
        <v>-47000</v>
      </c>
      <c r="C10" s="6" t="n">
        <v>106000</v>
      </c>
    </row>
    <row r="11">
      <c r="A11" s="4" t="inlineStr">
        <is>
          <t>Projected benefit obligation, end of period</t>
        </is>
      </c>
      <c r="B11" s="6" t="n">
        <v>430000</v>
      </c>
      <c r="C11" s="6" t="n">
        <v>1383000</v>
      </c>
    </row>
    <row r="12">
      <c r="A12" s="3" t="inlineStr">
        <is>
          <t>Changes in fair value of plan assets:</t>
        </is>
      </c>
      <c r="B12" s="4" t="inlineStr">
        <is>
          <t xml:space="preserve"> </t>
        </is>
      </c>
      <c r="C12" s="4" t="inlineStr">
        <is>
          <t xml:space="preserve"> </t>
        </is>
      </c>
    </row>
    <row r="13">
      <c r="A13" s="4" t="inlineStr">
        <is>
          <t>Fair value of plan assets, beginning of period</t>
        </is>
      </c>
      <c r="B13" s="6" t="n">
        <v>0</v>
      </c>
      <c r="C13" s="6" t="n">
        <v>4895000</v>
      </c>
    </row>
    <row r="14">
      <c r="A14" s="4" t="inlineStr">
        <is>
          <t>Actual return on plan assets</t>
        </is>
      </c>
      <c r="B14" s="6" t="n">
        <v>0</v>
      </c>
      <c r="C14" s="6" t="n">
        <v>-194000</v>
      </c>
    </row>
    <row r="15">
      <c r="A15" s="4" t="inlineStr">
        <is>
          <t>Employer contributions</t>
        </is>
      </c>
      <c r="B15" s="6" t="n">
        <v>0</v>
      </c>
      <c r="C15" s="6" t="n">
        <v>3245000</v>
      </c>
    </row>
    <row r="16">
      <c r="A16" s="4" t="inlineStr">
        <is>
          <t>Plan settlements</t>
        </is>
      </c>
      <c r="B16" s="6" t="n">
        <v>0</v>
      </c>
      <c r="C16" s="6" t="n">
        <v>-8162000</v>
      </c>
    </row>
    <row r="17">
      <c r="A17" s="4" t="inlineStr">
        <is>
          <t>Currency exchange rate changes</t>
        </is>
      </c>
      <c r="B17" s="6" t="n">
        <v>0</v>
      </c>
      <c r="C17" s="6" t="n">
        <v>216000</v>
      </c>
    </row>
    <row r="18">
      <c r="A18" s="4" t="inlineStr">
        <is>
          <t>Fair value of plan assets, end of period</t>
        </is>
      </c>
      <c r="B18" s="6" t="n">
        <v>0</v>
      </c>
      <c r="C18" s="6" t="n">
        <v>0</v>
      </c>
    </row>
    <row r="19">
      <c r="A19" s="4" t="inlineStr">
        <is>
          <t>Net unfunded status</t>
        </is>
      </c>
      <c r="B19" s="6" t="n">
        <v>430000</v>
      </c>
      <c r="C19" s="6" t="n">
        <v>1383000</v>
      </c>
    </row>
    <row r="20">
      <c r="A20" s="3" t="inlineStr">
        <is>
          <t>Amounts recognized in the Consolidated Balance Sheets</t>
        </is>
      </c>
      <c r="B20" s="4" t="inlineStr">
        <is>
          <t xml:space="preserve"> </t>
        </is>
      </c>
      <c r="C20" s="4" t="inlineStr">
        <is>
          <t xml:space="preserve"> </t>
        </is>
      </c>
    </row>
    <row r="21">
      <c r="A21" s="4" t="inlineStr">
        <is>
          <t>Other long-term liabilities</t>
        </is>
      </c>
      <c r="B21" s="6" t="n">
        <v>430000</v>
      </c>
      <c r="C21" s="6" t="n">
        <v>1383000</v>
      </c>
    </row>
    <row r="22">
      <c r="A22" s="4" t="inlineStr">
        <is>
          <t>Accumulated other comprehensive (income) loss, before tax</t>
        </is>
      </c>
      <c r="B22" s="7" t="n">
        <v>1266000</v>
      </c>
      <c r="C22" s="7" t="n">
        <v>4083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Summary of Defined Benefit Plan, Plan with Accumulated Benefit Obligation and Projected Benefit Obligation in Excess of Plan Assets (Details) - USD ($) $ in Thousands</t>
        </is>
      </c>
      <c r="B1" s="2" t="inlineStr">
        <is>
          <t>Dec. 31, 2024</t>
        </is>
      </c>
      <c r="C1" s="2" t="inlineStr">
        <is>
          <t>Dec. 31, 2023</t>
        </is>
      </c>
    </row>
    <row r="2">
      <c r="A2" s="3" t="inlineStr">
        <is>
          <t>Plans with accumulated benefit obligation in excess of plan assets</t>
        </is>
      </c>
      <c r="B2" s="4" t="inlineStr">
        <is>
          <t xml:space="preserve"> </t>
        </is>
      </c>
      <c r="C2" s="4" t="inlineStr">
        <is>
          <t xml:space="preserve"> </t>
        </is>
      </c>
    </row>
    <row r="3">
      <c r="A3" s="4" t="inlineStr">
        <is>
          <t>Accumulated benefit obligation</t>
        </is>
      </c>
      <c r="B3" s="7" t="n">
        <v>430</v>
      </c>
      <c r="C3" s="7" t="n">
        <v>1145</v>
      </c>
    </row>
    <row r="4">
      <c r="A4" s="4" t="inlineStr">
        <is>
          <t>Plan assets</t>
        </is>
      </c>
      <c r="B4" s="6" t="n">
        <v>0</v>
      </c>
      <c r="C4" s="6" t="n">
        <v>0</v>
      </c>
    </row>
    <row r="5">
      <c r="A5" s="3" t="inlineStr">
        <is>
          <t>Plans with projected benefit obligation in excess of plan assets</t>
        </is>
      </c>
      <c r="B5" s="4" t="inlineStr">
        <is>
          <t xml:space="preserve"> </t>
        </is>
      </c>
      <c r="C5" s="4" t="inlineStr">
        <is>
          <t xml:space="preserve"> </t>
        </is>
      </c>
    </row>
    <row r="6">
      <c r="A6" s="4" t="inlineStr">
        <is>
          <t>Projected benefit obligation</t>
        </is>
      </c>
      <c r="B6" s="6" t="n">
        <v>430</v>
      </c>
      <c r="C6" s="6" t="n">
        <v>1383</v>
      </c>
    </row>
    <row r="7">
      <c r="A7" s="4" t="inlineStr">
        <is>
          <t>Plan assets</t>
        </is>
      </c>
      <c r="B7" s="7" t="n">
        <v>0</v>
      </c>
      <c r="C7"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Summary of Defined Benefit Plan, Assumptions (Details)</t>
        </is>
      </c>
      <c r="B1" s="2" t="inlineStr">
        <is>
          <t>12 Months Ended</t>
        </is>
      </c>
    </row>
    <row r="2">
      <c r="B2" s="2" t="inlineStr">
        <is>
          <t>Dec. 31, 2024</t>
        </is>
      </c>
      <c r="C2" s="2" t="inlineStr">
        <is>
          <t>Dec. 31, 2023</t>
        </is>
      </c>
    </row>
    <row r="3">
      <c r="A3" s="3" t="inlineStr">
        <is>
          <t>Weighted average actuarial assumptions used to determine benefit obligations</t>
        </is>
      </c>
      <c r="B3" s="4" t="inlineStr">
        <is>
          <t xml:space="preserve"> </t>
        </is>
      </c>
      <c r="C3" s="4" t="inlineStr">
        <is>
          <t xml:space="preserve"> </t>
        </is>
      </c>
    </row>
    <row r="4">
      <c r="A4" s="4" t="inlineStr">
        <is>
          <t>Discount rate</t>
        </is>
      </c>
      <c r="B4" s="11" t="n">
        <v>0.033</v>
      </c>
      <c r="C4" s="4" t="inlineStr">
        <is>
          <t xml:space="preserve"> </t>
        </is>
      </c>
    </row>
    <row r="5">
      <c r="A5" s="4" t="inlineStr">
        <is>
          <t>Rate of compensation increase</t>
        </is>
      </c>
      <c r="B5" s="11" t="n">
        <v>0.038</v>
      </c>
      <c r="C5" s="4" t="inlineStr">
        <is>
          <t xml:space="preserve"> </t>
        </is>
      </c>
    </row>
    <row r="6">
      <c r="A6" s="3" t="inlineStr">
        <is>
          <t>Weighted average actuarial assumptions used to determine costs</t>
        </is>
      </c>
      <c r="B6" s="4" t="inlineStr">
        <is>
          <t xml:space="preserve"> </t>
        </is>
      </c>
      <c r="C6" s="4" t="inlineStr">
        <is>
          <t xml:space="preserve"> </t>
        </is>
      </c>
    </row>
    <row r="7">
      <c r="A7" s="4" t="inlineStr">
        <is>
          <t>Discount rate</t>
        </is>
      </c>
      <c r="B7" s="11" t="n">
        <v>0.033</v>
      </c>
      <c r="C7" s="4" t="inlineStr">
        <is>
          <t xml:space="preserve"> </t>
        </is>
      </c>
    </row>
    <row r="8">
      <c r="A8" s="4" t="inlineStr">
        <is>
          <t>Expected long-term rate of return on plan assets</t>
        </is>
      </c>
      <c r="B8" s="12" t="n">
        <v>0</v>
      </c>
      <c r="C8" s="12" t="n">
        <v>0</v>
      </c>
    </row>
    <row r="9">
      <c r="A9" s="4" t="inlineStr">
        <is>
          <t>Rate of compensation increase</t>
        </is>
      </c>
      <c r="B9" s="11" t="n">
        <v>0.038</v>
      </c>
      <c r="C9" s="4" t="inlineStr">
        <is>
          <t xml:space="preserve"> </t>
        </is>
      </c>
    </row>
    <row r="10">
      <c r="A10" s="4" t="inlineStr">
        <is>
          <t>Minimum</t>
        </is>
      </c>
      <c r="B10" s="4" t="inlineStr">
        <is>
          <t xml:space="preserve"> </t>
        </is>
      </c>
      <c r="C10" s="4" t="inlineStr">
        <is>
          <t xml:space="preserve"> </t>
        </is>
      </c>
    </row>
    <row r="11">
      <c r="A11" s="3" t="inlineStr">
        <is>
          <t>Weighted average actuarial assumptions used to determine benefit obligations</t>
        </is>
      </c>
      <c r="B11" s="4" t="inlineStr">
        <is>
          <t xml:space="preserve"> </t>
        </is>
      </c>
      <c r="C11" s="4" t="inlineStr">
        <is>
          <t xml:space="preserve"> </t>
        </is>
      </c>
    </row>
    <row r="12">
      <c r="A12" s="4" t="inlineStr">
        <is>
          <t>Discount rate</t>
        </is>
      </c>
      <c r="B12" s="4" t="inlineStr">
        <is>
          <t xml:space="preserve"> </t>
        </is>
      </c>
      <c r="C12" s="11" t="n">
        <v>0.035</v>
      </c>
    </row>
    <row r="13">
      <c r="A13" s="4" t="inlineStr">
        <is>
          <t>Rate of compensation increase</t>
        </is>
      </c>
      <c r="B13" s="4" t="inlineStr">
        <is>
          <t xml:space="preserve"> </t>
        </is>
      </c>
      <c r="C13" s="12" t="n">
        <v>0.03</v>
      </c>
    </row>
    <row r="14">
      <c r="A14" s="3" t="inlineStr">
        <is>
          <t>Weighted average actuarial assumptions used to determine costs</t>
        </is>
      </c>
      <c r="B14" s="4" t="inlineStr">
        <is>
          <t xml:space="preserve"> </t>
        </is>
      </c>
      <c r="C14" s="4" t="inlineStr">
        <is>
          <t xml:space="preserve"> </t>
        </is>
      </c>
    </row>
    <row r="15">
      <c r="A15" s="4" t="inlineStr">
        <is>
          <t>Discount rate</t>
        </is>
      </c>
      <c r="B15" s="4" t="inlineStr">
        <is>
          <t xml:space="preserve"> </t>
        </is>
      </c>
      <c r="C15" s="11" t="n">
        <v>0.035</v>
      </c>
    </row>
    <row r="16">
      <c r="A16" s="4" t="inlineStr">
        <is>
          <t>Rate of compensation increase</t>
        </is>
      </c>
      <c r="B16" s="4" t="inlineStr">
        <is>
          <t xml:space="preserve"> </t>
        </is>
      </c>
      <c r="C16" s="12" t="n">
        <v>0.03</v>
      </c>
    </row>
    <row r="17">
      <c r="A17" s="4" t="inlineStr">
        <is>
          <t>Maximum</t>
        </is>
      </c>
      <c r="B17" s="4" t="inlineStr">
        <is>
          <t xml:space="preserve"> </t>
        </is>
      </c>
      <c r="C17" s="4" t="inlineStr">
        <is>
          <t xml:space="preserve"> </t>
        </is>
      </c>
    </row>
    <row r="18">
      <c r="A18" s="3" t="inlineStr">
        <is>
          <t>Weighted average actuarial assumptions used to determine benefit obligations</t>
        </is>
      </c>
      <c r="B18" s="4" t="inlineStr">
        <is>
          <t xml:space="preserve"> </t>
        </is>
      </c>
      <c r="C18" s="4" t="inlineStr">
        <is>
          <t xml:space="preserve"> </t>
        </is>
      </c>
    </row>
    <row r="19">
      <c r="A19" s="4" t="inlineStr">
        <is>
          <t>Discount rate</t>
        </is>
      </c>
      <c r="B19" s="4" t="inlineStr">
        <is>
          <t xml:space="preserve"> </t>
        </is>
      </c>
      <c r="C19" s="11" t="n">
        <v>0.039</v>
      </c>
    </row>
    <row r="20">
      <c r="A20" s="4" t="inlineStr">
        <is>
          <t>Rate of compensation increase</t>
        </is>
      </c>
      <c r="B20" s="4" t="inlineStr">
        <is>
          <t xml:space="preserve"> </t>
        </is>
      </c>
      <c r="C20" s="11" t="n">
        <v>0.038</v>
      </c>
    </row>
    <row r="21">
      <c r="A21" s="3" t="inlineStr">
        <is>
          <t>Weighted average actuarial assumptions used to determine costs</t>
        </is>
      </c>
      <c r="B21" s="4" t="inlineStr">
        <is>
          <t xml:space="preserve"> </t>
        </is>
      </c>
      <c r="C21" s="4" t="inlineStr">
        <is>
          <t xml:space="preserve"> </t>
        </is>
      </c>
    </row>
    <row r="22">
      <c r="A22" s="4" t="inlineStr">
        <is>
          <t>Discount rate</t>
        </is>
      </c>
      <c r="B22" s="4" t="inlineStr">
        <is>
          <t xml:space="preserve"> </t>
        </is>
      </c>
      <c r="C22" s="11" t="n">
        <v>0.039</v>
      </c>
    </row>
    <row r="23">
      <c r="A23" s="4" t="inlineStr">
        <is>
          <t>Rate of compensation increase</t>
        </is>
      </c>
      <c r="B23" s="4" t="inlineStr">
        <is>
          <t xml:space="preserve"> </t>
        </is>
      </c>
      <c r="C23" s="11" t="n">
        <v>0.03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 Summary of Expected Benefit Payments (Details) $ in Thousands</t>
        </is>
      </c>
      <c r="B1" s="2" t="inlineStr">
        <is>
          <t>Dec. 31, 2024 USD ($)</t>
        </is>
      </c>
    </row>
    <row r="2">
      <c r="A2" s="3" t="inlineStr">
        <is>
          <t>Retirement Benefits [Abstract]</t>
        </is>
      </c>
      <c r="B2" s="4" t="inlineStr">
        <is>
          <t xml:space="preserve"> </t>
        </is>
      </c>
    </row>
    <row r="3">
      <c r="A3" s="4" t="inlineStr">
        <is>
          <t>2025</t>
        </is>
      </c>
      <c r="B3" s="7" t="n">
        <v>69</v>
      </c>
    </row>
    <row r="4">
      <c r="A4" s="4" t="inlineStr">
        <is>
          <t>2026</t>
        </is>
      </c>
      <c r="B4" s="6" t="n">
        <v>43</v>
      </c>
    </row>
    <row r="5">
      <c r="A5" s="4" t="inlineStr">
        <is>
          <t>2027</t>
        </is>
      </c>
      <c r="B5" s="6" t="n">
        <v>43</v>
      </c>
    </row>
    <row r="6">
      <c r="A6" s="4" t="inlineStr">
        <is>
          <t>2028</t>
        </is>
      </c>
      <c r="B6" s="6" t="n">
        <v>43</v>
      </c>
    </row>
    <row r="7">
      <c r="A7" s="4" t="inlineStr">
        <is>
          <t>2029</t>
        </is>
      </c>
      <c r="B7" s="6" t="n">
        <v>30</v>
      </c>
    </row>
    <row r="8">
      <c r="A8" s="4" t="inlineStr">
        <is>
          <t>Thereafter</t>
        </is>
      </c>
      <c r="B8" s="6" t="n">
        <v>60</v>
      </c>
    </row>
    <row r="9">
      <c r="A9" s="4" t="inlineStr">
        <is>
          <t>Defined benefit plan expected future benefits payments total</t>
        </is>
      </c>
      <c r="B9" s="7" t="n">
        <v>28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Payments Under Inventory Purchase Obligations and Other Obligations (Details) $ in Thousands</t>
        </is>
      </c>
      <c r="B1" s="2" t="inlineStr">
        <is>
          <t>Dec. 31, 2024 USD ($)</t>
        </is>
      </c>
    </row>
    <row r="2">
      <c r="A2" s="3" t="inlineStr">
        <is>
          <t>Total</t>
        </is>
      </c>
      <c r="B2" s="4" t="inlineStr">
        <is>
          <t xml:space="preserve"> </t>
        </is>
      </c>
    </row>
    <row r="3">
      <c r="A3" s="4" t="inlineStr">
        <is>
          <t>2025</t>
        </is>
      </c>
      <c r="B3" s="7" t="n">
        <v>72003</v>
      </c>
    </row>
    <row r="4">
      <c r="A4" s="4" t="inlineStr">
        <is>
          <t>2026</t>
        </is>
      </c>
      <c r="B4" s="6" t="n">
        <v>30872</v>
      </c>
    </row>
    <row r="5">
      <c r="A5" s="4" t="inlineStr">
        <is>
          <t>2027</t>
        </is>
      </c>
      <c r="B5" s="6" t="n">
        <v>3673</v>
      </c>
    </row>
    <row r="6">
      <c r="A6" s="4" t="inlineStr">
        <is>
          <t>2028</t>
        </is>
      </c>
      <c r="B6" s="6" t="n">
        <v>0</v>
      </c>
    </row>
    <row r="7">
      <c r="A7" s="4" t="inlineStr">
        <is>
          <t>Total minimum payments</t>
        </is>
      </c>
      <c r="B7" s="6" t="n">
        <v>106548</v>
      </c>
    </row>
    <row r="8">
      <c r="A8" s="4" t="inlineStr">
        <is>
          <t>Inventory Purchase Obligations</t>
        </is>
      </c>
      <c r="B8" s="4" t="inlineStr">
        <is>
          <t xml:space="preserve"> </t>
        </is>
      </c>
    </row>
    <row r="9">
      <c r="A9" s="3" t="inlineStr">
        <is>
          <t>Inventory Purchase Obligations</t>
        </is>
      </c>
      <c r="B9" s="4" t="inlineStr">
        <is>
          <t xml:space="preserve"> </t>
        </is>
      </c>
    </row>
    <row r="10">
      <c r="A10" s="4" t="inlineStr">
        <is>
          <t>2025</t>
        </is>
      </c>
      <c r="B10" s="6" t="n">
        <v>39872</v>
      </c>
    </row>
    <row r="11">
      <c r="A11" s="4" t="inlineStr">
        <is>
          <t>2026</t>
        </is>
      </c>
      <c r="B11" s="6" t="n">
        <v>11390</v>
      </c>
    </row>
    <row r="12">
      <c r="A12" s="4" t="inlineStr">
        <is>
          <t>2027</t>
        </is>
      </c>
      <c r="B12" s="6" t="n">
        <v>0</v>
      </c>
    </row>
    <row r="13">
      <c r="A13" s="4" t="inlineStr">
        <is>
          <t>2028</t>
        </is>
      </c>
      <c r="B13" s="6" t="n">
        <v>0</v>
      </c>
    </row>
    <row r="14">
      <c r="A14" s="4" t="inlineStr">
        <is>
          <t>Total minimum payments</t>
        </is>
      </c>
      <c r="B14" s="6" t="n">
        <v>51262</v>
      </c>
    </row>
    <row r="15">
      <c r="A15" s="4" t="inlineStr">
        <is>
          <t>Other Obligations</t>
        </is>
      </c>
      <c r="B15" s="4" t="inlineStr">
        <is>
          <t xml:space="preserve"> </t>
        </is>
      </c>
    </row>
    <row r="16">
      <c r="A16" s="3" t="inlineStr">
        <is>
          <t>Other Obligations</t>
        </is>
      </c>
      <c r="B16" s="4" t="inlineStr">
        <is>
          <t xml:space="preserve"> </t>
        </is>
      </c>
    </row>
    <row r="17">
      <c r="A17" s="4" t="inlineStr">
        <is>
          <t>2025</t>
        </is>
      </c>
      <c r="B17" s="6" t="n">
        <v>32131</v>
      </c>
    </row>
    <row r="18">
      <c r="A18" s="4" t="inlineStr">
        <is>
          <t>2026</t>
        </is>
      </c>
      <c r="B18" s="6" t="n">
        <v>19482</v>
      </c>
    </row>
    <row r="19">
      <c r="A19" s="4" t="inlineStr">
        <is>
          <t>2027</t>
        </is>
      </c>
      <c r="B19" s="6" t="n">
        <v>3673</v>
      </c>
    </row>
    <row r="20">
      <c r="A20" s="4" t="inlineStr">
        <is>
          <t>2028</t>
        </is>
      </c>
      <c r="B20" s="6" t="n">
        <v>0</v>
      </c>
    </row>
    <row r="21">
      <c r="A21" s="4" t="inlineStr">
        <is>
          <t>Total minimum payments</t>
        </is>
      </c>
      <c r="B21" s="7" t="n">
        <v>5528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8" customWidth="1" min="6" max="6"/>
    <col width="22" customWidth="1" min="7" max="7"/>
    <col width="20" customWidth="1" min="8" max="8"/>
    <col width="20" customWidth="1" min="9" max="9"/>
    <col width="20" customWidth="1" min="10" max="10"/>
  </cols>
  <sheetData>
    <row r="1">
      <c r="A1" s="1" t="inlineStr">
        <is>
          <t>Commitments and Contingencies - Additional Information (Details)</t>
        </is>
      </c>
      <c r="F1" s="2" t="inlineStr">
        <is>
          <t>12 Months Ended</t>
        </is>
      </c>
    </row>
    <row r="2">
      <c r="B2" s="2" t="inlineStr">
        <is>
          <t>Jan. 31, 2024 claim</t>
        </is>
      </c>
      <c r="C2" s="2" t="inlineStr">
        <is>
          <t>Oct. 06, 2023 claim</t>
        </is>
      </c>
      <c r="D2" s="2" t="inlineStr">
        <is>
          <t>Sep. 21, 2023 claim</t>
        </is>
      </c>
      <c r="E2" s="2" t="inlineStr">
        <is>
          <t>Feb. 10, 2023 claim</t>
        </is>
      </c>
      <c r="F2" s="2" t="inlineStr">
        <is>
          <t>Dec. 31, 2024 USD ($) claim</t>
        </is>
      </c>
      <c r="G2" s="2" t="inlineStr">
        <is>
          <t>Dec. 31, 2023 USD ($)</t>
        </is>
      </c>
      <c r="H2" s="2" t="inlineStr">
        <is>
          <t>Jan. 17, 2025 claim</t>
        </is>
      </c>
      <c r="I2" s="2" t="inlineStr">
        <is>
          <t>Sep. 18, 2024 claim</t>
        </is>
      </c>
      <c r="J2" s="2" t="inlineStr">
        <is>
          <t>Aug. 31, 2023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received from other party, deferred in other long-term liabilities | $</t>
        </is>
      </c>
      <c r="B4" s="4" t="inlineStr">
        <is>
          <t xml:space="preserve"> </t>
        </is>
      </c>
      <c r="C4" s="4" t="inlineStr">
        <is>
          <t xml:space="preserve"> </t>
        </is>
      </c>
      <c r="D4" s="4" t="inlineStr">
        <is>
          <t xml:space="preserve"> </t>
        </is>
      </c>
      <c r="E4" s="4" t="inlineStr">
        <is>
          <t xml:space="preserve"> </t>
        </is>
      </c>
      <c r="F4" s="7" t="n">
        <v>15000000</v>
      </c>
      <c r="G4" s="4" t="inlineStr">
        <is>
          <t xml:space="preserve"> </t>
        </is>
      </c>
      <c r="H4" s="4" t="inlineStr">
        <is>
          <t xml:space="preserve"> </t>
        </is>
      </c>
      <c r="I4" s="4" t="inlineStr">
        <is>
          <t xml:space="preserve"> </t>
        </is>
      </c>
      <c r="J4" s="4" t="inlineStr">
        <is>
          <t xml:space="preserve"> </t>
        </is>
      </c>
    </row>
    <row r="5">
      <c r="A5" s="4" t="inlineStr">
        <is>
          <t>Proceeds received from other party recognized | $</t>
        </is>
      </c>
      <c r="B5" s="4" t="inlineStr">
        <is>
          <t xml:space="preserve"> </t>
        </is>
      </c>
      <c r="C5" s="4" t="inlineStr">
        <is>
          <t xml:space="preserve"> </t>
        </is>
      </c>
      <c r="D5" s="4" t="inlineStr">
        <is>
          <t xml:space="preserve"> </t>
        </is>
      </c>
      <c r="E5" s="4" t="inlineStr">
        <is>
          <t xml:space="preserve"> </t>
        </is>
      </c>
      <c r="F5" s="7" t="n">
        <v>0</v>
      </c>
      <c r="G5" s="7" t="n">
        <v>0</v>
      </c>
      <c r="H5" s="4" t="inlineStr">
        <is>
          <t xml:space="preserve"> </t>
        </is>
      </c>
      <c r="I5" s="4" t="inlineStr">
        <is>
          <t xml:space="preserve"> </t>
        </is>
      </c>
      <c r="J5" s="4" t="inlineStr">
        <is>
          <t xml:space="preserve"> </t>
        </is>
      </c>
    </row>
    <row r="6">
      <c r="A6" s="4" t="inlineStr">
        <is>
          <t>Silicon Motion Stockholder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contingency, number of claims filed</t>
        </is>
      </c>
      <c r="B8" s="4" t="inlineStr">
        <is>
          <t xml:space="preserve"> </t>
        </is>
      </c>
      <c r="C8" s="4" t="inlineStr">
        <is>
          <t xml:space="preserve"> </t>
        </is>
      </c>
      <c r="D8" s="4" t="inlineStr">
        <is>
          <t xml:space="preserve"> </t>
        </is>
      </c>
      <c r="E8" s="4" t="inlineStr">
        <is>
          <t xml:space="preserve"> </t>
        </is>
      </c>
      <c r="F8" s="6" t="n">
        <v>2</v>
      </c>
      <c r="G8" s="4" t="inlineStr">
        <is>
          <t xml:space="preserve"> </t>
        </is>
      </c>
      <c r="H8" s="4" t="inlineStr">
        <is>
          <t xml:space="preserve"> </t>
        </is>
      </c>
      <c r="I8" s="4" t="inlineStr">
        <is>
          <t xml:space="preserve"> </t>
        </is>
      </c>
      <c r="J8" s="4" t="inlineStr">
        <is>
          <t xml:space="preserve"> </t>
        </is>
      </c>
    </row>
    <row r="9">
      <c r="A9" s="4" t="inlineStr">
        <is>
          <t>Water Island Event-Driven Fund v. MaxLinear,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contingency, number of pending clai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v>
      </c>
      <c r="J11" s="6" t="n">
        <v>2</v>
      </c>
    </row>
    <row r="12">
      <c r="A12" s="4" t="inlineStr">
        <is>
          <t>HBK Master Fund L.P. v. MaxLinear, Inc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contingency, number of pending clai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v>
      </c>
      <c r="I14" s="4" t="inlineStr">
        <is>
          <t xml:space="preserve"> </t>
        </is>
      </c>
      <c r="J14" s="4" t="inlineStr">
        <is>
          <t xml:space="preserve"> </t>
        </is>
      </c>
    </row>
    <row r="15">
      <c r="A15" s="4" t="inlineStr">
        <is>
          <t>Dish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contingency, number of claims filed</t>
        </is>
      </c>
      <c r="B17" s="6" t="n">
        <v>8</v>
      </c>
      <c r="C17" s="4" t="inlineStr">
        <is>
          <t xml:space="preserve"> </t>
        </is>
      </c>
      <c r="D17" s="6" t="n">
        <v>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x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ss contingency, number of claims filed</t>
        </is>
      </c>
      <c r="B20" s="4" t="inlineStr">
        <is>
          <t xml:space="preserve"> </t>
        </is>
      </c>
      <c r="C20" s="6" t="n">
        <v>2</v>
      </c>
      <c r="D20" s="4" t="inlineStr">
        <is>
          <t xml:space="preserve"> </t>
        </is>
      </c>
      <c r="E20" s="6" t="n">
        <v>2</v>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2">
    <mergeCell ref="A1:A2"/>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1:07:51Z</dcterms:created>
  <dcterms:modified xmlns:dcterms="http://purl.org/dc/terms/" xmlns:xsi="http://www.w3.org/2001/XMLSchema-instance" xsi:type="dcterms:W3CDTF">2025-01-29T21:07:51Z</dcterms:modified>
</cp:coreProperties>
</file>